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CHANGE IN INTE"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CURRENT AND DEFERRED INCOME TAX" sheetId="17" state="visible" r:id="rId17"/>
    <sheet xmlns:r="http://schemas.openxmlformats.org/officeDocument/2006/relationships" name="VALUE ADDED TAX RECEIVABLE" sheetId="18" state="visible" r:id="rId18"/>
    <sheet xmlns:r="http://schemas.openxmlformats.org/officeDocument/2006/relationships" name="TRADE AND OTHER PAYABLES" sheetId="19" state="visible" r:id="rId19"/>
    <sheet xmlns:r="http://schemas.openxmlformats.org/officeDocument/2006/relationships" name="PROVISIONS" sheetId="20" state="visible" r:id="rId20"/>
    <sheet xmlns:r="http://schemas.openxmlformats.org/officeDocument/2006/relationships" name="DEBT AND CREDIT FACILITY" sheetId="21" state="visible" r:id="rId21"/>
    <sheet xmlns:r="http://schemas.openxmlformats.org/officeDocument/2006/relationships" name="SHARE CAPITAL AND SHARE-BASED P" sheetId="22" state="visible" r:id="rId22"/>
    <sheet xmlns:r="http://schemas.openxmlformats.org/officeDocument/2006/relationships" name="OTHER RESERVES AND NON-CONTROLL" sheetId="23" state="visible" r:id="rId23"/>
    <sheet xmlns:r="http://schemas.openxmlformats.org/officeDocument/2006/relationships" name="REVENUE" sheetId="24" state="visible" r:id="rId24"/>
    <sheet xmlns:r="http://schemas.openxmlformats.org/officeDocument/2006/relationships" name="OPERATING COSTS BY NATURE" sheetId="25" state="visible" r:id="rId25"/>
    <sheet xmlns:r="http://schemas.openxmlformats.org/officeDocument/2006/relationships" name="FINANCE INCOME AND EXPENSES" sheetId="26" state="visible" r:id="rId26"/>
    <sheet xmlns:r="http://schemas.openxmlformats.org/officeDocument/2006/relationships" name="OTHER (EXPENSES) INCOME" sheetId="27" state="visible" r:id="rId27"/>
    <sheet xmlns:r="http://schemas.openxmlformats.org/officeDocument/2006/relationships" name="INCOME PER SHARE" sheetId="28" state="visible" r:id="rId28"/>
    <sheet xmlns:r="http://schemas.openxmlformats.org/officeDocument/2006/relationships" name="OPERATING SEGMENTS" sheetId="29" state="visible" r:id="rId29"/>
    <sheet xmlns:r="http://schemas.openxmlformats.org/officeDocument/2006/relationships" name="FINANCIAL INSTRUMENTS AND FAIR " sheetId="30" state="visible" r:id="rId30"/>
    <sheet xmlns:r="http://schemas.openxmlformats.org/officeDocument/2006/relationships" name="FINANCIAL RISK MANAGEMENT" sheetId="31" state="visible" r:id="rId31"/>
    <sheet xmlns:r="http://schemas.openxmlformats.org/officeDocument/2006/relationships" name="RELATED PARTY TRANSACTIONS" sheetId="32" state="visible" r:id="rId32"/>
    <sheet xmlns:r="http://schemas.openxmlformats.org/officeDocument/2006/relationships" name="SUPPLEMENTAL CASH FLOW INFORMA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AND CASH EQUIVALENTS (Tabl" sheetId="36" state="visible" r:id="rId36"/>
    <sheet xmlns:r="http://schemas.openxmlformats.org/officeDocument/2006/relationships" name="TRADE AND OTHER RECEIVABLES (Ta" sheetId="37" state="visible" r:id="rId37"/>
    <sheet xmlns:r="http://schemas.openxmlformats.org/officeDocument/2006/relationships" name="MARKETABLE SECURITIES (Tables)" sheetId="38" state="visible" r:id="rId38"/>
    <sheet xmlns:r="http://schemas.openxmlformats.org/officeDocument/2006/relationships" name="INVENTORY (Tables)" sheetId="39" state="visible" r:id="rId39"/>
    <sheet xmlns:r="http://schemas.openxmlformats.org/officeDocument/2006/relationships" name="OTHER ASSETS (Tables)" sheetId="40" state="visible" r:id="rId40"/>
    <sheet xmlns:r="http://schemas.openxmlformats.org/officeDocument/2006/relationships" name="PROPERTY, PLANT AND EQUIPMENT (" sheetId="41" state="visible" r:id="rId41"/>
    <sheet xmlns:r="http://schemas.openxmlformats.org/officeDocument/2006/relationships" name="CURRENT AND DEFERRED INCOME T_2" sheetId="42" state="visible" r:id="rId42"/>
    <sheet xmlns:r="http://schemas.openxmlformats.org/officeDocument/2006/relationships" name="VALUE ADDED TAX RECEIVABLE (Tab" sheetId="43" state="visible" r:id="rId43"/>
    <sheet xmlns:r="http://schemas.openxmlformats.org/officeDocument/2006/relationships" name="TRADE AND OTHER PAYABLES (Table" sheetId="44" state="visible" r:id="rId44"/>
    <sheet xmlns:r="http://schemas.openxmlformats.org/officeDocument/2006/relationships" name="PROVISIONS (Tables)" sheetId="45" state="visible" r:id="rId45"/>
    <sheet xmlns:r="http://schemas.openxmlformats.org/officeDocument/2006/relationships" name="DEBT AND CREDIT FACILITY (Table" sheetId="46" state="visible" r:id="rId46"/>
    <sheet xmlns:r="http://schemas.openxmlformats.org/officeDocument/2006/relationships" name="SHARE CAPITAL AND SHARE-BASED_2" sheetId="47" state="visible" r:id="rId47"/>
    <sheet xmlns:r="http://schemas.openxmlformats.org/officeDocument/2006/relationships" name="OTHER RESERVES AND NON-CONTRO_2" sheetId="48" state="visible" r:id="rId48"/>
    <sheet xmlns:r="http://schemas.openxmlformats.org/officeDocument/2006/relationships" name="REVENUE (Tables)" sheetId="49" state="visible" r:id="rId49"/>
    <sheet xmlns:r="http://schemas.openxmlformats.org/officeDocument/2006/relationships" name="OPERATING COSTS BY NATURE (Tabl" sheetId="50" state="visible" r:id="rId50"/>
    <sheet xmlns:r="http://schemas.openxmlformats.org/officeDocument/2006/relationships" name="FINANCE INCOME AND EXPENSES (Ta" sheetId="51" state="visible" r:id="rId51"/>
    <sheet xmlns:r="http://schemas.openxmlformats.org/officeDocument/2006/relationships" name="OTHER (EXPENSES) INCOME (Tables" sheetId="52" state="visible" r:id="rId52"/>
    <sheet xmlns:r="http://schemas.openxmlformats.org/officeDocument/2006/relationships" name="INCOME PER SHARE (Tables)" sheetId="53" state="visible" r:id="rId53"/>
    <sheet xmlns:r="http://schemas.openxmlformats.org/officeDocument/2006/relationships" name="OPERATING SEGMENTS (Tables)" sheetId="54" state="visible" r:id="rId54"/>
    <sheet xmlns:r="http://schemas.openxmlformats.org/officeDocument/2006/relationships" name="FINANCIAL INSTRUMENTS AND FAI_2" sheetId="55" state="visible" r:id="rId55"/>
    <sheet xmlns:r="http://schemas.openxmlformats.org/officeDocument/2006/relationships" name="FINANCIAL RISK MANAGEMENT (Tabl" sheetId="56" state="visible" r:id="rId56"/>
    <sheet xmlns:r="http://schemas.openxmlformats.org/officeDocument/2006/relationships" name="RELATED PARTY TRANSACTIONS (Tab" sheetId="57" state="visible" r:id="rId57"/>
    <sheet xmlns:r="http://schemas.openxmlformats.org/officeDocument/2006/relationships" name="SUPPLEMENTAL CASH FLOW INFORM_2" sheetId="58" state="visible" r:id="rId58"/>
    <sheet xmlns:r="http://schemas.openxmlformats.org/officeDocument/2006/relationships" name="NATURE OF OPERATIONS (Details)" sheetId="59" state="visible" r:id="rId59"/>
    <sheet xmlns:r="http://schemas.openxmlformats.org/officeDocument/2006/relationships" name="SUMMARY OF SIGNIFICANT ACCOUN_4" sheetId="60" state="visible" r:id="rId60"/>
    <sheet xmlns:r="http://schemas.openxmlformats.org/officeDocument/2006/relationships" name="ACQUISITIONS AND CHANGE IN IN_2" sheetId="61" state="visible" r:id="rId61"/>
    <sheet xmlns:r="http://schemas.openxmlformats.org/officeDocument/2006/relationships" name="CASH AND CASH EQUIVALENTS (Deta" sheetId="62" state="visible" r:id="rId62"/>
    <sheet xmlns:r="http://schemas.openxmlformats.org/officeDocument/2006/relationships" name="TRADE AND OTHER RECEIVABLES (De" sheetId="63" state="visible" r:id="rId63"/>
    <sheet xmlns:r="http://schemas.openxmlformats.org/officeDocument/2006/relationships" name="MARKETABLE SECURITIES (Details)" sheetId="64" state="visible" r:id="rId64"/>
    <sheet xmlns:r="http://schemas.openxmlformats.org/officeDocument/2006/relationships" name="INVENTORY (Details)" sheetId="65" state="visible" r:id="rId65"/>
    <sheet xmlns:r="http://schemas.openxmlformats.org/officeDocument/2006/relationships" name="OTHER ASSETS - Schedule of Othe" sheetId="66" state="visible" r:id="rId66"/>
    <sheet xmlns:r="http://schemas.openxmlformats.org/officeDocument/2006/relationships" name="OTHER ASSETS - Narrative (Detai"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CURRENT AND DEFERRED INCOME T_3" sheetId="72" state="visible" r:id="rId72"/>
    <sheet xmlns:r="http://schemas.openxmlformats.org/officeDocument/2006/relationships" name="CURRENT AND DEFERRED INCOME T_4" sheetId="73" state="visible" r:id="rId73"/>
    <sheet xmlns:r="http://schemas.openxmlformats.org/officeDocument/2006/relationships" name="CURRENT AND DEFERRED INCOME T_5" sheetId="74" state="visible" r:id="rId74"/>
    <sheet xmlns:r="http://schemas.openxmlformats.org/officeDocument/2006/relationships" name="CURRENT AND DEFERRED INCOME T_6" sheetId="75" state="visible" r:id="rId75"/>
    <sheet xmlns:r="http://schemas.openxmlformats.org/officeDocument/2006/relationships" name="CURRENT AND DEFERRED INCOME T_7" sheetId="76" state="visible" r:id="rId76"/>
    <sheet xmlns:r="http://schemas.openxmlformats.org/officeDocument/2006/relationships" name="VALUE ADDED TAX RECEIVABLE (Det" sheetId="77" state="visible" r:id="rId77"/>
    <sheet xmlns:r="http://schemas.openxmlformats.org/officeDocument/2006/relationships" name="TRADE AND OTHER PAYABLES (Detai" sheetId="78" state="visible" r:id="rId78"/>
    <sheet xmlns:r="http://schemas.openxmlformats.org/officeDocument/2006/relationships" name="PROVISIONS - Provisions (Detail" sheetId="79" state="visible" r:id="rId79"/>
    <sheet xmlns:r="http://schemas.openxmlformats.org/officeDocument/2006/relationships" name="PROVISIONS - Changes in the Clo" sheetId="80" state="visible" r:id="rId80"/>
    <sheet xmlns:r="http://schemas.openxmlformats.org/officeDocument/2006/relationships" name="PROVISIONS - Narrative (Details" sheetId="81" state="visible" r:id="rId81"/>
    <sheet xmlns:r="http://schemas.openxmlformats.org/officeDocument/2006/relationships" name="DEBT AND CREDIT FACILITY - Narr" sheetId="82" state="visible" r:id="rId82"/>
    <sheet xmlns:r="http://schemas.openxmlformats.org/officeDocument/2006/relationships" name="DEBT AND CREDIT FACILITY - Disc" sheetId="83" state="visible" r:id="rId83"/>
    <sheet xmlns:r="http://schemas.openxmlformats.org/officeDocument/2006/relationships" name="SHARE CAPITAL AND SHARE-BASED_3" sheetId="84" state="visible" r:id="rId84"/>
    <sheet xmlns:r="http://schemas.openxmlformats.org/officeDocument/2006/relationships" name="SHARE CAPITAL AND SHARE-BASED_4" sheetId="85" state="visible" r:id="rId85"/>
    <sheet xmlns:r="http://schemas.openxmlformats.org/officeDocument/2006/relationships" name="SHARE CAPITAL AND SHARE-BASED_5" sheetId="86" state="visible" r:id="rId86"/>
    <sheet xmlns:r="http://schemas.openxmlformats.org/officeDocument/2006/relationships" name="SHARE CAPITAL AND SHARE-BASED_6" sheetId="87" state="visible" r:id="rId87"/>
    <sheet xmlns:r="http://schemas.openxmlformats.org/officeDocument/2006/relationships" name="SHARE CAPITAL AND SHARE-BASED_7" sheetId="88" state="visible" r:id="rId88"/>
    <sheet xmlns:r="http://schemas.openxmlformats.org/officeDocument/2006/relationships" name="SHARE CAPITAL AND SHARE-BASED_8" sheetId="89" state="visible" r:id="rId89"/>
    <sheet xmlns:r="http://schemas.openxmlformats.org/officeDocument/2006/relationships" name="OTHER RESERVES AND NON-CONTRO_3" sheetId="90" state="visible" r:id="rId90"/>
    <sheet xmlns:r="http://schemas.openxmlformats.org/officeDocument/2006/relationships" name="REVENUE (Details)" sheetId="91" state="visible" r:id="rId91"/>
    <sheet xmlns:r="http://schemas.openxmlformats.org/officeDocument/2006/relationships" name="OPERATING COSTS BY NATURE - Cos" sheetId="92" state="visible" r:id="rId92"/>
    <sheet xmlns:r="http://schemas.openxmlformats.org/officeDocument/2006/relationships" name="OPERATING COSTS BY NATURE - Gen" sheetId="93" state="visible" r:id="rId93"/>
    <sheet xmlns:r="http://schemas.openxmlformats.org/officeDocument/2006/relationships" name="FINANCE INCOME AND EXPENSES - I" sheetId="94" state="visible" r:id="rId94"/>
    <sheet xmlns:r="http://schemas.openxmlformats.org/officeDocument/2006/relationships" name="FINANCE INCOME AND EXPENSES -_2" sheetId="95" state="visible" r:id="rId95"/>
    <sheet xmlns:r="http://schemas.openxmlformats.org/officeDocument/2006/relationships" name="OTHER (EXPENSES) INCOME (Detail" sheetId="96" state="visible" r:id="rId96"/>
    <sheet xmlns:r="http://schemas.openxmlformats.org/officeDocument/2006/relationships" name="INCOME PER SHARE (Details)" sheetId="97" state="visible" r:id="rId97"/>
    <sheet xmlns:r="http://schemas.openxmlformats.org/officeDocument/2006/relationships" name="OPERATING SEGMENTS - Segment Re" sheetId="98" state="visible" r:id="rId98"/>
    <sheet xmlns:r="http://schemas.openxmlformats.org/officeDocument/2006/relationships" name="OPERATING SEGMENTS - Revenue by" sheetId="99" state="visible" r:id="rId99"/>
    <sheet xmlns:r="http://schemas.openxmlformats.org/officeDocument/2006/relationships" name="OPERATING SEGMENTS - Long Lived" sheetId="100" state="visible" r:id="rId100"/>
    <sheet xmlns:r="http://schemas.openxmlformats.org/officeDocument/2006/relationships" name="FINANCIAL INSTRUMENTS AND FAI_3" sheetId="101" state="visible" r:id="rId101"/>
    <sheet xmlns:r="http://schemas.openxmlformats.org/officeDocument/2006/relationships" name="FINANCIAL INSTRUMENTS AND FAI_4" sheetId="102" state="visible" r:id="rId102"/>
    <sheet xmlns:r="http://schemas.openxmlformats.org/officeDocument/2006/relationships" name="FINANCIAL INSTRUMENTS AND FAI_5" sheetId="103" state="visible" r:id="rId103"/>
    <sheet xmlns:r="http://schemas.openxmlformats.org/officeDocument/2006/relationships" name="FINANCIAL INSTRUMENTS AND FAI_6" sheetId="104" state="visible" r:id="rId104"/>
    <sheet xmlns:r="http://schemas.openxmlformats.org/officeDocument/2006/relationships" name="FINANCIAL RISK MANAGEMENT - Nar" sheetId="105" state="visible" r:id="rId105"/>
    <sheet xmlns:r="http://schemas.openxmlformats.org/officeDocument/2006/relationships" name="FINANCIAL RISK MANAGEMENT - Mar" sheetId="106" state="visible" r:id="rId106"/>
    <sheet xmlns:r="http://schemas.openxmlformats.org/officeDocument/2006/relationships" name="FINANCIAL RISK MANAGEMENT - M_2" sheetId="107" state="visible" r:id="rId107"/>
    <sheet xmlns:r="http://schemas.openxmlformats.org/officeDocument/2006/relationships" name="FINANCIAL RISK MANAGEMENT - Cur" sheetId="108" state="visible" r:id="rId108"/>
    <sheet xmlns:r="http://schemas.openxmlformats.org/officeDocument/2006/relationships" name="FINANCIAL RISK MANAGEMENT - Sen" sheetId="109" state="visible" r:id="rId109"/>
    <sheet xmlns:r="http://schemas.openxmlformats.org/officeDocument/2006/relationships" name="FINANCIAL RISK MANAGEMENT - Cre" sheetId="110" state="visible" r:id="rId110"/>
    <sheet xmlns:r="http://schemas.openxmlformats.org/officeDocument/2006/relationships" name="FINANCIAL RISK MANAGEMENT - Liq" sheetId="111" state="visible" r:id="rId111"/>
    <sheet xmlns:r="http://schemas.openxmlformats.org/officeDocument/2006/relationships" name="RELATED PARTY TRANSACTIONS - Ke" sheetId="112" state="visible" r:id="rId112"/>
    <sheet xmlns:r="http://schemas.openxmlformats.org/officeDocument/2006/relationships" name="RELATED PARTY TRANSACTIONS - Pr" sheetId="113" state="visible" r:id="rId113"/>
    <sheet xmlns:r="http://schemas.openxmlformats.org/officeDocument/2006/relationships" name="SUPPLEMENTAL CASH FLOW INFORM_3" sheetId="114" state="visible" r:id="rId114"/>
    <sheet xmlns:r="http://schemas.openxmlformats.org/officeDocument/2006/relationships" name="SUPPLEMENTAL CASH FLOW INFORM_4" sheetId="115" state="visible" r:id="rId115"/>
    <sheet xmlns:r="http://schemas.openxmlformats.org/officeDocument/2006/relationships" name="SUPPLEMENTAL CASH FLOW INFORM_5" sheetId="116" state="visible" r:id="rId116"/>
  </sheets>
  <definedNames/>
  <calcPr calcId="124519" fullCalcOnLoad="1"/>
</workbook>
</file>

<file path=xl/sharedStrings.xml><?xml version="1.0" encoding="utf-8"?>
<sst xmlns="http://schemas.openxmlformats.org/spreadsheetml/2006/main" uniqueCount="1086">
  <si>
    <t>Document and Entity Information</t>
  </si>
  <si>
    <t>12 Months Ended</t>
  </si>
  <si>
    <t>Dec. 31, 2018shares</t>
  </si>
  <si>
    <t>Document And Entity Information [Abstract]</t>
  </si>
  <si>
    <t>Entity Registrant Name</t>
  </si>
  <si>
    <t>SSR MINING INC.</t>
  </si>
  <si>
    <t>Trading Symbol</t>
  </si>
  <si>
    <t>ssrm</t>
  </si>
  <si>
    <t>Entity Current Reporting Status</t>
  </si>
  <si>
    <t>Yes</t>
  </si>
  <si>
    <t>Entity Emerging Growth Company</t>
  </si>
  <si>
    <t>false</t>
  </si>
  <si>
    <t>Entity Common Stock Shares Outstanding</t>
  </si>
  <si>
    <t>Entity Central Index Key</t>
  </si>
  <si>
    <t>0000921638</t>
  </si>
  <si>
    <t>Current Fiscal Year End Date</t>
  </si>
  <si>
    <t>--12-31</t>
  </si>
  <si>
    <t>Document Type</t>
  </si>
  <si>
    <t>40-F</t>
  </si>
  <si>
    <t>Document Period End Date</t>
  </si>
  <si>
    <t>Dec. 31,
		2018</t>
  </si>
  <si>
    <t>Document Fiscal Year Focus</t>
  </si>
  <si>
    <t>2018</t>
  </si>
  <si>
    <t>Document Fiscal Period Focus</t>
  </si>
  <si>
    <t>FY</t>
  </si>
  <si>
    <t>Amendment Flag</t>
  </si>
  <si>
    <t>Consolidated Statements of Financial Position - USD ($) $ in Thousands</t>
  </si>
  <si>
    <t>Dec. 31, 2018</t>
  </si>
  <si>
    <t>Dec. 31, 2017</t>
  </si>
  <si>
    <t>Current assets</t>
  </si>
  <si>
    <t>Cash and cash equivalents</t>
  </si>
  <si>
    <t>Trade and other receivables</t>
  </si>
  <si>
    <t>Marketable securities</t>
  </si>
  <si>
    <t>Inventory</t>
  </si>
  <si>
    <t>Other</t>
  </si>
  <si>
    <t>Non-current assets</t>
  </si>
  <si>
    <t>Property, plant and equipment</t>
  </si>
  <si>
    <t>Deferred income tax assets</t>
  </si>
  <si>
    <t>Goodwill</t>
  </si>
  <si>
    <t>Total assets</t>
  </si>
  <si>
    <t>Current liabilities</t>
  </si>
  <si>
    <t>Trade and other payables</t>
  </si>
  <si>
    <t>Provisions</t>
  </si>
  <si>
    <t>Non-current liabilities</t>
  </si>
  <si>
    <t>Deferred income tax liabilities</t>
  </si>
  <si>
    <t>Debt</t>
  </si>
  <si>
    <t>Total liabilities</t>
  </si>
  <si>
    <t>Shareholders' equity</t>
  </si>
  <si>
    <t>Share capital</t>
  </si>
  <si>
    <t>Other reserves</t>
  </si>
  <si>
    <t>Equity component of convertible notes</t>
  </si>
  <si>
    <t>Deficit</t>
  </si>
  <si>
    <t>Total shareholders' equity attributable to SSR Mining shareholders</t>
  </si>
  <si>
    <t>Non-controlling interest</t>
  </si>
  <si>
    <t>Total equity</t>
  </si>
  <si>
    <t>Total liabilities and equity</t>
  </si>
  <si>
    <t>Consolidated Statements of (Loss) Income - USD ($) $ in Thousands</t>
  </si>
  <si>
    <t>Profit or loss [abstract]</t>
  </si>
  <si>
    <t>Revenue</t>
  </si>
  <si>
    <t>Cost of sales</t>
  </si>
  <si>
    <t>Income from mine operations</t>
  </si>
  <si>
    <t>General and administrative expenses</t>
  </si>
  <si>
    <t>Exploration, evaluation and reclamation expenses</t>
  </si>
  <si>
    <t>Impairment reversal</t>
  </si>
  <si>
    <t>Operating income</t>
  </si>
  <si>
    <t>Interest earned and other finance income</t>
  </si>
  <si>
    <t>Interest expense and other finance costs</t>
  </si>
  <si>
    <t>Other expenses</t>
  </si>
  <si>
    <t>Foreign exchange gain</t>
  </si>
  <si>
    <t>Income before tax</t>
  </si>
  <si>
    <t>Income tax expense</t>
  </si>
  <si>
    <t>Net (loss) income</t>
  </si>
  <si>
    <t>Attributable to:</t>
  </si>
  <si>
    <t>Equity holders of SSR Mining</t>
  </si>
  <si>
    <t>Net income per share attributable to equity holders of SSR Mining</t>
  </si>
  <si>
    <t>Basic (usd per share)</t>
  </si>
  <si>
    <t>Diluted (usd per share)</t>
  </si>
  <si>
    <t>Consolidated Statements of Comprehensive Income - USD ($) $ in Thousands</t>
  </si>
  <si>
    <t>Statement of comprehensive income [abstract]</t>
  </si>
  <si>
    <t>Items that will not be reclassified to net income:</t>
  </si>
  <si>
    <t>(Loss) gain on marketable securities, at FVTOCI, net of tax $6,059 and ($4,729)</t>
  </si>
  <si>
    <t>Items that may be subsequently reclassified to net income:</t>
  </si>
  <si>
    <t>Unrealized (loss) gain on effective portion of derivative, net of tax $850 and ($246)</t>
  </si>
  <si>
    <t>Total other comprehensive (loss) income</t>
  </si>
  <si>
    <t>Total comprehensive (loss) income</t>
  </si>
  <si>
    <t>Consolidated Statements of Comprehensive Income (Parenthetical) - USD ($) $ in Thousands</t>
  </si>
  <si>
    <t>Income tax relating to components of other comprehensive income that will be reclassified to profit or loss</t>
  </si>
  <si>
    <t>Income tax relating to components of other comprehensive income that will not be reclassified to profit or loss</t>
  </si>
  <si>
    <t>Consolidated Statements of Changes in Shareholders' Equity $ in Thousands</t>
  </si>
  <si>
    <t>USD ($)shares</t>
  </si>
  <si>
    <t>Common SharesUSD ($)shares</t>
  </si>
  <si>
    <t>Other reserves (note 16)USD ($)</t>
  </si>
  <si>
    <t>Equity component of convertible notesUSD ($)</t>
  </si>
  <si>
    <t>DeficitUSD ($)</t>
  </si>
  <si>
    <t>Total equity attributable to equity holders of SSR MiningUSD ($)</t>
  </si>
  <si>
    <t>Non-controlling interestUSD ($)</t>
  </si>
  <si>
    <t>Beginning balance (in shares) at Dec. 31, 2016 | shares</t>
  </si>
  <si>
    <t>Beginning balance at Dec. 31, 2016</t>
  </si>
  <si>
    <t>Exercise of stock options (in shares) | shares</t>
  </si>
  <si>
    <t>Exercise of stock options</t>
  </si>
  <si>
    <t>Equity-settled share-based compensation</t>
  </si>
  <si>
    <t>Recognition of joint venture</t>
  </si>
  <si>
    <t>Funding from non-controlling interest</t>
  </si>
  <si>
    <t>Total comprehensive (loss) income for the year</t>
  </si>
  <si>
    <t>Ending balance at Dec. 31, 2017</t>
  </si>
  <si>
    <t>Ending balance (in shares) at Dec. 31, 2017 | shares</t>
  </si>
  <si>
    <t>Ending balance at Dec. 31, 2018</t>
  </si>
  <si>
    <t>Ending balance (in shares) at Dec. 31, 2018 | shares</t>
  </si>
  <si>
    <t>Consolidated Statements of Cash Flows - USD ($) $ in Thousands</t>
  </si>
  <si>
    <t>Cash flows from operating activities</t>
  </si>
  <si>
    <t>Net (loss) income for the year</t>
  </si>
  <si>
    <t>Adjustments for:</t>
  </si>
  <si>
    <t>Depreciation, depletion and amortization</t>
  </si>
  <si>
    <t>Net finance expense</t>
  </si>
  <si>
    <t>Non-cash foreign exchange gain</t>
  </si>
  <si>
    <t>Net changes in non-cash working capital items</t>
  </si>
  <si>
    <t>Other operating activities</t>
  </si>
  <si>
    <t>Cash generated from operating activities before interest and taxes</t>
  </si>
  <si>
    <t>Moratorium paid</t>
  </si>
  <si>
    <t>Interest paid</t>
  </si>
  <si>
    <t>Income taxes paid</t>
  </si>
  <si>
    <t>Cash generated by operating activities</t>
  </si>
  <si>
    <t>Cash flows from investing activities</t>
  </si>
  <si>
    <t>Purchase of property, plant and equipment</t>
  </si>
  <si>
    <t>Capitalized stripping costs</t>
  </si>
  <si>
    <t>Underground mine development costs</t>
  </si>
  <si>
    <t>Capitalized exploration costs</t>
  </si>
  <si>
    <t>Chinchillas project costs</t>
  </si>
  <si>
    <t>Closing payment on formation of joint venture, net of cash acquired</t>
  </si>
  <si>
    <t>Loan to joint venture partner</t>
  </si>
  <si>
    <t>Investment in marketable securities</t>
  </si>
  <si>
    <t>Net proceeds from sale of marketable securities</t>
  </si>
  <si>
    <t>Interest received</t>
  </si>
  <si>
    <t>Other investing activities</t>
  </si>
  <si>
    <t>Cash used in investing activities</t>
  </si>
  <si>
    <t>Cash flows from financing activities</t>
  </si>
  <si>
    <t>Proceeds from exercise of stock options</t>
  </si>
  <si>
    <t>Cash generated by financing activities</t>
  </si>
  <si>
    <t>Effect of foreign exchange rate changes on cash and cash equivalents</t>
  </si>
  <si>
    <t>Increase (decrease) in cash and cash equivalents</t>
  </si>
  <si>
    <t>Cash and cash equivalents, beginning of year</t>
  </si>
  <si>
    <t>Cash and cash equivalents, end of year</t>
  </si>
  <si>
    <t>NATURE OF OPERATIONS</t>
  </si>
  <si>
    <t>Nature Of Operations [Abstract]</t>
  </si>
  <si>
    <t>NATURE OF OPERATIONS SSR Mining Inc. ("we", "us", "our" or "SSR Mining") is a company incorporated under the laws of the Province of British Columbia, Canada and our shares are publicly listed on the Toronto Stock Exchange in Canada and the NASDAQ Global Market in the United States. Together with our subsidiaries, we (the “Group”) are principally engaged in the operation, acquisition, exploration and development of precious metal resource properties located in the Americas. We have three producing mines and a portfolio of precious metal dominant projects located throughout the Americas. SSR Mining Inc. is the ultimate parent of the Group. Our address is Suite 800, 1055 Dunsmuir Street, PO Box 49088, Vancouver, British Columbia, V7X 1G4. Our focus is on safe, profitable gold and silver production from our Marigold mine in Nevada, U.S., Seabee Gold Operation in Saskatchewan, Canada and our 75% owned Puna Operations in Jujuy, Argentina, and to advance, as market and project conditions permit, our other principal development projects towards development and commercial production.</t>
  </si>
  <si>
    <t>SUMMARY OF SIGNIFICANT ACCOUNTING POLICIES</t>
  </si>
  <si>
    <t>Disclosure Of Significant Accounting Policies [Abstract]</t>
  </si>
  <si>
    <t>SUMMARY OF SIGNIFICANT ACCOUNTING POLICIES The principal accounting policies applied in the preparation of these consolidated financial statements are set out below. a) Basis of preparation These consolidated financial statements have been prepared in accordance with International Financial Reporting Standards as issued by the International Accounting Standards Board (“IFRS”). The comparative information has also been prepared on this basis, details of which are given below. These statements were authorized for issue by our Board of Directors on February 21, 2019 . b) Accounting convention These consolidated financial statements have been prepared on the historical cost basis, except for the revaluation of certain financial instruments, which are measured at fair value as described in note 2(r). c) Basis of consolidation These consolidated financial statements incorporate the financial statements of SSR Mining Inc. and all of our subsidiaries (note 25(b)). (i) Subsidiaries Subsidiaries are all entities (including structured entities) over which we have control. We control an entity when we are exposed to, or have rights to, variable returns from our involvement with the entity and have the ability to affect those returns through our power over the entity. 2. SUMMARY OF SIGNIFICANT ACCOUNTING POLICIES (Continued) The financial statements of subsidiaries are included in the consolidated financial statements from the date on which control is transferred to us until the date that control ceases. All intercompany transactions and balances have been eliminated on consolidation. d) Business combinations A business combination is defined as an acquisition of assets and liabilities that constitute a business. A business is an integrated set of activities and assets that is capable of being conducted and managed for the purpose of providing a return to us and our shareholders. A business consists of inputs, including non-current assets, and processes, including operational processes, that when applied to those inputs have the ability to create outputs that provide a return to us and our shareholders. A business also includes those assets and liabilities that do not necessarily have all the inputs and processes required to produce outputs, but can be integrated with our inputs and processes or we could easily replicate the processes to create outputs. When acquiring a set of activities or assets in the exploration and development stage, which may not have outputs, we consider other factors to determine whether the set of activities or assets is a business. Those factors include, but are not limited to, whether the set of activities or assets: ▪ Has begun planned principal activities; ▪ Has employees, intellectual property and other inputs and processes that could be applied to those inputs; ▪ Is pursuing a plan to produce outputs; and ▪ Will be able to obtain access to customers that will purchase the outputs. Not all of the above factors need to be present for a particular integrated set of activities or assets in the exploration and development stage to qualify as a business. Acquisitions of businesses are accounted for using the acquisition method. The consideration transferred in a business combination is measured at fair value, which is calculated as the sum of the acquisition-date fair value of the assets and liabilities transferred. The results of businesses acquired during the period are included in the consolidated financial statements from the date of acquisition. The identifiable assets, liabilities and contingent liabilities of the businesses which can be measured reliably are recorded at fair values at the date of acquisition. Provisional fair values are finalized within 12 months of the acquisition date. Acquisition-related costs are expensed as incurred. Measurement period adjustments are adjustments that arise from additional information obtained during the measurement period (which cannot exceed one year from the acquisition date) about facts and circumstances that existed at the acquisition date. e) Foreign currency translation (i) Functional and presentation currency Items included in the financial statements of each of our subsidiaries are measured using the currency of the primary economic environment in which the particular entity operates (the “functional currency”). SSR Mining and all of our subsidiaries have a functional currency of United States dollars. The consolidated financial statements are presented in United States dollars. (ii) Transactions and balances Foreign currency transactions are translated into the functional currency using the exchange rates prevailing at the date of the transaction. Monetary assets and liabilities are translated using the period-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income. 2. SUMMARY OF SIGNIFICANT ACCOUNTING POLICIES (Continued) f) Revenue recognition Our primary source of revenue is from the sale of gold doré or bullion and metal-bearing concentrate. Revenue is recognized in the consolidated financial statements when the following conditions are met: • the significant risks and rewards of ownership have passed to the customer; • neither continuing managerial involvement, to the degree usually associated with ownership, nor effective control over the good sold, has been retained; • the amount of revenue can be measured reliably; • it is probable that economic benefits associated with the sale will flow to us; and • the costs incurred or to be incurred in respect of the sale can be measured reliably. Revenue from the sale of gold doré or bullion is recognized on the trade settlement date when funds are received. Revenue from the sale of concentrate is recorded net of charges for treatment, refining and penalties. Net revenues from the sale of by-products are included within revenue. Concentrate sales are recognized on a provisional basis using our estimate of contained metals. Final settlement is based on applicable commodity prices, based on contractually determined quotational periods, and receipt of final weights and assays, which typically occurs two to six months after shipment. Variations between the price recorded when revenue was initially recognized and the actual final price are caused by changes in metal prices. This feature causes concentrate receivables to be measured at fair value through profit and loss (“FVTPL”). The above revenue recognition policy is applicable to contracts where revenue transactions were completed in 2017. With any contracts where revenue transactions were completed or entered into in 2018 accounted for in accordance with IFRS 15 Revenue from Contracts with Customers (“IFRS 15”) (note 2v)). g) Cash and cash equivalents Cash and cash equivalents include cash on hand and held at banks and short-term investments with an original maturity of 90 days or less, which are readily convertible into a known amount of cash and excludes any restricted cash that is not available for use by us. 2. SUMMARY OF SIGNIFICANT ACCOUNTING POLICIES (Continued) h) Inventory Stockpiled ore, leach pad inventory and finished goods are valued at the lower of average cost and estimated net realizable value (“NRV”). Cost includes all direct costs incurred in production including direct labour and materials, freight, depreciation, depletion and amortization and directly attributable overhead costs. NRV is calculated using the estimated price at the time of sale based on prevailing and forecast metal prices less estimated future production costs to convert the inventory into saleable form and all associated selling costs. Any write-downs of inventory to NRV are recorded within cost of sales in the consolidated statements of (loss) income. If there is a subsequent increase in the value of inventory, the previous write-downs to NRV are reversed up to cost to the extent that the related inventory has not been sold. Stockpiled ore inventory represents ore that has been extracted from the mine and is available for further processing. The cost of stockpiled ore inventory is derived from the current mining costs incurred up to the point of stockpiling the ore and are removed at average cost as ore is processed. Quantities of stockpiled ore are verified by periodic surveys. The recovery of gold and by-products from certain oxide ore is achieved through a heap leaching process. Under this method, ore is stacked on leach pads and treated with a chemical solution that dissolves the gold contained within the ore. The resulting pregnant solution is further processed in a plant where the gold is recovered in doré. The cost of leach pad inventory is derived from current mining and leaching costs and removed as ounces of gold are recovered at the average cost per recoverable ounce of gold on the leach pads. Estimates of recoverable gold in the leach pads are calculated based on the quantities of ore placed on the leach pads (measured tonnes added to the leach pads), the grade of ore placed on the leach pads (based on assay data), and a recovery percentage. Finished goods inventory includes metal concentrates at site and in transit and doré at a site or refinery or bullion in a metal account. Materials and supplies inventories are valued at the lower of average cost and NRV. Costs include acquisition, freight and other directly attributable costs. A regular review is undertaken to determine the extent of any provision for obsolescence. Inventory that is not planned to be processed or used within one year is classified as non-current. i) Mineral properties Capitalized costs of mineral properties include the following: ▪ Costs of acquiring exploration and development stage properties in asset acquisitions, or the value attributed to properties acquired in a business combination; ▪ Economically recoverable exploration and evaluation expenses; ▪ Expenditures incurred to develop mining properties; ▪ Certain costs incurred during production; ▪ Estimates of close down and restoration costs; and ▪ Borrowing costs incurred that are attributable to qualifying mineral properties. 2. SUMMARY OF SIGNIFICANT ACCOUNTING POLICIES (Continued) (i) Acquisition of mineral properties The costs of acquiring exploration and development stage properties, including transaction costs, in an asset purchase are capitalized as an exploration and evaluation asset or a mineral property at cost. The value attributed to acquiring mineral properties at an operating mine in a business combination is recognized as a mineral property. The value attributed to acquiring exploration potential in a business combination is recognized as an exploration and evaluation asset. ( ii) Exploration and evaluation expenditures Exploration expenditures are the costs incurred in the initial search for mineral deposits with economic potential or in the process of obtaining more information about existing mineral deposits. Exploration expenditures typically include costs associated with acquiring the rights to explore, prospecting, sampling, mapping, diamond drilling and other work involved in searching for Mineral Resources, as defined by National Instrument 43-101 - Standards of Disclosure for Mineral Projects ("NI 43-101"). Evaluation expenditures are costs incurred to establish the technical and commercial viability of developing mineral deposits identified through exploration activities or by acquisition. Evaluation expenditures include the cost of: (i) further defining the volume and grade of deposits through drilling of core samples, trenching and sampling activities in an ore body; (ii) determining the optimal methods of extraction and metallurgical and treatment processes; (iii) studies related to surveying, transportation and infrastructure requirements; (iv) permitting activities; and (v) economic evaluations to determine whether development of mineralized material is commercially justified including preliminary economic assessments, pre-feasibility and final feasibility studies. Exploration and evaluation expenditures are expensed until it has been determined that a property is technically feasible and commercially viable, in which case subsequent evaluation costs incurred to develop a mineral property are capitalized. (iii) Development expenditures Once we have met the criteria for capitalization of exploration and evaluation expenditures, the carrying value of the exploration and evaluation asset is reclassified as a mineral property. All costs, including pre-operating costs are capitalized until the point that the mineral property is capable of operating as intended by us. This is determined by: (i) completion of operational commissioning of major mine and plant components; (ii) operating results being achieved consistently for a period of time; (iii) indicators that these operating results will be continued; and (iv) other factors being present, including one or more of the following: a significant portion of the plant/mill capacity being achieved; a significant portion of available funding being directed towards operating activities; a predetermined, reasonable period of time being passed; or significant milestones for the development of the mineral property being achieved. In open pit mining operations, it is necessary to incur costs to remove waste material in order to access the ore body, which is known as stripping, with the stripping ratio being the ratio of waste material to ore. Stripping costs incurred prior to the production stage of a mining property (pre-stripping costs) are capitalized as part of the carrying amount of the related mining property. Once the mineral property is capable of operating as intended, further operating costs, including depreciation, depletion and amortization, are included within inventory as incurred. 2. SUMMARY OF SIGNIFICANT ACCOUNTING POLICIES (Continued) (iv) Costs incurred during production During the production phase of an open pit mine, where stripping activities result in improved access to ore, we recognize a capitalized stripping asset when it is probable that the future economic benefit of the improved access will flow to us, the ore to which access has been improved is identifiable, and costs can be reliably measured. Typically identifiable components of an ore body correspond to the phases of a mine plan. Within each identifiable component, the average stripping ratio is estimated; the cost of waste removal in excess of the stripping ratio is capitalized, and the cost of waste and ore removal in line with the average stripping ratio is recorded in inventory. The capitalized stripping asset is amortized using a unit of production method over the identified component of the ore body. At underground mining operations, we incur development costs to build new shafts, drifts and ramps that enable us to access ore underground. The time over which we will continue to incur these costs depends on the mine life. These underground development costs are capitalized as incurred. Capitalized underground development costs incurred to enable access to specific areas of the underground mine, and which only provide an economic benefit over the period of mining that area, are depreciated on a units of production basis relating to that particular area of the mine. (v) Borrowing costs Borrowing costs attributable to the acquisition, construction or production of an asset that takes a substantial period of time to construct are capitalized as part of the cost of the asset until the asset is substantially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our relevant general borrowings during the period. j) Plant and equipment Plant and equipment is stated at cost less accumulated depreciation and accumulated impairment charg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major overhaul of existing equipment and sustaining capital are capitalized as plant and equipment and are subject to depreciation once they are available for use. Major overhauls include improvement programs that increase the productivity or extend the useful life of an asset beyond that initially envisaged. The costs of routine maintenance and repairs that do not constitute improvement programs are accounted for as a cost of inventory. k) Depreciation (i) Mineral properties Our mineral properties are classified as either those being subject to depletion or not yet subject to depletion. On acquisition of a mineral property, we prepare an estimate of the fair value attributable to Mineral Reserves, Mineral Resources and exploration potential attributable to the property. The fair value attributable to Mineral Resources is classified to mineral properties not subject to depletion. As Mineral Resources are converted into Mineral Reserves at operating properties a portion of the asset balance is reclassified as subject to depletion using an average cost per ounce of Mineral Resource. 2. SUMMARY OF SIGNIFICANT ACCOUNTING POLICIES (Continued) Mineral properties subject to depletion are depleted using the units-of-production method. In applying the units-of-production method over the recoverable ounces to which the asset specifically relates, depletion is calculated using the recoverable ounces extracted from the mine in the period as a percentage of the total recoverable ounces expected to be extracted in current and future periods based on Mineral Reserves. No amortization is charged during the evaluation and development phases as the asset is not available for use. (ii) Plant and equipment The carrying amounts of plant and equipment are depreciated to their estimated residual value over the estimated useful lives of the specific assets concerned, or the estimated life-of-mine ("LOM") or lease, if shorter. Depreciation starts on the date when the asset is available for its intended use. The major categories of plant and equipment are depreciated on a straight-line basis using the estimated lives indicated below: Computer equipment 3 - 7 years Furniture and fixtures 7 years Vehicles 2 - 5 years Mining equipment 5 - 10 years Mobile equipment components 2 - 9 years Buildings LOM Mine plant equipment LOM Underground infrastructure LOM Leasehold improvements Lease term Land is not depreciated. Assets under construction are not depreciated until available for their intended use. We conduct a review of residual values, useful lives and depreciation methods employed for property, plant and equipment annually, and when events and circumstances indicate that such a review should be made. Any changes in estimates that arise from this review are accounted for prospectively. l) Goodwill Business acquisitions are accounted for using the acquisition method whereby acquired assets and liabilities are recorded at fair value as of the date of acquisition with the excess of the acquisition amount over such fair value being recorded as goodwill and allocated to cash generating units ("CGUs"). CGUs are the smallest identifiable group of assets that generate cash inflows that are largely independent of the cash inflows from other assets or groups of assets. Each individual mining interest that is an operating mine is typically a CGU. Goodwill arises principally because of the following factors: (i) the ability to capture buyer-specific synergies arising upon a transaction; and (ii) the requirement to record a deferred tax liability for the difference between the assigned values and the tax bases of the assets acquired and liabilities assumed in a business combination. 2. SUMMARY OF SIGNIFICANT ACCOUNTING POLICIES (Continued) m) Review of asset carrying values and impairment assessment Goodwill is not amortized; instead it is tested annually for impairment. In addition, at each reporting period we assess whether there is an indication that goodwill is impaired and, if there is such an indication, we would test for goodwill impairment at that time. Non-financial assets that are subject to amortization or depreciation are reviewed for impairment whenever events or changes in circumstances indicate that the carrying amount may not be recoverable. We conduct reviews to assess for any indications of impairment of asset values. External factors such as changes in current and forecast metal prices, operating costs and other market factors are also monitored to assess for indications of impairment. If any such indication exists, an estimate of the recoverable amount is undertaken, being the higher of an asset’s fair value less costs to dispose (“FVLCTD”) and value in use (“VIU”). If the asset’s carrying amount exceeds its recoverable amount then an impairment loss is recognized in the consolidated statements of (loss) income. FVLCTD is defined as the amount that would be obtained from the sale of the asset in an orderly transaction between market participants at the measurement dat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GUs, which are identified as the smallest identifiable group of assets that generates cash inflows that are largely independent of the cash inflows from other assets. Non-financial assets, other than goodwill,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Goodwill that has been previously impaired is not reversed. n) Share capital Common shares issued by us are recorded at the net proceeds received which is the fair value of the consideration received less costs incurred in connection with the issue. o) Share-based payments Equity-settled share-based payment arrangements such as our stock option plan are initially measured at fair value at the date of grant, which is recognized as a share-based compensation expense in the consolidated statements of (loss) income over the vesting period, with a corresponding increase to equity. We estimate the fair value of stock options granted using the Black-Scholes option pricing model and estimate the expected forfeiture rate at the date of grant. Arrangements considered to be cash-settled are the Directors’ Deferred Share Unit (“DSU”) Plan, the Restricted Share Unit (“RSU”) Plan and the Performance Share Unit (“PSU”) Plan. The fair values of these are recognized as share-based compensation expenses in the consolidated statements of (loss) income over the vesting period, with a corresponding increase to accrued liabilities. The fair value of DSUs, PSUs, and RSUs is estimated based on the quoted market price of our common shares and are remeasured at each reporting period. When awards are forfeited because non-market based vesting conditions are not satisfied, the expense previously recognized is proportionately reversed. 2. SUMMARY OF SIGNIFICANT ACCOUNTING POLICIES (Continued) p) Taxation The income tax expense for the period is comprised of current and deferred tax, and is recognized in the consolidated statements of (loss) income except to the extent that it relates to items recognized directly in shareholders’ equity, in which case the tax is recognized in equity. (i) Current income tax Current tax for each of our taxable entities is based on the local taxable profit for the period at the local statutory tax rates enacted or substantively enacted at the date of the consolidated statements of financial position. (ii) Deferred tax Deferred tax is recognized, using the liability method, on temporary differences between the carrying value of assets and liabilities in the consolidated statements of financial position and the corresponding tax bases used in the computation of taxable profit. Deferred tax is determined using tax rates and tax laws that are enacted or substantively enacted at the date of the consolidated statements of financial position and are expected to apply when the related deferred tax asset is realized or the deferred tax liability is settled. Deferred tax assets and liabilities are not recognized if the temporary difference arises on the initial recognition of assets and liabilities in a transaction other than a business combination, that at the time of the transaction, affects neither the taxable nor the accounting profit or loss. Deferred tax liabilities are recognized for taxable temporary differences associated with investments in subsidiaries and associates, and interests in joint ventures, except where the timing of the reversal of the temporary difference is controlled by us and it is probable that the temporary difference will not reverse in the foreseeable future. Deferred tax assets are recognized for all deductible temporary differences to the extent that it is probable that taxable profits will be available to be utilized against those deductible temporary differences. Deferred tax assets are reviewed at each reporting date and amended to the extent that it is no longer probable that the related tax benefit will be realized. The change in the net deferred income tax asset or liability is included in income except for deferred income tax relating to equity items which is recognized directly in equity. Deferred tax assets and liabilities are offset when there is a legally enforceable right to offset the current tax assets against the current tax liabilities and when they relate to income taxes levied by the same taxation authority and we intend to settle our current tax assets and liabilities on a net basis. (iii) Royalties and other tax arrangements Royalties and other arrangements are treated as taxation arrangements when they have the characteristics of income tax. This is considered to be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 (iv) Value added tax (“VAT”) VAT may be paid in countries where recoverability is uncertain. In these cases, VAT payments are either deferred within exploration and evaluation assets or inventory costs, or expensed if related to exploration and evaluation costs. If we ultimately recover the amounts that have been deferred, the amount received will be applied to reduce any associated asset. If the amounts were previously expensed, the recovery will be recognized in the consolidated statements of (loss) income. 2. SUMMARY OF SIGNIFICANT ACCOUNTING POLICIES (Continued) q) Income per share Basic income per share is calculated by dividing the net income attributable to our shareholders by the weighted average number of shares outstanding during the reporting period. Diluted income per share is calculated by adjusting the weighted average number of shares outstanding to assume conversion of all potentially dilutive share equivalents, such as stock options and convertible notes. The “treasury stock method” is used for the assumed proceeds upon exercise of the dilutive instruments to determine the number of shares assumed to be purchased at the average market price during the period. r) Financial instruments We classify our financial instruments in the following categories: at FVTPL, fair value through other comprehensive income (“FVTOCI”) or at amortized cost. (i) Classification We determine the classification of financial instruments at initial recognition. Financial assets ▪ Debt The classification of debt instruments is driven by our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They are classified as current or non-current assets based on their maturity date. If the business model is not to hold the asset, it is classified as FVTPL. • Equity Equity instruments that are held for trading are classified as FVTPL. For other equity instruments, on the day of acquisition we can make an irrevocable election (on an instrument-by-instrument basis) to designate them as at FVTOCI. Financial liabilities Financial liabilities are measured at amortized cost, unless they are required to be measured at FVTPL (such as instruments held for trading or derivatives) or we have opted to measure at FVTPL. (ii) Measurement Financial assets and liabilities at FVTPL Financial assets and liabilities at FVTPL are initially recognized at fair value and transaction costs are expensed in the consolidated statements of (loss) income. Realized and unrealized gains and losses arising from changes in the fair value of the financial assets or liabilities held at FVTPL are included in the consolidated statements of (loss) income in the period in which they arise. Where we have opted to designate a financial liability at FVTPL, any changes associated with our own credit risk will be recognized in OCI. Financial assets at FVTOCI Investments in equity instruments at FVTOCI are initially recognized at fair value plus transaction costs. Subsequently, they are measured at fair value, with gains and losses arising from changes from initial recognition recognized in OCI. Financial assets and liabilities at amortized cost Financial assets and liabilities at amortized cost are initially recognized at fair value, and subsequently carried at amortized cost less any impairment. 2. SUMMARY OF SIGNIFICANT ACCOUNTING POLICIES (Continued) Derivative financial instruments When we enter into derivative contracts, these are intended to reduce the exposures related to assets and liabilities, or forecast transactions. Derivatives are classified as FVTPL unless designated as hedges, as described below. Derivatives embedded in financial liabilities are treated as separate derivatives when their risks and characteristics are not closely related to their host contracts. However, the classification approach described above is applied to all financial assets, including those that contain embedded derivatives, without the need to separate the embedded derivative from the host contract. Commodity-based derivatives resulting from provisional sales prices of metals in concentrate are classified as FVTPL with changes in value recognized in revenue. (iii) Impairment of financial assets Impairment of financial assets at amortized cost We recognize a loss allowance for expected credit losses on financial assets that are measured at amortized cost. At each reporting date, we measure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we measure the loss allowance for the financial asset at an amount equal to twelve month expected credit losses. Impairment losses on financial assets carried at amortized cost are reversed in subsequent periods if the expected credit losses are reversed after the impairment was recognized. (iv) Derecognition D</t>
  </si>
  <si>
    <t>ACQUISITIONS AND CHANGE IN INTEREST ON MINERAL PROPERTIES</t>
  </si>
  <si>
    <t>Business Combinations 1 [Abstract]</t>
  </si>
  <si>
    <t>ACQUISITIONS AND CHANGE IN INTEREST ON MINERAL PROPERTIES a) Puna Operations Joint Venture On March 31, 2017, we exercised our option on the Chinchillas project and on May 31, 2017 formed a jointly owned company with Golden Arrow Resources Corporation ("Golden Arrow") called Puna Operations Inc. ("Puna Operations") for the development of the property. The jointly owned company, holding the Pirquitas and Chinchillas properties, is owned 75% by SSR Mining and we are the operator. This transaction is expected to extend the Puna Operations operating life by approximately eight years. Under the terms of the arrangement we paid the option exercise payment to Golden Arrow of $12,972,000 , net of cash acquired. At May 31, 2017 we recognized an asset of $28,839,000 representing the fair value of the Chinchillas mineral property acquired. In addition, we recognized a non-controlling interest of $18,573,000 . As we retain control of Puna Operations, the difference between the carrying value of the assets acquired and liabilities assumed and the non-controlling interest, was recognized in equity attributable to our shareholders, which totalled $1,342,000 . 3. ACQUISITIONS AND CHANGE IN INTEREST ON MINERAL PROPERTIES (Continued) b) Acquisition of Seabee Gold Operation and Goodwill On May 31, 2016, we completed the acquisition of Claude Resources Inc. and its Seabee Gold Operation. The acquisition was a business combination and has been accounted for in accordance with the measurement and recognition provisions of IFRS 3. IFRS 3 requires that the purchase consideration be allocated to the assets acquired and liabilities assumed in a business combination based upon their estimated fair values at the date of acquisition. As part of the purchase price allocation, we recognized goodwill of $49,786,000 on the transaction. We performed the annual goodwill impairment test at December 31, 2018. For the purposes of the goodwill impairment test, the recoverable amount of the Seabee Gold Operation, which is considered to be the CGU, has been determined using a FVLCTD calculation, which exceeded VIU. The valuation was based on cash flow projections, which incorporate our estimates of forecast metal prices, foreign exchange rates, production based on current estimates of recoverable Mineral Reserves and Mineral Resources, future exploration potential, future operating costs and capital expenditures. Projected cash flows under the FVLCTD model are after-tax and discounted using an estimated weighted average cost of capital of a market participant adjusted for asset specific risks. Commodity prices are our estimates of the views of market participants, including a long-term gold price of $1,300 per ounce and the long-term foreign exchange rate of $1.25 Canadian/USD $1.00 . The post-tax real discount rates adjusted for asset specific risks used for the impairment assessments was 7.0% . The calculated recoverable amount of the CGU exceeded the carrying value at December 31, 2018, and therefore no impairment charge has been recorded.</t>
  </si>
  <si>
    <t>CASH AND CASH EQUIVALENTS</t>
  </si>
  <si>
    <t>Cash and cash equivalents [abstract]</t>
  </si>
  <si>
    <t>CASH AND CASH EQUIVALENTS December 31, 2018 December 31, 2017 $ $ Cash 209,518 131,589 Short-term investments 209,694 328,275 419,212 459,864</t>
  </si>
  <si>
    <t>TRADE AND OTHER RECEIVABLES</t>
  </si>
  <si>
    <t>Trade and other receivables [abstract]</t>
  </si>
  <si>
    <t>TRADE AND OTHER RECEIVABLES December 31, 2018 December 31, 2017 $ $ Trade receivables 11,287 14,848 Value added tax receivables (note 11) 12,811 7,004 Prepayments and deposits 10,880 8,875 Income tax receivable 2,947 1,213 Other taxes receivable 4,274 4,824 Other receivables 642 1,288 42,841 38,052 No trade receivables are past due and all are expected to be settled within twelve months. Credit risk is further discussed in note 24(b). We did not hold any collateral for any receivable amounts outstanding at December 31, 2018 or December 31, 2017 .</t>
  </si>
  <si>
    <t>MARKETABLE SECURITIES</t>
  </si>
  <si>
    <t>Disclosure Of Detailed Information About Marketable Securities [Abstract]</t>
  </si>
  <si>
    <t>MARKETABLE SECURITIES December 31, 2018 December 31, 2017 $ $ Balance, beginning of year 114,001 148,944 Additions 22,674 5,295 Disposals (63,445 ) (72,132 ) Fair value adjustments (43,688 ) 31,894 Balance, end of year 29,542 114,001 During 2018, we purchased 8.2 million common shares of SilverCrest Metals Inc. ("SilverCrest") for total consideration of $23.1 million and sold our remaining position of 9.0 million common shares of Pretium Resources Inc. ("Pretium") for pre-tax cash proceeds of approximately $63.4 million . The fair value adjustments in 2018 related primarily to the Pretium shares. On acquisition of the SilverCrest shares, we recognized an expense of $2.8 million related to the premium paid for the shares over the prevailing market price. Due to the subsequent increase in the SilverCrest share price, we recognized a gain of $4.3 million in Other Comprehensive Income at December 31, 2018. The SilverCrest common shares are subject to a hold period of four months from their December 7, 2018 acquisition date.</t>
  </si>
  <si>
    <t>INVENTORY</t>
  </si>
  <si>
    <t>Disclosure of inventories [Abstract]</t>
  </si>
  <si>
    <t>INVENTORY December 31, 2018 December 31, 2017 $ $ Current: Finished goods 23,433 19,262 Stockpiled ore 18,195 6,806 Leach pad inventory 162,335 128,783 Materials and supplies 28,785 27,730 232,748 182,581 Non-current materials and supplies (note 8) 2,006 3,973 234,754 186,554 As at December 31, 2018 , we had total provisions of $3,436,000 ( 2017 - $7,250,000 ) for supplies inventory that we no longer expect to utilize. Following the formation of our Puna Operations in 2017, which extended the operating life of the Pirquitas plant, we partially reversed our existing provision against supplies inventory by $6,342,000 .</t>
  </si>
  <si>
    <t>OTHER ASSETS</t>
  </si>
  <si>
    <t>Other Assets [Abstract]</t>
  </si>
  <si>
    <t>OTHER ASSETS December 31, 2018 December 31, 2017 Current Non-current Current Non-current $ $ $ $ Financial assets: Restricted cash (1) — 2,035 — 3,079 Deferred consideration (2, 3) 7,345 11,289 2,394 15,639 Derivative asset — — 1,287 — Loan receivable from JV Partner (4) — 8,214 — — Non-financial assets: Non-current value added tax receivable (note 11) — 5,991 — 6,751 Non-current inventory (note 7) — 2,006 — 3,973 Held for sale 1,431 — 1,418 — 8,776 29,535 5,099 29,442 (1) We have cash and security deposits in relation to our close down and restoration provisions of $1,934,000 ( December 31, 2017 - $1,895,000 ). (2) On November 1, 2016, we sold our Diablillos and M-18 properties in Argentina to AbraPlata Resource Corp ("AbraPlata") (formerly Huayra Minerals Corporation) for consideration of: • 19.9% equity stake in Abra Plata, with free carried interest until the completion of a financing of $5,000,000 or more, valued at $2,887,000 . By December 31, 2018, the financing had been completed; • Cash payments of $14,100,000 over the following five years ( $1,350,000 received by December 31, 2018), valued initially at $7,452,000 using a discount rate of 20% ; and • We have retained a 1.0% net smelter returns royalty on production from each of the projects. As at December 31, 2018 a payment from AbraPlata due on November 1, 2018 was 61 days past due. However, as the deferred consideration remains fully collateralized by the asset (whose fair value approximates the carrying value of the deferred consideration) an expected credit loss provision was not recorded (note 24b)). (3) On May 2, 2017, we sold our Berenguela project in Peru to Valor Resources Limited ("Valor") for consideration of: ▪ 145,881,177 shares of Valor, valued at $1,098,000 ; ▪ Additional shares from financing received in 2018, valued initially at $520,000 ; ▪ Cash payment of $12,000,000 over the next 5 years ( $550,000 received by December 31, 2018), originally valued at $6,726,000 using a discount rate of 15% ; and • We have retained a 1.0% net smelter returns royalty on production from the project. (4) As of July 6, 2018, we entered into a credit agreement with Golden Arrow (the "Credit Agreement") for a non-revolving term loan (the "Loan") in an aggregate principal amount equal to $10,000,000 . The Loan matures on July 22, 2020. The proceeds borrowed under the Credit Agreement are required to be used by Golden Arrow to fund its contributions under the shareholders' agreement we entered into with Golden Arrow on May 31, 2017, as the sole shareholders of Puna Operations. The Loan is secured by Golden Arrow's ownership and equity interests in Puna Operations. The Loan bears interest (computed on the basis of the actual number of days elapsed over a year of 365 days and compounded monthly) at a rate per annum equal to the US Base Rate (as such term is defined in the Credit Agreement) plus 10% . Interest on the loan accrues from and including the date of each borrowing under the Credit Agreement, compounded monthly, and shall be capitalized and payable on the maturity date.</t>
  </si>
  <si>
    <t>PROPERTY, PLANT AND EQUIPMENT</t>
  </si>
  <si>
    <t>Property, plant and equipment [abstract]</t>
  </si>
  <si>
    <t>PROPERTY, PLANT AND EQUIPMENT December 31, 2018 Plant and equipment (1) Mineral properties subject to depletion (3) Mineral properties not yet subject to depletion (2)(3)(5) Exploration and evaluation assets Total $ $ $ $ $ Cost Balance, beginning of year 545,090 393,273 121,854 91,579 1,151,796 Additions 102,275 33,371 13,771 956 150,373 Disposals (15,485 ) — — (1,307 ) (16,792 ) Costs written off (9,998 ) — — — (9,998 ) Change in estimate of close down and restoration provision — 3,269 — — 3,269 Transfers — 33,635 (33,635 ) — — Balance, end of year 621,882 463,548 101,990 91,228 1,278,648 Accumulated depreciation Balance, beginning of year (315,261 ) (177,906 ) — — (493,167 ) Charge for the year (44,772 ) (61,414 ) — — (106,186 ) Disposals 12,728 12,728 Write off 9,152 — — — 9,152 Balance, end of year (338,153 ) (239,320 ) — — (577,473 ) Net book value at December 31, 2018 283,729 224,228 101,990 91,228 701,175 9. PROPERTY, PLANT AND EQUIPMENT (Continued) December 31, 2017 Plant and equipment (1) Mineral properties subject to depletion (3) Mineral properties not yet subject to depletion (2)(3)(5) Exploration and evaluation assets (4) Total $ $ $ $ $ Cost Balance, beginning of year 509,008 306,277 133,560 92,720 1,041,565 Additions 33,738 43,118 33,589 758 111,203 Disposals (13,555 ) — — (1,000 ) (14,555 ) Impairment reversal 24,357 — — — 24,357 Property write downs — (747 ) — (899 ) (1,646 ) Change in estimate of close down and restoration provision (8,458 ) (670 ) — — (9,128 ) Transfers — 45,295 (45,295 ) — — Balance, end of year 545,090 393,273 121,854 91,579 1,151,796 Accumulated depreciation Balance, beginning of year (276,170 ) (101,567 ) — — (377,737 ) Charge for the year (50,915 ) (76,339 ) — — (127,254 ) Disposals 11,824 — — — 11,824 Balance, end of year (315,261 ) (177,906 ) — — (493,167 ) Net book value at December 31, 2017 229,829 215,367 121,854 91,579 658,629 (1) Includes assets under construction of $44,858,000 at December 31, 2018 ( December 31, 2017 - $17,307,000 ). (2) Includes assets under construction of $ Nil at December 31, 2018 ( December 31, 2017 - $3,715,000 ). (3) We converted Inferred Mineral Resources to Mineral Reserves at our Seabee Gold Operation and correspondingly have transferred $33,635,000 ( December 31, 2017 - $45,295,000 ) from mineral properties not yet subject to depletion to being subject to depletion. (4) On January 16, 2017, we entered into an option agreement with Silver One Resources Inc. ("Silver One") in respect of our Candelaria project in the United States for consideration consisting of $1,000,000 worth of Silver One shares issued on January 20, 2017, and three annual installments of $1,000,000 worth of Silver One shares. Under the terms of this agreement, Silver One has three years to evaluate the Candelaria project. On January 19, 2019, we received the third installment of $1,000,000 worth of Silver One shares. (5) We have changed the presentation of the Pitarrilla project in all periods presented in the tables above from exploration and evaluation assets to mineral properties not yet subject to depletion. Impairment reversal of non-current assets On May 31, 2017 we formed the jointly-owned Puna Operations (note 3). As a result of this transaction the operating life extension was considered to be an indicator of reversal of previous impairments that had been recognized against Pirquitas plant assets. The maximum impairment reversal that is permitted is to return the asset balance to the carrying value at which it would have been had no previous impairments been recorded, which was $24,357,000 higher than the existing carrying value. We determined that the fair value less cost to dispose of the cash generating unit significantly exceeded the maximum permitted impairment reversal. A discounted cash flow analysis was performed using a discount rate of 10% and the following estimated metal prices; 9. PROPERTY, PLANT AND EQUIPMENT (Continued) 2017 2018 2019 2020 LT Silver / oz $17.93 $18.72 $19.14 $19.53 $19.65 Lead / lb $1.01 $1.03 $1.02 $0.99 $0.94 Zinc / lb $1.27 $1.31 $1.24 $1.18 $1.06 As a result we recognized an impairment reversal of $24,357,000 in 2017. Capital commitments and operating leases In addition to entering into various operational commitments in the normal course of business, we had commitments of approximately $29,989,000 at December 31, 2018 ( 2017 - $10,207,000 ) for construction activities at our sites and projects. Operating leases are recognized as an operating cost in the consolidated statements of income on a straight-line basis over the lease term. At December 31, 2018 , we have operating lease commitments totaling $5,260,000 of which $513,000 is expected to be paid within a year, $2,425,000 is expected to be paid within two to five years and $2,322,000 is expected to be paid within six to ten years.</t>
  </si>
  <si>
    <t>CURRENT AND DEFERRED INCOME TAX</t>
  </si>
  <si>
    <t>Income Taxes [Abstract]</t>
  </si>
  <si>
    <t>CURRENT AND DEFERRED INCOME TAX Income tax expense differs from the amount that would be computed by applying the Canadian statutory rate of 27% ( 2017 - 26% ) to income before income taxes. The reasons for the differences are as follows: Years ended December 31 2018 2017 $ $ Income before taxes 8,090 74,587 Statutory tax rate 27.00 % 26.00 % Expected income tax 2,184 19,392 Decrease resulting from: Permanent differences 25,408 (17,048 ) Foreign exchange (13,714 ) 4,806 Differences in foreign and future tax rates (1,086 ) 48,167 Mining &amp; overseas withholding tax 4,955 5,134 Expired losses 2,928 3,658 Restructure 114,100 — Change in estimates in respect of prior years 1,501 (484 ) Movement in deferred tax not recognized (128,066 ) (60,540 ) Other (89 ) 36 Total income tax expense 8,121 3,121 Current tax expense 8,043 3,094 Deferred tax expense 78 27 Total income tax expense 8,121 3,121 10. CURRENT AND DEFERRED INCOME TAX (Continued) In the normal course of business we are subject to assessment by taxation authorities in various jurisdictions. These authorities may have different interpretations of tax legislation or tax agreements than those applied by us in computing current and deferred income taxes. These different interpretations may alter the timing or amounts of taxable income or deductions. The final amounts of taxes to be paid or recovered depends on a number of factors including the outcome of audits, appeals and negotiation. We provide for potential differences in interpretation based on the best estimate of the probable outcome of these matters. Changes in these estimates could result in material adjustments to our current and future income taxes. Restructure of the Argentine Operation We have restructured our Argentine operations by recharacterizing our intercompany loan to equity and transferring the Chinchillas assets into the same wholly owned subsidiary of Puna Operations that holds the Pirquitas plant. The restructuring was designed to increase the efficiency and administration of the operation and reduce the risk related to historic tax positions. The restructuring resulted in elimination of previously unrecognized deferred tax assets resulting in a movement in deferred tax not recognized of $125.7 million and a change to tax expense of $114.1 million reflecting the recharacterization of the intercompany loan to equity, an increase in tax basis of mining assets, and current tax expense of $4.7 million in the year. Pretium We sold the remaining position of 9.0 million Pretium common shares for pre-tax cash proceeds of approximately $63.4 million . The related tax impact is included in Other Comprehensive Income. In the period a $7.8 million income tax payable was recognized relating to the sales of the Pretium shares. The tax effected items that give rise to significant portions of the deferred income tax assets and deferred income tax liabilities for the years ended December 31, 2018 and 2017 are presented below: Balance as at December 31, 2018 Net balance at beginning of year Recognized in statement of income Recognized in OCI AMT refund Net Deferred tax assets Deferred tax liabilities $ $ $ $ $ $ $ Marketable securities (13,205 ) 376 13,867 — 1,038 1,038 — Inventory (7,244 ) 3,733 — — (3,511 ) — (3,511 ) Property, plant and equipment (81,294 ) (10,452 ) — — (91,746 ) 940 (92,686 ) Close down and restoration provision 1,787 1,567 — — 3,354 3,354 — Convertible notes (4,056 ) 1,820 — — (2,236 ) — (2,236 ) Carry forward tax loss and tax credits 21,830 (6,469 ) — — 15,361 15,361 — Mining and foreign withholding tax (39,227 ) (1,916 ) — — (41,143 ) — (41,143 ) Executive compensation plans 2,065 1,918 — — 3,983 3,983 — Deductibility of other taxes 9,021 424 — — 9,445 9,445 — Other (4,253 ) 8,921 850 (449 ) 5,069 5,200 (131 ) Net deferred tax (liabilities) assets before set-off (114,576 ) (78 ) 14,717 (449 ) (100,386 ) 39,321 (139,707 ) Offset tax — — — — — (31,798 ) 31,798 Net deferred tax (liabilities) assets (114,576 ) (78 ) 14,717 (449 ) (100,386 ) 7,523 (107,909 ) 10. CURRENT AND DEFERRED INCOME TAX (Continued) Balance as at December 31, 2017 Net balance at beginning of year Recognized in statement of income Recognized in OCI Net Deferred tax assets Deferred tax liabilities $ $ $ $ $ $ Marketable securities (16,949 ) — 3,744 (13,205 ) — (13,205 ) Inventory (1,984 ) (5,260 ) — (7,244 ) — (7,244 ) Property, plant and equipment (96,614 ) 15,320 — (81,294 ) 1,016 (82,310 ) Close down and restoration provision 3,917 (2,130 ) — 1,787 1,787 — Convertible notes (5,497 ) 1,441 — (4,056 ) (4,056 ) Carry forward tax loss and tax credits 20,682 3,404 (2,256 ) 21,830 21,830 — Mining and foreign withholding tax (37,151 ) (2,076 ) — (39,227 ) — (39,227 ) Executive compensation plans 2,582 (517 ) — 2,065 2,065 — Deductibility of other taxes 9,459 (438 ) — 9,021 9,021 — Other 5,764 (9,771 ) (246 ) (4,253 ) 2,895 (7,148 ) Net deferred tax (liabilities) assets before set-off (115,791 ) (27 ) 1,242 (114,576 ) 38,614 (153,190 ) Offset tax — — — — (38,614 ) 38,614 Net deferred tax (liabilities) assets (115,791 ) (27 ) 1,242 (114,576 ) — (114,576 ) As at December 31, 2018 , there was a deferred tax liability of $17,617,000 (December 31, 2017 - $22,744,000 ) for temporary differences of $58,724,000 (December 31, 2017 - $75,814,000 ) related to investments in subsidiaries. However, this liability was not recognized because we control the dividend policy of our subsidiaries (i.e. we control the timing of reversal of the related taxable temporary differences and we are satisfied that they will not reverse in the foreseeable future). We recognize tax benefits on losses or other deductible amounts generated in countries where the probable criteria for the recognition of deferred tax assets has been met. Our unrecognized deductible temporary differences and unused tax losses for which no deferred tax asset is recognized consist of the following amounts: Years ended December 31 2018 2017 $ $ Inventory — 11,237 Property, plant and equipment 3,330 79,336 Close down and restoration provision 30,677 38,027 Carry forward tax loss and tax credits 7,962 396,830 Mineral and foreign withholding tax 567 — Other items 3,883 75,327 Unrecognized deductible temporary differences 46,419 600,757 10. CURRENT AND DEFERRED INCOME TAX (Continued) Due to the restructure of our Argentine operation the amount of previously unrecognized deferred tax assets was reduced including a decrease in tax loss carry forward of $356.5 million . At December 31, 2018 , we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Losses expire at various dates and amounts between 2019 and 2038. As at December 31, 2018 $ Argentina 17,324 Mexico 41,601 Peru 71 Canada 4,256 U.S.A. 9,482 Tax operating losses 72,734</t>
  </si>
  <si>
    <t>VALUE ADDED TAX RECEIVABLE</t>
  </si>
  <si>
    <t>VALUE ADDED TAX RECEIVABLE December 31, 2018 December 31, 2017 $ $ Current (note 5) 12,811 7,004 Non-current (note 8) 5,991 6,751 18,802 13,755 VAT paid in Argentina in relation to the Puna Operations is recoverable under Argentina law during the production stage of a mine and we apply to the Argentina government to recover the applicable VAT on an ongoing basis. There have, at times, been significant delays in obtaining final approvals and, therefore, the collection of VAT and the classification reflects best estimates of timing of recoveries. The VAT receivables balance in Argentina is denominated in Argentine pesos. Accordingly, foreign currency fluctuations could materially impact the value of the VAT receivables in U.S. dollars, as discussed further in note 24(a)(ii). We believe that the remaining balance is fully recoverable and have not provided an allowance, as discussed further in note 24(b).</t>
  </si>
  <si>
    <t>TRADE AND OTHER PAYABLES</t>
  </si>
  <si>
    <t>Trade and other payables [abstract]</t>
  </si>
  <si>
    <t>TRADE AND OTHER PAYABLES December 31, 2018 December 31, 2017 $ $ Trade payables 15,896 16,740 Accrued liabilities 43,589 29,574 Accrued royalties 4,542 6,276 Derivative liabilities 2,798 — Income taxes payable 8,463 4,385 Accrued interest on convertible notes (note 14(a)) 3,178 3,178 78,466 60,153</t>
  </si>
  <si>
    <t>PROVISIONS</t>
  </si>
  <si>
    <t>Disclosure of other provisions, contingent liabilities and contingent assets [Abstract]</t>
  </si>
  <si>
    <t>PROVISIONS December 31, 2018 December 31, 2017 Current Non-current Current Non-current $ $ $ $ Moratorium (1) 4,570 14,487 9,085 36,952 Close down and restoration provision (2) 211 61,961 978 57,352 Other provisions 7 — 1,250 — 4,788 76,448 11,313 94,304 (1) We entered into a fiscal stability agreement with the Federal Government of Argentina in 1998 for production from the Puna Operations. In December 2007, the National Customs Authority of Argentina (Dirección Nacional de Aduanas) ("Customs") levied an export duty of approximately 10% from concentrate for projects with fiscal stability agreements pre-dating 2002 and Customs had asserted that the Puna Operations was subject to this duty. We had previously challenged the legality of the export duty applied to silver concentrate. On March 31, 2017, we entered into the tax moratorium system in Argentina to resolve the export duty dispute. Under the conditions of the moratorium, which converted the export duty liability to ARS, we agreed to pay ARS 1,057,444,000 ( $68,621,000 undiscounted) with a 5% down payment initially and the balance in installments over 60 months. Outstanding ARS amounts are subject to interest at a minimum rate of 1.5% per month. With our entry into the tax moratorium for resolution of our export duty dispute, we are no longer challenging the legality of the application of the export duty other than with respect to our right for reimbursement of the $6,646,000 of export duty that we paid. (2) Our close down and restoration provision relates to the restoration and closure of our mining operations and exploration and evaluation assets (note 9). 13. PROVISIONS (Continued) The changes in the close down and restoration provision during the years ended December 31, 2018 and December 31, 2017 were as follows: December 31, 2018 December 31, 2017 $ $ Balance, beginning of year 58,330 63,909 Settled during the year (852 ) (926 ) Accretion expense 3,459 3,380 Foreign exchange gain (loss) (504 ) 396 Revisions and new estimated cash flows 1,739 (8,429 ) Balance, end of year 62,172 58,330 Less: current portion (211 ) (978 ) Non-current close down and restoration provision 61,961 57,352 Following notice of our intent to exercise our option on the Chinchillas project in 2017 (note 3), we re-assessed the estimated timing of reclamation cash flows for the Pirquitas property. The extension of the life of the Pirquitas plant has resulted in cash flows related to decommissioning the plant and reclamation of the mine site being extended out by approximately eight years. The impact was a reduction of our close down and restoration provision of $8,317,000 , of which $8,458,000 recorded against the carrying value of the plant, and $141,000 was recognized as a benefit in the income statement as the associated mineral property asset had been fully depreciated. Material provisions are calculated as the present value of estimated future net cash outflows based on the following key assumptions: ▪ Discount interest rates: Marigold mine 2.8% ( 2017 - 2.6% ), Puna Operations 9.9% ( 2017 - 9.9% ), Seabee Gold Operation 2.3% ( 2017 - 2.3% ). ▪ Settlement of obligations are expected to occur over the next 20 years at the Marigold mine, 15 years at the Puna Operations and 11 years at the Seabee Gold Operation. ▪ A 1% change in the discount rate would increase or decrease the provision on a consolidated basis by approximately $5,559,000 , while holding other assumptions consistent.</t>
  </si>
  <si>
    <t>DEBT AND CREDIT FACILITY</t>
  </si>
  <si>
    <t>Financial Instruments [Abstract]</t>
  </si>
  <si>
    <t>Debt We have $265,000,000 of senior convertible unsecured notes (the "Notes") outstanding. The Notes mature on February 1, 2033 and bear a contractual interest rate of 2.875% per annum, payable semi-annually in arrears on February 1 and August 1 of each year. The Notes are convertible into our common shares at a fixed conversion rate, subject to certain anti-dilution adjustments. In addition, if certain fundamental changes occur to us, holders of the Notes may be entitled to an increased conversion rate. The Notes are convertible into our common shares at an initial conversion rate of 50 common shares per $1,000 principal amount of Notes converted, representing an initial conversion price of $20.00 per common share. At any time before February 1, 2020, we may redeem all or part of the Notes for cash, but only if the last reported sale price of our common shares for 20 or more trading days in a period of 30 consecutive trading days exceeds 130% of the conversion price. On or after February 1, 2020, we may redeem the Notes in full or in part, for cash. Holders of the Notes have the right to require us to repurchase all or part of their Notes on February 1 of each of 2020, 2023 and 2028, or upon certain fundamental corporate changes. The repurchase price will be equal to 100% of the principal amount of the Notes being converted, plus accrued and unpaid interest to the repurchase date. 14. DEBT AND CREDIT FACILITY (Continued) At initial recognition, the net proceeds of the Notes were bifurcated into their debt and equity components. The fair value of the debt portion of $178,358,000 was estimated using a discounted cash flow model method based on an expected life of seven years and a discount rate of 8.5% . The residual of $77,723,000 ( $68,347,000 net of deferred tax) was allocated to equity. The debt portion has been recorded at amortized cost, net of transaction costs, and is accreted over the expected life using the effective interest method. The movement in the debt portion of the Notes during the years ended December 31, 2018 and 2017 are comprised of the following: December 31, 2018 December 31, 2017 $ $ Balance, beginning of year 236,358 223,211 Accretion of discount 14,371 13,147 Interest accrued in period 7,619 7,619 Interest paid (7,619 ) (7,619 ) Balance, end of year 250,729 236,358 Accrued interest outstanding (note 12) (3,178 ) (3,178 ) Non-current portion of Notes outstanding 247,551 233,180 b) Credit facility On August 4, 2015, we entered into a $75,000,000 senior secured revolving credit facility (the "Credit Facility") with a syndicate of banks. The Credit Facility may be used for reclamation bonding, working capital and other general corporate purposes. During 2017 we extended the maturity of our Credit Facility to June 8, 2020, and concurrently reduced applicable margins, increased covenant flexibility and added a $25,000,000 accordion feature. Amounts that are borrowed under the Credit Facility will incur variable interest at London Interbank Offered Rate plus an applicable margin ranging from 2.25% to 3.75% determined based on our net leverage ratio. The Credit Facility also provides for financial letters of credit at 66% of the applicable margin and undrawn fees are 25% of the applicable margin. All debts, liabilities and obligations under the Credit Facility are guaranteed by our material subsidiaries and secured by certain of our assets, certain of our material subsidiaries, and pledges of the securities of our material subsidiaries. In connection with the Credit Facility, we must also maintain certain net tangible worth and ratios for interest coverage and net leverage. As at December 31, 2018 we were in compliance with these covenants. As at December 31, 2018 , we had utilized $8,000,000 ( December 31, 2017 - $7,700,000 ) of the Credit Facility to support certain letters of credit.</t>
  </si>
  <si>
    <t>SHARE CAPITAL AND SHARE-BASED PAYMENTS</t>
  </si>
  <si>
    <t>Share-Based Payment Arrangements [Abstract]</t>
  </si>
  <si>
    <t>SHARE CAPITAL AND SHARE-BASED PAYMENTS a) Authorized capital We have unlimited authorized common shares with no par value. During 2017, we implemented a new share compensation plan for stock options, performance share units and restricted share units with the first units being issued under the plan in 2018. The new plan provides for treasury settlement up to an aggregate total of 6.5% of our issued and outstanding common shares. 15. SHARE CAPITAL AND SHARE-BASED PAYMENTS (Continued) b) Stock options Our existing incentive plan, approved by our shareholders, under which options to purchase common shares may be granted to officers, employees and others at the discretion of the Board of Directors. The exercise price of each option is set at the date of grant and shall not be less than the closing market price of our stock on the award date. The options can be granted for a maximum term of 10 years with vesting provisions determined by the Board of Directors. Currently, the vesting periods range up to three years, and the term is seven years. New shares from treasury are issued on the exercise of stock options. The changes in stock options issued during the years ended December 31, 2018 and December 31, 2017 are as follows : 2018 2017 Number of stock options Weighted average exercise price (C$/option) Number of stock options Weighted average exercise price (C$/option) Outstanding, beginning of year 2,976,360 9.35 3,038,707 8.52 Granted 668,664 11.84 489,305 12.50 Exercised (899,050 ) (7.79 ) (440,317 ) (6.60 ) Expired (56,700 ) (14.15 ) — — Forfeited (50,525 ) (12.70 ) (111,335 ) (11.25 ) Outstanding, end of year 2,638,749 10.35 2,976,360 9.35 During the year ended December 31, 2018 , options granted to officers and employees had exercise prices ranging from C$11.07 to C$13.39 ( December 31, 2017 - C$12.01 to C$14.12 ) and expiry dates ranging from January 1, 2025 to April 1, 2025. As of December 31, 2018 , incentive stock options constitute 2.2% ( 2017 - 2.5% ) of issued and outstanding common share capital. The aggregate intrinsic value of vested share options (market value less exercise price) at December 31, 2018 was $11,898,000 ( December 31, 2017 - $4,076,000 ). The weighted average fair value of stock options granted during the year ended December 31, 2018 and year ended December 31, 2017 were estimated to be C$5.06 and C$5.97 per stock option, respectively, at the grant date using the Black-Scholes option pricing model, based on the following assumptions: Years ended December 31 2018 2017 Forfeiture rate (%) 3.0 3.0 Dividend yield (%) — — Average risk-free interest rate (%) 1.88 1.00 Expected life (years) 4.2 4.2 Volatility (%) 55.8 60.9 Option pricing models require the input of highly subjective assumptions. The expected life of the options considered such factors as the average length of time similar option grants in the past have remained outstanding prior to exercise and the vesting period of the grants. Volatility was estimated based upon historical price observations over the expected term. Changes in the subjective input assumptions can materially affect the estimated fair value of the options. The weighted average share price, at the date of grant, of stock options granted in 2018 was C$11.84 ( 2017 - C$12.50 ). The weighted average share price at the date of the exercise of stock options in 2018 was C$14.13 ( 2017 - C$13.50 ). 15. SHARE CAPITAL AND SHARE-BASED PAYMENTS (Continued) The following table summarizes information about stock options outstanding and exercisable at December 31, 2018 : Stock options outstanding Stock options exercisable Exercise prices (C$) Stock options outstanding Weighted average remaining contractual life (years) Stock options exercisable Weighted average exercise price (C$/option) 3.30 - 7.02 321,592 2.5 321,592 5.83 7.03 - 7.36 630,045 3.4 401,717 7.19 7.37 - 11.95 700,836 4.3 324,536 9.05 11.96 - 24.41 986,276 3.7 443,859 15.56 2,638,749 3.6 1,491,704 9.79 c) Deferred Share Units Non-executive directors may elect to receive all or a portion of their annual compensation in the form of DSUs which are linked to the value of our common shares. DSUs are issued on a quarterly basis under the terms of the DSU Plan, at the market value of our common shares at the date of grant. DSUs vest immediately and are redeemable in cash on the date the director ceases to be our director. Years ended December 31 2018 2017 Number of DSUs Number of DSUs Outstanding, beginning of year 608,763 535,579 Granted 107,318 73,184 Redeemed (182,383 ) — Outstanding, end of year 533,698 608,763 DSUs granted in the year ended December 31, 2018 had a fair value of C$12.49 per unit ( 2017 - C$12.95 ). DSUs are cash-settled instruments and, therefore, the fair value of the outstanding DSUs at the end of each reporting period is recognized as an accrued liability with the associated compensation cost recorded in general and administrative expenses. As at December 31, 2018 , the fair value was C$16.50 per unit ( December 31, 2017 - C$11.07 per unit). At December 31, 2018 , an accrued liability of $6,455,000 ( 2017 - $5,372,000 ) was outstanding. d) Restricted Share Units RSUs are granted to employees based on the value of our share price at the date of grant. The awards have a graded vesting schedule over a three -year period. The terms of the plan provide the Board of Directors the discretion to elect to settle the units in either cash or shares. To date, all RSUs have been cash-settled and, therefore, are recognized as a liability, with fair value remeasurement at each reporting period. The associated compensation cost is recorded in general and administrative expenses unless directly attributable to our operations, whereby it is included in cost of inventory, or exploration and evaluation costs. 15. SHARE CAPITAL AND SHARE-BASED PAYMENTS (Continued) Years ended December 31 2018 2017 Number of RSUs Number of RSUs Outstanding, beginning of year 541,006 704,055 Granted 322,935 242,565 Settled (276,983 ) (313,003 ) Forfeited (161,863 ) (92,611 ) Outstanding, end of year 425,095 541,006 RSUs granted in the year ended December 31, 2018 had a weighted average fair value of C$11.47 per unit ( 2017 - C$14.06 per unit). RSUs settled in the year ended December 31, 2018 were settled at a fair value of C$12.33 per unit ( 2017 - C$13.98 ). As at December 31, 2018 , the fair value was C$16.50 per unit ( December 31, 2017 - C$11.07 per unit). At December 31, 2018 , an accrued liability of $2,949,000 ( 2017 - $3,339,000 ) was outstanding. e) Performance Share Units PSUs are granted to senior executives, and vest after a performance period of three years. The vesting of these awards is based on our total shareholder return in comparison to our peer group and awards vested range from 0% to 200% of initial PSUs granted. The terms of the plan provide the Board of Directors the discretion to elect to settle PSUs in either cash or shares. To date, all PSUs have been cash-settled and, therefore, are recognized as a liability, with fair value remeasurement at each reporting period. The associated compensation cost is recorded in general and administrative expenses. Years ended December 31 2018 2017 Number of PSUs Number of PSUs Outstanding, beginning of year 391,432 524,550 Granted 174,900 159,850 Settled (255,232 ) (190,000 ) Forfeited — (102,968 ) Outstanding, end of year 311,100 391,432 PSUs granted in the year ended December 31, 2018 had a weighted average fair value of C$10.72 per unit ( 2017 - C$12.62 per unit). PSUs settled in the year ended December 31, 2018 were settled at a value of C$23.09 per unit ( December 31, 2017 - C$13.97 ). As at December 31, 2018 , the estimated weighted average value was C$26.76 per unit ( 2017 - C$9.47 per unit). At December 31, 2018 , an accrued liability of $7,230,000 ( 2017 - $1,299,000 ) was outstanding. 15. SHARE CAPITAL AND SHARE-BASED PAYMENTS (Continued) f) Share-based compensation Total share-based compensation, including all equity and cash-settled arrangements, for the years ended December 31, 2018 and 2017 has been recognized in the consolidated financial statements as follows: Years ended December 31 2018 2017 $ $ Equity-settled Cost of inventory 160 190 General and administrative expense 1,958 1,988 Exploration, evaluation and reclamation expenses 39 41 Cash-settled Cost of inventory 1,024 1,639 General and administrative expense 11,412 2,237 Exploration, evaluation and reclamation expenses 125 — Total 14,718 6,095</t>
  </si>
  <si>
    <t>OTHER RESERVES AND NON-CONTROLLING INTEREST</t>
  </si>
  <si>
    <t>Disclosure of share capital, reserves and other equity interest [Abstract]</t>
  </si>
  <si>
    <t>OTHER RESERVES AND NON-CONTROLLING INTEREST a) Reserves 2018 2017 $ $ Foreign currency translation reserve At beginning of year 781 781 At end of year 781 781 Revaluation reserves At beginning of year 3,353 (23,121 ) Gain on marketable securities at FVTOCI, net of tax (37,686 ) 25,948 Unrealized gain on effective portion of derivative, net of tax (2,907 ) 526 At end of year (37,240 ) 3,353 Share-based compensation reserve At beginning of year 50,404 49,524 Stock options exercised (2,864 ) (1,339 ) Share-based compensation 2,156 2,219 At end of year 49,696 50,404 Other At beginning of year (29,540 ) (28,198 ) Recognition of joint venture — (1,342 ) At end of year (29,540 ) (29,540 ) Total other reserves at December 31 (16,303 ) 24,998 16. OTHER RESERVES AND NON-CONTROLLING INTEREST (Continued) b) Non-controlling Interest 2018 2017 $ $ At beginning of year 23,043 — Recognition of non-controlling interest — 18,573 Funding from non-controlling interest 15,196 2,320 Total comprehensive (loss) income for the year attributable to non-controlling interest (6,410 ) 2,150 Total non-controlling interest at December 31 31,829 23,043</t>
  </si>
  <si>
    <t>REVENUE</t>
  </si>
  <si>
    <t>Disclosure of revenue from contracts with customers [Abstract]</t>
  </si>
  <si>
    <t>REVENUE Years ended December 31 2018 2017 $ $ Gold doré and bullion sales 365,996 358,790 Concentrate sales 57,461 88,823 Other revenue (2,782 ) 1,160 420,675 448,773</t>
  </si>
  <si>
    <t>OPERATING COSTS BY NATURE</t>
  </si>
  <si>
    <t>Analysis of income and expense [abstract]</t>
  </si>
  <si>
    <t>OPERATING COSTS BY NATURE a) Cost of sales Years ended December 31 2018 2017 $ $ Cost of inventory 245,111 242,998 Depletion, depreciation and amortization 98,719 102,416 Moratorium (settlement) (note 13) — (4,303 ) (Recovery) of inventory provision (note 7) — (5,710 ) Restructuring costs — 109 343,830 335,510 18. OPERATING COSTS BY NATURE (Continued) b) General and administrative expenses Years ended December 31 2018 2017 $ $ Salaries and benefits 12,157 9,029 Share-based compensation 13,371 4,225 Consulting and professional fees 3,036 2,288 Travel expense 1,044 562 Rent expense 842 703 Insurance expense 676 569 Computer expenses 668 789 Depreciation and amortization 194 202 Shareholder and investor relations 99 323 Listing and filing fees 249 251 Directors fees and expenses 347 227 Other expenses 258 1,139 32,941 20,307</t>
  </si>
  <si>
    <t>FINANCE INCOME AND EXPENSES</t>
  </si>
  <si>
    <t>FINANCE INCOME AND EXPENSES a) Interest earned and other finance income Years ended December 31 2018 2017 $ $ Interest earned 9,219 4,132 Accretion income on deferred consideration 2,542 1,998 Total interest earned and other finance income 11,761 6,130 b) Interest expense and other finance expenses Years ended December 31 2018 2017 $ $ Interest expense on convertible notes (note 14) (7,619 ) (7,619 ) Accretion expense on convertible notes (note 14) (14,371 ) (13,147 ) Accretion of close down and restoration provision (note 13) (3,459 ) (3,380 ) Interest on moratorium (6,212 ) (7,616 ) Other finance expenses (1,969 ) (3,108 ) Total interest expense and other finance expenses (33,630 ) (34,870 )</t>
  </si>
  <si>
    <t>OTHER (EXPENSES) INCOME</t>
  </si>
  <si>
    <t>OTHER (EXPENSES) INCOME Years ended December 31 2018 2017 $ $ Loss on disposal of plant and equipment (5,344 ) (3,068 ) Expense related to the premium paid for shares over the prevailing market price (2,782 ) — Write-down of mineral properties — (906 ) Royalty income — 1,417 Other (1,023 ) (510 ) (9,149 ) (3,067 )</t>
  </si>
  <si>
    <t>INCOME PER SHARE</t>
  </si>
  <si>
    <t>Earnings per share [abstract]</t>
  </si>
  <si>
    <t>INCOME PER SHARE The calculations of basic and diluted income per share for the years ended December 31, 2018 and 2017 are based on the following: Years ended December 31 2018 2017 $ $ (Loss) Income for the year (31 ) 71,466 Non-controlling interest (6,410 ) 2,150 Income attributable to equity holders of SSR Mining used in the calculation of income per share 6,379 69,316 Weighted average number of common shares issued (thousands) 120,137 119,593 Adjustments for dilutive instruments: Stock options (thousands) 1,217 1,088 Weighted average number of common shares for diluted income per share (thousands) 121,354 120,681 Basic income per share $0.05 $0.58 Diluted income per share $0.05 $0.57</t>
  </si>
  <si>
    <t>OPERATING SEGMENTS</t>
  </si>
  <si>
    <t>Operating Segments [Abstract]</t>
  </si>
  <si>
    <t>OPERATING SEGMENTS We are a resource company focused on the operation, acquisition, exploration and development of precious metal resource properties located in the Americas. An operating segment is defined as a component: ▪ that engages in business activities from which it may earn revenues and incur expenses; ▪ whose operating results are reviewed regularly by the entity’s chief operating decision maker; and ▪ for which discrete financial information is available. We have identified operating segments based on the information used by our President and Chief Executive Officer (who is considered to be the chief operating decision maker) to manage the business. We primarily manage our business by looking at individual resource projects and typically segregate these projects between production, development and exploration. For reporting purposes, exploration and evaluation projects have been aggregated into a single reportable segment as they all have similar characteristics and do not exceed the quantitative thresholds for individual disclosure. We have assessed that all exploration and evaluation segments have similar characteristics as they are engaged in similar activities (mineral exploration) and none of the segments are income-producing. Our three operating properties, the Marigold mine, the Seabee Gold Operation and the Puna Operations, are considered as individual operating segments which derive their revenues from the sale of precious and other metals. The corporate division earns income that is considered incidental to our activities and therefore does not meet the definition of an operating segment. Consequently, the following reporting segments have been identified: ▪ Marigold mine; ▪ Seabee Gold Operation; ▪ Puna Operations; and ▪ Exloration, evaluation and development properties. 22. OPERATING SEGMENTS (Continued) The following is a summary of the reported amounts of income or loss, and the carrying amounts of assets and liabilities by operating segment: Year ended and at December 31, 2018 Marigold mine Seabee Gold Operation Puna Operations (1) Exploration, evaluation and development properties Other reconciling items (2) Total $ $ $ $ $ $ Revenue 250,341 115,655 54,679 — — 420,675 Cost of inventory (143,380 ) (46,054 ) (55,677 ) — — (245,111 ) Depletion, depreciation and amortization (56,748 ) (38,818 ) (3,153 ) — — (98,719 ) Cost of sales (200,128 ) (84,872 ) (58,830 ) — — (343,830 ) Income from mine operations 50,213 30,783 (4,151 ) — — 76,845 Exploration, evaluation and reclamation expenses (769 ) (7,703 ) 919 (2,857 ) (3,599 ) (14,009 ) Operating income (loss) 43,399 20,657 (8,457 ) (2,801 ) (22,903 ) 29,895 Income (loss) before income tax 26,239 20,204 (9,066 ) (2,751 ) (26,536 ) 8,090 Total assets 478,187 448,891 185,298 71,830 336,932 1,521,138 Non-current assets 235,242 321,802 121,890 69,263 26,498 774,695 Total liabilities (79,210 ) (93,017 ) (62,243 ) (6,330 ) (274,362 ) (515,162 ) Year ended and at December 31, 2017 Marigold mine Seabee Gold Operation Puna Operations (1) Exploration, evaluation and development properties Other reconciling items (2) Total $ $ $ $ $ $ Revenue 250,825 108,334 89,614 — — 448,773 Cost of inventory (129,176 ) (51,683 ) (62,139 ) — — (242,998 ) Depletion, depreciation and amortization (54,983 ) (40,375 ) (7,058 ) — — (102,416 ) Export duties reversal (note 13) — — 4,303 — — 4,303 Restructuring costs (note 18) — — (109 ) — — (109 ) Inventory (provision) reversal (note 7) — (632 ) 6,342 — — 5,710 Cost of sales (184,159 ) (92,690 ) (58,661 ) — — (335,510 ) Income from mine operations 66,666 15,644 30,953 — — 113,263 Exploration, evaluation and reclamation expenses (1,875 ) (5,050 ) (324 ) (8,357 ) (375 ) (15,981 ) Impairment reversal (note 9) — — 24,357 — — 24,357 Operating income (loss) 64,935 10,594 52,788 (8,360 ) (18,625 ) 101,332 Income (loss) before income tax 63,959 10,126 46,379 (14,840 ) (31,037 ) 74,587 Total assets 436,815 418,210 200,590 72,825 409,014 1,537,454 Non-current assets 222,800 346,647 77,112 71,782 798 719,139 Total liabilities (73,526 ) (92,050 ) (77,850 ) (6,496 ) (263,604 ) (513,526 ) (1) Following the formation of the Puna Operations joint venture in 2017, the Pirquitas property was combined with the Chinchillas project into the Puna Operations operating segment and the segment has been amended accordingly. We consolidate Puna Operations which includes non-controlling interest portion of revenues, and income (loss) from mine operations for the year ended December 31, 2018 of $13,077,000 and $(1,243,000) , respectively, (2017: $12,361,000 and $4,039,000 ) (2) Other reconciling items refer to items that are not reported as part of segment performance as they are managed on a corporate basis. 22. OPERATING SEGMENTS (Continued) Revenue by product Our Marigold mine and Seabee Gold Operation produce gold in doré form. This is unrefined gold bullion bars usually consisting of in excess of 90% gold that is refined to pure gold bullion prior to sale to our customers, which are typically bullion banks. Puna Operations produces silver, zinc and lead concentrates, which are sold to smelters or traders for further refining. During 2018, one customer accounted for 51% (2017 - 7% ) of our concentrate revenue. Years ended December 31 2018 2017 % % Gold 87 80 Silver 12 20 Zinc 1 — Lead — — Non-current assets by location December 31, 2018 December 31, 2017 $ $ Canada 357,783 348,455 United States 236,054 224,612 Argentina 113,534 79,250 Mexico 66,749 66,131 Other 575 691 Total 774,695 719,139</t>
  </si>
  <si>
    <t>FINANCIAL INSTRUMENTS AND FAIR VALUE MEASUREMENTS</t>
  </si>
  <si>
    <t>Disclosure Of Financial Instruments And Fair Value Measurement [Abstract]</t>
  </si>
  <si>
    <t>FINANCIAL INSTRUMENTS AND FAIR VALUE MEASUREMENTS Our financial instruments include cash and cash equivalents, trade receivables, marketable securities, other financial assets, trade and other payables, moratorium and our Notes. a) Financial assets and liabilities by category At December 31, 2018 Amortized cost FVTPL FVTOCI Total $ $ $ $ Financial assets Cash and cash equivalents (note 4) — 419,212 — 419,212 Trade receivables (1) (note 5) — 11,287 — 11,287 Marketable securities (note 6) — — 29,542 29,542 Other financial assets (note 8) 25,172 3,711 — 28,883 Total financial assets 25,172 434,210 29,542 488,924 Financial liabilities Trade and other payables 54,118 15,885 — 70,003 Non-current portion of debt (note 14(a)) 247,551 — — 247,551 Total financial liabilities 301,669 15,885 — 317,554 At December 31, 2017 Amortized cost FVTPL FVTOCI Total $ $ $ $ Financial assets Cash and cash equivalents (note 4) — 459,864 — 459,864 Trade receivables (1) (note 5) — 14,848 — 14,848 Marketable securities (note 6) — — 114,001 114,001 Other financial assets (note 8) 14,773 7,626 — 22,399 Total financial assets 14,773 482,338 114,001 611,112 Financial liabilities Trade and other payables 45,759 10,009 — 55,768 Non-current portion of debt (note 14(a)) 233,180 — — 233,180 Total financial liabilities 278,939 10,009 — 288,948 (1) Certain trade receivables are classified as FVTPL due to the derivative identified through provisional pricing arrangements discussed in note 2(f). 23. FINANCIAL INSTRUMENTS AND FAIR VALUE MEASUREMENTS (Continued) b) Fair value of financial instruments December 31, 2018 December 31, 2017 Carrying value Fair value Carrying value Fair value $ $ $ $ Trade receivables 11,287 11,287 14,848 14,848 Marketable securities (note 6) 29,542 29,542 114,001 114,001 Other financial assets (note 8) 28,883 28,883 22,399 22,399 Non-current portion of debt (note 14(a)) (1) (247,551 ) (263,675 ) (233,180 ) (259,578 ) (177,839 ) (193,963 ) (81,932 ) (108,330 ) (1) The fair value of the Notes includes both the debt and equity components. The carrying values of cash and cash equivalents and trade and other payables approximate their fair values due to their short maturity. Fair value hierarchy Assets and liabilities that are held at fair value are categorized based on a valuation hierarchy which is determined by the valuation methodology utilized: Fair value at December 31, 2018 Quoted prices in active market (1) Significant other observable inputs (2) Significant unobservable inputs (3) Total $ $ $ $ Recurring measurements Trade receivables — 11,287 — 11,287 Marketable securities (note 6) 29,542 — — 29,542 Other financial assets — — 3,711 3,711 Accrued liabilities — (16,649 ) — (16,649 ) 29,542 (5,362 ) 3,711 27,891 Fair values disclosed Convertible notes (263,675 ) — — (263,675 ) (263,675 ) — — (263,675 ) 23. FINANCIAL INSTRUMENTS AND FAIR VALUE MEASUREMENTS (Continued) Fair value at December 31, 2017 Quoted prices in active market (1) Significant other observable inputs (2) Significant unobservable inputs (3) Total $ $ $ $ Recurring measurements Trade receivables — 14,848 — 14,848 Marketable securities (note 6) 114,001 — — 114,001 Other financial assets — — 6,338 6,338 Derivative assets — 1,287 — 1,287 Accrued liabilities — (10,009 ) — (10,009 ) 114,001 6,126 6,338 126,465 Non-recurring measurement Deferred consideration — — 7,399 7,399 — — 7,399 7,399 Fair values disclosed Convertible notes (259,578 ) — — (259,578 ) (259,578 ) — — (259,578 ) (1) Marketable securities of publicly quoted companies, consisting of FVTOCI investments are valued using a market approach based upon unadjusted quoted prices in an active market obtained from securities exchanges. The fair value disclosed for our Notes is also included in Level 1, as the basis of valuation uses a quoted price in an active market. (2) Trade receivables from provisional invoices are included in Level 2 as the basis of valuation uses quoted commodity forward prices. Accrued liabilities relating to DSUs, RSUs, and PSUs and derivative assets and liabilities are included in Level 2 as the basis of valuation uses quoted prices in active markets. (3) Certain items of deferred consideration from the sale of exploration and evaluation assets (note 8) is included in Level 3, as certain assumptions used in the calculation of the fair value are not based on observable market data as detailed in note 2(r)(v). During the year ended December 31, 2018 , we transferred $ nil from Level 3 to Level 1. During 2017 , we transferred $2,057,000 from Level 3 to Level 1 following the reverse take-over ("RTO") of Huayra Minerals Corporation ("HMC") the shares of a previously private company that we classified as Level 3 became publicly traded as AbraPlata Resource Corp. and the fair value is now based upon observable market data (note 8).</t>
  </si>
  <si>
    <t>FINANCIAL RISK MANAGEMENT</t>
  </si>
  <si>
    <t>FINANCIAL RISK MANAGEMENT We are exposed to a variety of financial risks as a result of our operations, including market risk (which includes price risk, currency risk and interest rate risk), credit risk and liquidity risk. Our overall risk management strategy seeks to reduce potential adverse effects on our financial performance. Risk management is carried out under policies approved by our Board of Directors. We may, from time to time, use foreign exchange contracts, commodity price contracts, equity hedges and interest rate swaps to manage our exposure to fluctuations in foreign currency, metal and energy prices, marketable securities values and interest rates. We do not have a practice of trading derivatives. Our use of derivatives is limited to specific programs to manage fluctuations in foreign exchange, diesel prices and marketable securities risks, which are subject to the oversight of our Board of Directors. The risks associated with our financial instruments, and the policies on how we mitigate those risks are set out below. This is not intended to be a comprehensive discussion of all risks. 24. FINANCIAL RISK MANAGEMENT (Continued) a) Market Risk This is the risk that the fair values of financial instruments will fluctuate owing to changes in market prices. The significant market risks to which we are exposed are price risk, currency risk and interest rate risk. (i) Price Risk This is the risk that the fair values or future cash flows of our financial instruments will fluctuate because of changes in market prices. Income from mine operations in the next year depends on the metal prices for gold and silver, lead and zinc and also prices of input commodities such as diesel. These prices are affected by numerous factors that are outside of our control, such as: ▪ global or regional consumption patterns; ▪ the supply of, and demand for, these commodities; ▪ speculative activities; ▪ the availability and costs of substitutes; ▪ inflation; and ▪ political and economic conditions, including interest rates and currency values. The principal financial instruments that we hold which are impacted by commodity prices are our silver concentrate trade receivables. The majority of our sales agreements are subject to pricing terms that settle within one to three months after delivery of concentrate, and this adjustment period represents our trade receivable exposure to variations in commodity prices. We have not hedged the price of any metal as part of our overall corporate strategy. We hedge a portion of our diesel consumption with the objective of securing future costs. We executed swap and option contracts under a risk management policy approved by our Board of Directors. In addition, due to the ice road supply at the Seabee Gold Operation, we purchase annual consumable supplies in advance at prices which are generally fixed at time of purchase, not during period of use. A 10% increase or decrease in the silver prices as at December 31, 2018 , with all other variables held constant, would have resulted in a $891,000 ( December 31, 2017 - $987,000 ) increase or decrease to our trade receivables and after-tax net income. As we do not have trade receivables for gold sales, movements in gold prices will not impact the value of any financial instruments. The costs relating to our production activities vary depending on market prices on mining consumables including diesel fuel and electricity. During 2018 , under our risk management policy we have used swaps and options to manage a portion of our cost of diesel. 24. FINANCIAL RISK MANAGEMENT (Continued) Marigold Mine Our instruments are based on the ultra low sulphur Gulf Coast diesel index for diesel consumed at the Marigold mine. As at December 31, 2018 , the spot price of diesel was $1.56 /gallon and we have hedged the following future anticipated usage at the Marigold mine: 2019 2020 Gallons hedged (in thousands) 5,364 3,600 Estimated usage 52.6 % 35.3 % Floor price ($/gallon) 1.70 1.75 Cap price ($/gallon) 2.34 2.36 For the year ended December 31, 2018 , for the Marigold mine we had a mark-to-market loss of $1,544,000 (2017 - gain of $117,000 ) on outstanding diesel fuel hedges recognized in other comprehensive income. As and when it is determined to be favourable, we may execute additional diesel fuel hedges under our risk management policy. Seabee Gold Operation Our instruments are based on the US New York Harbour diesel index for diesel consumed at the Seabee Gold Operation. As at December 31, 2018 , the spot price of diesel was $0.44 /litre and we have hedged the following future anticipated usage at the Seabee mine: 2019 2020 Litres hedged (in thousands) 3,188 — Estimated usage 75 % — Floor price ($/litre) 0.46 — Cap price ($/litre) 0.55 — For the year ended December 31, 2018 , for the Seabee Gold Operation we had a mark-to-market loss of $144,000 (December 31, 2017 - $ Nil ) on outstanding diesel fuel hedges recognized in other comprehensive income. As and when it is determined to be favourable, we may execute additional diesel fuel hedges under our risk management policy. We hold certain investments in marketable securities which are measured at fair value, being the closing price of each equity investment at the balance sheet date. We are exposed to changes in share prices which would result in gains and losses being recognized in OCI. A 10% change in prices would have a $2,555,000 impact on total comprehensive income at December 31, 2018 ( December 31, 2017 - $9,861,000 ). We did not hedge any securities in 2018 or 2017 . 24. FINANCIAL RISK MANAGEMENT (Continued) (ii) Currency Risk Currency risk is the risk that the fair values or future cash flows of our financial instruments and other assets and liabilities will fluctuate because of changes in foreign currency rates. Our financial instruments are exposed to currency risk where those instruments are denominated in currencies that are not the same as the functional currency of the entity that holds them; exchange gains and losses in these situations impact earnings. The following are the most significant areas of exposure to currency risk, shown in thousands of U.S. dollars: December 31, 2018 Canadian dollar Argentine peso Cash 7,982 1,604 Value added tax receivable 145 17,039 Trade and other payables (excluding VAT and income taxes) (22,974 ) (9,908 ) Provisions — (19,056 ) Total (14,847 ) (10,321 ) December 31, 2017 Canadian dollar Argentine peso Cash 5,342 17,223 Value added tax receivable 206 12,242 Other financial assets 200 884 Trade and other payables (excluding VAT and income taxes) (17,017 ) (5,021 ) Provisions — (47,287 ) Total (11,269 ) (21,959 ) We monitor and manage this risk with the objective of ensuring our company-wide exposure to negative fluctuations in currencies against the U.S. dollar is managed. Over the course of 2018 , ARS continued to devalue by approximately 102% compared to 17% in 2017 . Following our entry into the moratorium in Argentina in 2017, our U.S. dollar export duty provision was converted into an Argentine peso liability (note 13). Correspondingly, we now have a net Argentine peso liability position which has resulted in foreign exchange gains as a result of the devaluation of the Argentine peso. The Canadian dollar was relatively stable through most of 2018 , ending the year having depreciated by 8.7% ( 2017 - appreciated by 7% ) and closing at $1.36 Canadian dollar per $1.00 U.S. dollar. This has negatively impacted the value of our marketable securities and our Canadian dollar cash, while having a marginally positive impact on our Canadian operating costs and liabilities in U.S. dollar terms. 24. FINANCIAL RISK MANAGEMENT (Continued) The acquisition of the Seabee Gold Operation in 2016 materially increased our exposure to Canadian dollar operating and capital costs. Under our risk management policy, we have entered into options to manage this exposure. As at December 31, 2018 , we had the following hedge positions outstanding: 2019 2020 Notional amount (in thousands of Canadian dollars) 54,140 30,000 Estimated usage 71.2 % 40.3 % Floor level (Canadian dollars per $1 U.S. dollar) 1.2500 1.2614 Cap level (Canadian dollars per $1 U.S. dollar) 1.3348 1.3710 For the year ended December 31, 2018 , we had a mark-to-market loss of $1,572,000 (2017 - gain of $412,000 ) on outstanding hedges recognized in other comprehensive income. A 10% increase or decrease in the U.S. dollar exchange rate, as at December 31, 2018 and December 31, 2017 , on financial assets and liabilities denominated in the following currencies, with all other variables held constant, would have resulted in the following impact to our total comprehensive income for the years ended December 31, 2018 and December 31, 2017 , respectively: Years ended December 31 2018 2017 $ $ Canadian dollar 1,084 701 Argentine peso 715 1,460 (iii) Interest Rate Risk Interest rate risk is the risk that the fair values or future cash flows of our financial instruments will fluctuate because of changes in market interest rates. Interest rate risk arises from the interest rate impact on our cash and cash equivalents and our moratorium liability because these are the only financial instruments we hold that are impacted by interest based on variable market interest rates. The Notes have a fixed interest rate and are not exposed to fluctuations in interest rates. A change in interest rates would impact the fair value of the Notes, but because we record the Notes at amortized cost, there would be no impact on our financial results. We monitor our exposure to interest rates closely and have not entered into any derivative contracts to manage our risk. The resolution of the moratorium in Argentina in 2017 increased our exposure to this risk as the outstanding liability incurs interest based on variable rates with a floor of 1.5% per month. As at December 31, 2018 , the weighted average interest rate earned on our cash and cash equivalents was 2.4% ( December 31, 2017 - 0.97% ). With other variables unchanged, a 1% change in the annualized interest rate would impact after-tax net income by $3,372,000 ( 2017 - $2,368,000 ). b) Credit Risk Credit risk is the risk that a third party might fail to discharge its obligations under the terms of a financial contract. Our credit risk is limited to the following instruments: (i) Credit risk related to financial institutions and cash deposits Under our investment policy, investments are made only in highly-rated financial institutions and corporate and government securities. We diversify our holdings and consider the risk of loss associated with investments to be low. 24. FINANCIAL RISK MANAGEMENT (Continued) (ii) Credit risk related to trade receivables We are exposed to credit risk through our trade receivables on concentrate sales, which are principally with internationally-recognized counterparties. Payments of receivables are scheduled, routine and received within a contractually agreed time frame. We manage this risk by requiring provisional payments of at least 75% of the value of the concentrate shipped and through utilizing multiple counterparties. (iii) Credit risk related to other financial assets Our credit risk with respect to other financial assets includes deferred consideration following the sales of various mineral properties and our loan receivable from our joint venture partner. We have security related to these payments in the event of default. We also have credit risk through our significant VAT receivables and Puna credits balance that is collectible from the government of Argentina. The balance is expected to be recoverable in full, however due to legislative rules and the complex collection process, a significant portion of the asset is classified as non-current until government approval of the recovery claim is approved. Our maximum exposure to credit risk as at December 31, 2018 and December 31, 2017 was as follows: December 31, 2018 December 31, 2017 $ $ Cash and cash equivalents 419,212 459,864 Value added tax receivable 18,802 13,755 Trade receivables and other assets 11,287 14,848 Other financial assets 28,883 22,399 478,184 510,866 At December 31, 2018 , no amounts were held as collateral except those discussed above related to other financial assets. c) Liquidity Risk Liquidity risk is the risk that we will not be able to meet our obligations under our financial instruments as they fall due. We manage our liquidity risk through a rigorous planning and budgeting process, which is reviewed and updated on a regular basis, to help determine the funding requirements to support our current operations, expansion and development plans, and by managing our capital structure as described in note 24(d). Our objective is to ensure that there are sufficient committed financial resources to meet our business requirements for a minimum of twelve months. To supplement corporate liquidity, we have a Credit Facility (note 14(b)) of which we utilized $8,000,000 ( December 31, 2017 - $7,700,000 ) to secure certain letters of credit. In addition, we use surety bonds to support certain environmental bonding obligations. As at December 31, 2018 , we had surety bonds totaling $54,053,000 outstanding ( December 31, 2017 - $61,186,000 ). 24. FINANCIAL RISK MANAGEMENT (Continued) The following is a maturity profile of financial liabilities and moratorium commitments presenting undiscounted cash flows to the contractual maturity date: Payments due by period (as at December 31, 2018) At December 31, Less than one year 1 - 3 years 4-5 years After 5 years Total Total $ $ $ $ $ $ Trade and other payables 70,003 — — — 70,003 52,590 Moratorium 4,570 14,487 — — 19,057 46,037 Notes (i) — 265,000 — — 265,000 265,000 Interest on convertible notes (i) 7,619 3,809 — — 11,428 19,047 Total contractual obligations 82,192 283,296 — — 365,488 382,674 (i) The Notes mature in 2033 but are redeemable in part or in full at the option of the holder on February 1 at each of 2020, 2023, and 2028, or upon fundamental corporate changes. They are also redeemable by us in part or in full on and after February 1, 2018 (note 14). In our opinion, working capital at December 31, 2018 together with future cash flows from operations are sufficient to support our commitments through 2019 . d) Capital management Our objectives when managing capital are: ▪ to safeguard our ability to continue as a going concern in order to develop and operate our current projects and pursue strategic growth initiatives; and ▪ to maintain a flexible capital structure which lowers the cost of capital. In assessing our capital structure, we include in our assessment the components of shareholders’ equity and our Notes. In order to facilitate the management of capital requirements, we prepare annual expenditure budgets and continuously monitor and review actual and forecasted cash flows. The annual and updated budgets are monitored and approved by the Board of Directors. To maintain or adjust the capital structure, we may, from time to time, issue new shares, issue new debt, repay debt or dispose of non-core assets. We expect our current capital resources will be sufficient to carry out our exploration plans and support operations through the current operating period. As of December 31, 2018 , we were in compliance with our externally-imposed financial covenants in relation to the Credit Facility (note 14(b)). Our Notes (note 14) do not contain any financial covenants.</t>
  </si>
  <si>
    <t>RELATED PARTY TRANSACTIONS</t>
  </si>
  <si>
    <t>Related Party [Abstract]</t>
  </si>
  <si>
    <t>RELATED PARTY TRANSACTIONS a) Key management compensation Key management includes our directors (executive and non-executive) and other key officers, including the Chief Executive Officer, Chief Financial Officer and Chief Operating Officer. The compensation paid or payable to key management for employee services is shown below: Years ended December 31 2018 2017 $ $ Salaries and other short-term employee benefits 2,589 2,240 Post-employment benefits 83 30 Termination benefits 1,379 — Share-based compensation (i) 10,819 3,176 Total compensation 14,870 5,446 (i) Share-based compensation includes mark-to-market adjustments on cumulative DSU and PSU positions as reported in the consolidated statements of (loss) income. b) Principal Subsidiaries The consolidated financial statements include our accounts and the accounts of our wholly-owned subsidiaries, the most significant as at December 31, 2018 of which are presented in the following table: Subsidiary Location Ownership Principal project or purpose Marigold Mining Company USA 100% Marigold SGO Mining Inc. (formerly Claude Resources Inc.) Canada 100% Seabee Gold Operation Puna Operations Inc. Canada 75% Puna Operations SSR Durango, S.A. de C.V. Mexico 100% Pitarrilla Intertrade Metals Limited Partnership Canada 100% Sales and marketing</t>
  </si>
  <si>
    <t>SUPPLEMENTAL CASH FLOW INFORMATION</t>
  </si>
  <si>
    <t>Cash Flow Statement [Abstract]</t>
  </si>
  <si>
    <t>SUPPLEMENTAL CASH FLOW INFORMATION Changes in working capital items during the years ended December 31, 2018 and 2017 are as follows: Years ended December 31 2018 2017 $ $ Trade and other receivables (4,234 ) 23,232 Inventory (40,144 ) (10,973 ) Trade and other payables 18,753 (10,117 ) Provisions (5,309 ) (7,028 ) (30,934 ) (4,886 ) 26. SUPPLEMENTAL CASH FLOW INFORMATION (Continued) Other adjustments for non-cash income statement items during the years ended December 31, 2018 and 2017 are as follows: Years ended December 31 2018 2017 $ $ Share-based payments 2,157 2,219 Export duty adjustment in cost of sales — (4,303 ) Change in estimate of close down and restoration provision 1,580 141 Write down of fixed assets 2,771 1,719 Other 375 3,834 6,883 3,610 During the years ended December 31, 2018 and 2017 , we conducted the following non-cash investing and financing transactions: Years ended December 31 2018 2017 $ $ Marketable securities received for sale of exploration and evaluation assets (note 6) 1,751 992 Transfer of share-based payment reserve upon exercise of stock options (2,864 ) (1,339 ) Acquisition of Chinchillas mineral property (note 3) — 28,839</t>
  </si>
  <si>
    <t>SUMMARY OF SIGNIFICANT ACCOUNTING POLICIES (Policies)</t>
  </si>
  <si>
    <t>Basis of preparation</t>
  </si>
  <si>
    <t>Basis of preparation These consolidated financial statements have been prepared in accordance with International Financial Reporting Standards as issued by the International Accounting Standards Board (“IFRS”). The comparative information has also been prepared on this basis, details of which are given below. These statements were authorized for issue by our Board of Directors on February 21, 2019 .</t>
  </si>
  <si>
    <t>Accounting convention</t>
  </si>
  <si>
    <t>Accounting convention These consolidated financial statements have been prepared on the historical cost basis, except for the revaluation of certain financial instruments, which are measured at fair value as described in note 2(r).</t>
  </si>
  <si>
    <t>Basis of consolidation</t>
  </si>
  <si>
    <t>Basis of consolidation These consolidated financial statements incorporate the financial statements of SSR Mining Inc. and all of our subsidiaries (note 25(b)). (i) Subsidiaries Subsidiaries are all entities (including structured entities) over which we have control. We control an entity when we are exposed to, or have rights to, variable returns from our involvement with the entity and have the ability to affect those returns through our power over the entity. 2. SUMMARY OF SIGNIFICANT ACCOUNTING POLICIES (Continued) The financial statements of subsidiaries are included in the consolidated financial statements from the date on which control is transferred to us until the date that control ceases. All intercompany transactions and balances have been eliminated on consolidation.</t>
  </si>
  <si>
    <t>Business combinations</t>
  </si>
  <si>
    <t>Business combinations A business combination is defined as an acquisition of assets and liabilities that constitute a business. A business is an integrated set of activities and assets that is capable of being conducted and managed for the purpose of providing a return to us and our shareholders. A business consists of inputs, including non-current assets, and processes, including operational processes, that when applied to those inputs have the ability to create outputs that provide a return to us and our shareholders. A business also includes those assets and liabilities that do not necessarily have all the inputs and processes required to produce outputs, but can be integrated with our inputs and processes or we could easily replicate the processes to create outputs. When acquiring a set of activities or assets in the exploration and development stage, which may not have outputs, we consider other factors to determine whether the set of activities or assets is a business. Those factors include, but are not limited to, whether the set of activities or assets: ▪ Has begun planned principal activities; ▪ Has employees, intellectual property and other inputs and processes that could be applied to those inputs; ▪ Is pursuing a plan to produce outputs; and ▪ Will be able to obtain access to customers that will purchase the outputs. Not all of the above factors need to be present for a particular integrated set of activities or assets in the exploration and development stage to qualify as a business. Acquisitions of businesses are accounted for using the acquisition method. The consideration transferred in a business combination is measured at fair value, which is calculated as the sum of the acquisition-date fair value of the assets and liabilities transferred. The results of businesses acquired during the period are included in the consolidated financial statements from the date of acquisition. The identifiable assets, liabilities and contingent liabilities of the businesses which can be measured reliably are recorded at fair values at the date of acquisition. Provisional fair values are finalized within 12 months of the acquisition date. Acquisition-related costs are expensed as incurred. Measurement period adjustments are adjustments that arise from additional information obtained during the measurement period (which cannot exceed one year from the acquisition date) about facts and circumstances that existed at the acquisition dat</t>
  </si>
  <si>
    <t>Foreign currency translation</t>
  </si>
  <si>
    <t>Foreign currency translation (i) Functional and presentation currency Items included in the financial statements of each of our subsidiaries are measured using the currency of the primary economic environment in which the particular entity operates (the “functional currency”). SSR Mining and all of our subsidiaries have a functional currency of United States dollars. The consolidated financial statements are presented in United States dollars. (ii) Transactions and balances Foreign currency transactions are translated into the functional currency using the exchange rates prevailing at the date of the transaction. Monetary assets and liabilities are translated using the period-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income. 2. SUMMARY OF SIGNIFICANT ACCOUNTING POLICIES (Continued)</t>
  </si>
  <si>
    <t>Revenue recognition</t>
  </si>
  <si>
    <t>Revenue recognition Our primary source of revenue is from the sale of gold doré or bullion and metal-bearing concentrate. Revenue is recognized in the consolidated financial statements when the following conditions are met: • the significant risks and rewards of ownership have passed to the customer; • neither continuing managerial involvement, to the degree usually associated with ownership, nor effective control over the good sold, has been retained; • the amount of revenue can be measured reliably; • it is probable that economic benefits associated with the sale will flow to us; and • the costs incurred or to be incurred in respect of the sale can be measured reliably. Revenue from the sale of gold doré or bullion is recognized on the trade settlement date when funds are received. Revenue from the sale of concentrate is recorded net of charges for treatment, refining and penalties. Net revenues from the sale of by-products are included within revenue. Concentrate sales are recognized on a provisional basis using our estimate of contained metals. Final settlement is based on applicable commodity prices, based on contractually determined quotational periods, and receipt of final weights and assays, which typically occurs two to six months after shipment. Variations between the price recorded when revenue was initially recognized and the actual final price are caused by changes in metal prices. This feature causes concentrate receivables to be measured at fair value through profit and loss (“FVTPL”). The above revenue recognition policy is applicable to contracts where revenue transactions were completed in 2017. With any contracts where revenue transactions were completed or entered into in 2018 accounted for in accordance with IFRS 15 Revenue from Contracts with Customers (“IFRS 15”) (note 2v)). g) Cash and cash equivalents Cash and cash equivalents include cash on hand and held at banks and short-term investments with an original maturity of 90 days or less, which are readily convertible into a known amount of cash and excludes any restricted cash that is not available for use by us. 2. SUMMARY OF SIGNIFICANT ACCOUNTING POLICIES (Continued)</t>
  </si>
  <si>
    <t>Inventory Stockpiled ore, leach pad inventory and finished goods are valued at the lower of average cost and estimated net realizable value (“NRV”). Cost includes all direct costs incurred in production including direct labour and materials, freight, depreciation, depletion and amortization and directly attributable overhead costs. NRV is calculated using the estimated price at the time of sale based on prevailing and forecast metal prices less estimated future production costs to convert the inventory into saleable form and all associated selling costs. Any write-downs of inventory to NRV are recorded within cost of sales in the consolidated statements of (loss) income. If there is a subsequent increase in the value of inventory, the previous write-downs to NRV are reversed up to cost to the extent that the related inventory has not been sold. Stockpiled ore inventory represents ore that has been extracted from the mine and is available for further processing. The cost of stockpiled ore inventory is derived from the current mining costs incurred up to the point of stockpiling the ore and are removed at average cost as ore is processed. Quantities of stockpiled ore are verified by periodic surveys. The recovery of gold and by-products from certain oxide ore is achieved through a heap leaching process. Under this method, ore is stacked on leach pads and treated with a chemical solution that dissolves the gold contained within the ore. The resulting pregnant solution is further processed in a plant where the gold is recovered in doré. The cost of leach pad inventory is derived from current mining and leaching costs and removed as ounces of gold are recovered at the average cost per recoverable ounce of gold on the leach pads. Estimates of recoverable gold in the leach pads are calculated based on the quantities of ore placed on the leach pads (measured tonnes added to the leach pads), the grade of ore placed on the leach pads (based on assay data), and a recovery percentage. Finished goods inventory includes metal concentrates at site and in transit and doré at a site or refinery or bullion in a metal account. Materials and supplies inventories are valued at the lower of average cost and NRV. Costs include acquisition, freight and other directly attributable costs. A regular review is undertaken to determine the extent of any provision for obsolescence. Inventory that is not planned to be processed or used within one year is classified as non-current.</t>
  </si>
  <si>
    <t>Mineral properties</t>
  </si>
  <si>
    <t>Mineral properties Capitalized costs of mineral properties include the following: ▪ Costs of acquiring exploration and development stage properties in asset acquisitions, or the value attributed to properties acquired in a business combination; ▪ Economically recoverable exploration and evaluation expenses; ▪ Expenditures incurred to develop mining properties; ▪ Certain costs incurred during production; ▪ Estimates of close down and restoration costs; and ▪ Borrowing costs incurred that are attributable to qualifying mineral properties. 2. SUMMARY OF SIGNIFICANT ACCOUNTING POLICIES (Continued) (i) Acquisition of mineral properties The costs of acquiring exploration and development stage properties, including transaction costs, in an asset purchase are capitalized as an exploration and evaluation asset or a mineral property at cost. The value attributed to acquiring mineral properties at an operating mine in a business combination is recognized as a mineral property. The value attributed to acquiring exploration potential in a business combination is recognized as an exploration and evaluation asset.</t>
  </si>
  <si>
    <t>Exploration and evaluation expenditures</t>
  </si>
  <si>
    <t xml:space="preserve"> Exploration and evaluation expenditures Exploration expenditures are the costs incurred in the initial search for mineral deposits with economic potential or in the process of obtaining more information about existing mineral deposits. Exploration expenditures typically include costs associated with acquiring the rights to explore, prospecting, sampling, mapping, diamond drilling and other work involved in searching for Mineral Resources, as defined by National Instrument 43-101 - Standards of Disclosure for Mineral Projects ("NI 43-101"). Evaluation expenditures are costs incurred to establish the technical and commercial viability of developing mineral deposits identified through exploration activities or by acquisition. Evaluation expenditures include the cost of: (i) further defining the volume and grade of deposits through drilling of core samples, trenching and sampling activities in an ore body; (ii) determining the optimal methods of extraction and metallurgical and treatment processes; (iii) studies related to surveying, transportation and infrastructure requirements; (iv) permitting activities; and (v) economic evaluations to determine whether development of mineralized material is commercially justified including preliminary economic assessments, pre-feasibility and final feasibility studies. Exploration and evaluation expenditures are expensed until it has been determined that a property is technically feasible and commercially viable, in which case subsequent evaluation costs incurred to develop a mineral property are capitalized.</t>
  </si>
  <si>
    <t>Development expenditures</t>
  </si>
  <si>
    <t>Development expenditures Once we have met the criteria for capitalization of exploration and evaluation expenditures, the carrying value of the exploration and evaluation asset is reclassified as a mineral property. All costs, including pre-operating costs are capitalized until the point that the mineral property is capable of operating as intended by us. This is determined by: (i) completion of operational commissioning of major mine and plant components; (ii) operating results being achieved consistently for a period of time; (iii) indicators that these operating results will be continued; and (iv) other factors being present, including one or more of the following: a significant portion of the plant/mill capacity being achieved; a significant portion of available funding being directed towards operating activities; a predetermined, reasonable period of time being passed; or significant milestones for the development of the mineral property being achieved. In open pit mining operations, it is necessary to incur costs to remove waste material in order to access the ore body, which is known as stripping, with the stripping ratio being the ratio of waste material to ore. Stripping costs incurred prior to the production stage of a mining property (pre-stripping costs) are capitalized as part of the carrying amount of the related mining property. Once the mineral property is capable of operating as intended, further operating costs, including depreciation, depletion and amortization, are included within inventory as incurred.</t>
  </si>
  <si>
    <t>Costs incurred during production</t>
  </si>
  <si>
    <t>Costs incurred during production During the production phase of an open pit mine, where stripping activities result in improved access to ore, we recognize a capitalized stripping asset when it is probable that the future economic benefit of the improved access will flow to us, the ore to which access has been improved is identifiable, and costs can be reliably measured. Typically identifiable components of an ore body correspond to the phases of a mine plan. Within each identifiable component, the average stripping ratio is estimated; the cost of waste removal in excess of the stripping ratio is capitalized, and the cost of waste and ore removal in line with the average stripping ratio is recorded in inventory. The capitalized stripping asset is amortized using a unit of production method over the identified component of the ore body. At underground mining operations, we incur development costs to build new shafts, drifts and ramps that enable us to access ore underground. The time over which we will continue to incur these costs depends on the mine life. These underground development costs are capitalized as incurred. Capitalized underground development costs incurred to enable access to specific areas of the underground mine, and which only provide an economic benefit over the period of mining that area, are depreciated on a units of production basis relating to that particular area of the mine.</t>
  </si>
  <si>
    <t>Borrowing costs</t>
  </si>
  <si>
    <t>Borrowing costs Borrowing costs attributable to the acquisition, construction or production of an asset that takes a substantial period of time to construct are capitalized as part of the cost of the asset until the asset is substantially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our relevant general borrowings during the period.</t>
  </si>
  <si>
    <t>Plant and equipment</t>
  </si>
  <si>
    <t>Plant and equipment Plant and equipment is stated at cost less accumulated depreciation and accumulated impairment charg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major overhaul of existing equipment and sustaining capital are capitalized as plant and equipment and are subject to depreciation once they are available for use. Major overhauls include improvement programs that increase the productivity or extend the useful life of an asset beyond that initially envisaged. The costs of routine maintenance and repairs that do not constitute improvement programs are accounted for as a cost of inventory.</t>
  </si>
  <si>
    <t>Depreciation</t>
  </si>
  <si>
    <t>Depreciation (i) Mineral properties Our mineral properties are classified as either those being subject to depletion or not yet subject to depletion. On acquisition of a mineral property, we prepare an estimate of the fair value attributable to Mineral Reserves, Mineral Resources and exploration potential attributable to the property. The fair value attributable to Mineral Resources is classified to mineral properties not subject to depletion. As Mineral Resources are converted into Mineral Reserves at operating properties a portion of the asset balance is reclassified as subject to depletion using an average cost per ounce of Mineral Resource. 2. SUMMARY OF SIGNIFICANT ACCOUNTING POLICIES (Continued) Mineral properties subject to depletion are depleted using the units-of-production method. In applying the units-of-production method over the recoverable ounces to which the asset specifically relates, depletion is calculated using the recoverable ounces extracted from the mine in the period as a percentage of the total recoverable ounces expected to be extracted in current and future periods based on Mineral Reserves. No amortization is charged during the evaluation and development phases as the asset is not available for use. (ii) Plant and equipment The carrying amounts of plant and equipment are depreciated to their estimated residual value over the estimated useful lives of the specific assets concerned, or the estimated life-of-mine ("LOM") or lease, if shorter. Depreciation starts on the date when the asset is available for its intended use. The major categories of plant and equipment are depreciated on a straight-line basis using the estimated lives indicated below: Computer equipment 3 - 7 years Furniture and fixtures 7 years Vehicles 2 - 5 years Mining equipment 5 - 10 years Mobile equipment components 2 - 9 years Buildings LOM Mine plant equipment LOM Underground infrastructure LOM Leasehold improvements Lease term Land is not depreciated. Assets under construction are not depreciated until available for their intended use. We conduct a review of residual values, useful lives and depreciation methods employed for property, plant and equipment annually, and when events and circumstances indicate that such a review should be made. Any changes in estimates that arise from this review are accounted for prospectively.</t>
  </si>
  <si>
    <t>Goodwill Business acquisitions are accounted for using the acquisition method whereby acquired assets and liabilities are recorded at fair value as of the date of acquisition with the excess of the acquisition amount over such fair value being recorded as goodwill and allocated to cash generating units ("CGUs"). CGUs are the smallest identifiable group of assets that generate cash inflows that are largely independent of the cash inflows from other assets or groups of assets. Each individual mining interest that is an operating mine is typically a CGU. Goodwill arises principally because of the following factors: (i) the ability to capture buyer-specific synergies arising upon a transaction; and (ii) the requirement to record a deferred tax liability for the difference between the assigned values and the tax bases of the assets acquired and liabilities assumed in a business combination.</t>
  </si>
  <si>
    <t>Review of asset carrying values and impairment assessment</t>
  </si>
  <si>
    <t>Review of asset carrying values and impairment assessment Goodwill is not amortized; instead it is tested annually for impairment. In addition, at each reporting period we assess whether there is an indication that goodwill is impaired and, if there is such an indication, we would test for goodwill impairment at that time. Non-financial assets that are subject to amortization or depreciation are reviewed for impairment whenever events or changes in circumstances indicate that the carrying amount may not be recoverable. We conduct reviews to assess for any indications of impairment of asset values. External factors such as changes in current and forecast metal prices, operating costs and other market factors are also monitored to assess for indications of impairment. If any such indication exists, an estimate of the recoverable amount is undertaken, being the higher of an asset’s fair value less costs to dispose (“FVLCTD”) and value in use (“VIU”). If the asset’s carrying amount exceeds its recoverable amount then an impairment loss is recognized in the consolidated statements of (loss) income. FVLCTD is defined as the amount that would be obtained from the sale of the asset in an orderly transaction between market participants at the measurement date. Fair value of mineral assets is generally determined as the present value of the estimated future cash flows expected to arise from the continued use of the asset, including any expansion prospects. VIU is determined as the present value of the estimated future cash flows expected to arise from the continued use of the asset in its present form and from its ultimate disposal. Impairment is normally assessed at the level of CGUs, which are identified as the smallest identifiable group of assets that generates cash inflows that are largely independent of the cash inflows from other assets. Non-financial assets, other than goodwill,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Goodwill that has been previously impaired is not reversed.</t>
  </si>
  <si>
    <t>Share capital Common shares issued by us are recorded at the net proceeds received which is the fair value of the consideration received less costs incurred in connection with the issue.</t>
  </si>
  <si>
    <t>Share-based payments</t>
  </si>
  <si>
    <t>Share-based payments Equity-settled share-based payment arrangements such as our stock option plan are initially measured at fair value at the date of grant, which is recognized as a share-based compensation expense in the consolidated statements of (loss) income over the vesting period, with a corresponding increase to equity. We estimate the fair value of stock options granted using the Black-Scholes option pricing model and estimate the expected forfeiture rate at the date of grant. Arrangements considered to be cash-settled are the Directors’ Deferred Share Unit (“DSU”) Plan, the Restricted Share Unit (“RSU”) Plan and the Performance Share Unit (“PSU”) Plan. The fair values of these are recognized as share-based compensation expenses in the consolidated statements of (loss) income over the vesting period, with a corresponding increase to accrued liabilities. The fair value of DSUs, PSUs, and RSUs is estimated based on the quoted market price of our common shares and are remeasured at each reporting period. When awards are forfeited because non-market based vesting conditions are not satisfied, the expense previously recognized is proportionately reversed.</t>
  </si>
  <si>
    <t>Taxation</t>
  </si>
  <si>
    <t>Taxation The income tax expense for the period is comprised of current and deferred tax, and is recognized in the consolidated statements of (loss) income except to the extent that it relates to items recognized directly in shareholders’ equity, in which case the tax is recognized in equity. (i) Current income tax Current tax for each of our taxable entities is based on the local taxable profit for the period at the local statutory tax rates enacted or substantively enacted at the date of the consolidated statements of financial position. (ii) Deferred tax Deferred tax is recognized, using the liability method, on temporary differences between the carrying value of assets and liabilities in the consolidated statements of financial position and the corresponding tax bases used in the computation of taxable profit. Deferred tax is determined using tax rates and tax laws that are enacted or substantively enacted at the date of the consolidated statements of financial position and are expected to apply when the related deferred tax asset is realized or the deferred tax liability is settled. Deferred tax assets and liabilities are not recognized if the temporary difference arises on the initial recognition of assets and liabilities in a transaction other than a business combination, that at the time of the transaction, affects neither the taxable nor the accounting profit or loss. Deferred tax liabilities are recognized for taxable temporary differences associated with investments in subsidiaries and associates, and interests in joint ventures, except where the timing of the reversal of the temporary difference is controlled by us and it is probable that the temporary difference will not reverse in the foreseeable future. Deferred tax assets are recognized for all deductible temporary differences to the extent that it is probable that taxable profits will be available to be utilized against those deductible temporary differences. Deferred tax assets are reviewed at each reporting date and amended to the extent that it is no longer probable that the related tax benefit will be realized. The change in the net deferred income tax asset or liability is included in income except for deferred income tax relating to equity items which is recognized directly in equity. Deferred tax assets and liabilities are offset when there is a legally enforceable right to offset the current tax assets against the current tax liabilities and when they relate to income taxes levied by the same taxation authority and we intend to settle our current tax assets and liabilities on a net basis. (iii) Royalties and other tax arrangements Royalties and other arrangements are treated as taxation arrangements when they have the characteristics of income tax. This is considered to be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 (iv) Value added tax (“VAT”) VAT may be paid in countries where recoverability is uncertain. In these cases, VAT payments are either deferred within exploration and evaluation assets or inventory costs, or expensed if related to exploration and evaluation costs. If we ultimately recover the amounts that have been deferred, the amount received will be applied to reduce any associated asset. If the amounts were previously expensed, the recovery will be recognized in the consolidated statements of (loss) income.</t>
  </si>
  <si>
    <t>Income per share</t>
  </si>
  <si>
    <t>Income per share Basic income per share is calculated by dividing the net income attributable to our shareholders by the weighted average number of shares outstanding during the reporting period. Diluted income per share is calculated by adjusting the weighted average number of shares outstanding to assume conversion of all potentially dilutive share equivalents, such as stock options and convertible notes. The “treasury stock method” is used for the assumed proceeds upon exercise of the dilutive instruments to determine the number of shares assumed to be purchased at the average market price during the period.</t>
  </si>
  <si>
    <t>Financial instruments</t>
  </si>
  <si>
    <t>Financial instruments We classify our financial instruments in the following categories: at FVTPL, fair value through other comprehensive income (“FVTOCI”) or at amortized cost. (i) Classification We determine the classification of financial instruments at initial recognition. Financial assets ▪ Debt The classification of debt instruments is driven by our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They are classified as current or non-current assets based on their maturity date. If the business model is not to hold the asset, it is classified as FVTPL. • Equity Equity instruments that are held for trading are classified as FVTPL. For other equity instruments, on the day of acquisition we can make an irrevocable election (on an instrument-by-instrument basis) to designate them as at FVTOCI. Financial liabilities Financial liabilities are measured at amortized cost, unless they are required to be measured at FVTPL (such as instruments held for trading or derivatives) or we have opted to measure at FVTPL. (ii) Measurement Financial assets and liabilities at FVTPL Financial assets and liabilities at FVTPL are initially recognized at fair value and transaction costs are expensed in the consolidated statements of (loss) income. Realized and unrealized gains and losses arising from changes in the fair value of the financial assets or liabilities held at FVTPL are included in the consolidated statements of (loss) income in the period in which they arise. Where we have opted to designate a financial liability at FVTPL, any changes associated with our own credit risk will be recognized in OCI. Financial assets at FVTOCI Investments in equity instruments at FVTOCI are initially recognized at fair value plus transaction costs. Subsequently, they are measured at fair value, with gains and losses arising from changes from initial recognition recognized in OCI. Financial assets and liabilities at amortized cost Financial assets and liabilities at amortized cost are initially recognized at fair value, and subsequently carried at amortized cost less any impairment. 2. SUMMARY OF SIGNIFICANT ACCOUNTING POLICIES (Continued) Derivative financial instruments When we enter into derivative contracts, these are intended to reduce the exposures related to assets and liabilities, or forecast transactions. Derivatives are classified as FVTPL unless designated as hedges, as described below. Derivatives embedded in financial liabilities are treated as separate derivatives when their risks and characteristics are not closely related to their host contracts. However, the classification approach described above is applied to all financial assets, including those that contain embedded derivatives, without the need to separate the embedded derivative from the host contract. Commodity-based derivatives resulting from provisional sales prices of metals in concentrate are classified as FVTPL with changes in value recognized in revenue. (iii) Impairment of financial assets Impairment of financial assets at amortized cost We recognize a loss allowance for expected credit losses on financial assets that are measured at amortized cost. At each reporting date, we measure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we measure the loss allowance for the financial asset at an amount equal to twelve month expected credit losse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finance income and finance costs, respectively. Gains or losses on financial assets classified as FVTOCI remain within accumulated OCI. (v) Fair value of financial instruments The fair values of quoted investments are based on current prices. If the market for a financial asset is not active (and for unlisted securities), we establish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 (vi) Hedge accounting Derivative Instruments Derivative instruments are recorded at fair value on the consolidated statements of financial position, classified based on contractual maturity. Derivative instruments are classified as either hedges of the fair value of recognized assets or liabilities or of firm commitments (“fair value hedges”), hedges of highly probable forecast transactions (“cash flow hedges”) or non-hedge derivatives. Derivatives designated as either a fair value or cash flow hedge that are expected to be highly effective in achieving offsetting changes in fair value or cash flows are assessed on an ongoing basis to determine that they actually have been highly effective throughout the financial reporting periods for which they were designated. Derivative assets and derivative liabilities are shown separately in the consolidated statements of financial position unless there is a legal right to offset and intent to settle on a net basis. 2. SUMMARY OF SIGNIFICANT ACCOUNTING POLICIES (Continued) Fair Value Hedges Changes in the fair value of derivatives that are designated and qualify as fair value hedges are recorded in the consolidated statements of (loss) income, together with any changes in the fair value of the hedged asset or liability or firm commitment that is attributable to the hedged risk. Cash Flow Hedges The effective portion of changes in the fair value of derivatives that are designated and qualify as cash flow hedges is recognized in OCI. The gain or loss relating to the ineffective portion is recognized in the consolidated statements of (loss) income. Amounts accumulated in OCI are transferred to the consolidated statements of (loss) income in the period when the forecasted transaction impacts earnings. When the forecasted transaction that is hedged results in the recognition of a non-financial asset or a non-financial liability, the gains and losses previously deferred in OCI are transferred from OCI and included in the measurement of the initial carrying amount of the asset or liability. When a derivative designated as a cash flow hedge expires or is sold and the forecasted transaction is still expected to occur, any cumulative gain or loss relating to the derivative that is recorded in OCI at that time remains in OCI and is recognized in the consolidated statements of (loss) income when the forecasted transaction occurs. When a forecasted transaction is no longer expected to occur, the cumulative gain or loss that was recorded in OCI is immediately transferred to the consolidated statements of (loss) income. Non-Hedge Derivatives Derivative instruments that do not qualify as either fair value or cash flow hedges are recorded at their fair value at the balance sheet date, with changes in fair value recognized in the consolidated statements of (loss) income.</t>
  </si>
  <si>
    <t>Provisions for close down and restoration and for environmental clean-up costs</t>
  </si>
  <si>
    <t>Provisions for close down and restoration and for environmental clean-up costs Close down and restoration costs include dismantling and demolition of infrastructure,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e.g. revisions to cost estimates and to the estimated lives of the operations, and are subject to formal reviews at regular intervals. The initial closure provision together with changes resulting from changes in estimated cash flows or discount rates are adjusted within the property, plant and equipment asset to which the provision relates. If no asset remains any change in a provision is charged or credited to the consolidated statements of (loss) income in the period. These costs are then depreciated over the life of the asset to which they relate, typically using the units of production method. The accretion or unwinding of the discount applied in establishing the net present value of provisions is charged to the consolidated statements of (loss) income as a finance expense.</t>
  </si>
  <si>
    <t>Leases</t>
  </si>
  <si>
    <t>Leases Leases which transfer substantially all of the benefits and risks incidental to the ownership of property are accounted for as finance leases. Finance leases are capitalized at the lease commencement at the lower of the fair market value of the leased property and the net present value of the minimum lease payments. Each lease payment is allocated between the liability and finance charge. The property, plant and equipment acquired under finance leases are depreciated over the shorter of the asset’s useful life and the lease term. All other leases are accounted for as operating leases wherein rental payments are expensed as incurred</t>
  </si>
  <si>
    <t>Significant accounting judgments and estimates</t>
  </si>
  <si>
    <t>Significant accounting judgments and estimates The preparation of financial statements in conformity with IFRS requires the use of judgments and/or estimates that affect the amounts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financial statements. Information about such judgments and estimation is contained in the accounting policies and/or notes to the consolidated financial statements, and the judgments and other sources of estimation uncertainty that have a risk of resulting in a material adjustment to the carrying amounts of assets and liabilities within the next year are summarized below. Areas of judgment that have the most significant effect on the application of accounting policies in the consolidated financial statements are: ▪ Review of non-current asset carrying values and impairment assessment; ▪ Determination of capitalized stripping activities; ▪ Determination of capitalization of underground development activities; ▪ Determination of useful lives of property, plant and equipment; ▪ Close down and restoration provision; ▪ Deferred tax assets and liabilities; ▪ Determination of commencement of commercial production; ▪ Functional currency; ▪ Contingencies; and ▪ Determination of the timing of derecognition of exploration and evaluation assets. Key sources of estimation uncertainty that have a risk of resulting in a material adjustment to the carrying amounts of assets and liabilities within the next year are summarized below: ▪ Review of non-current asset carrying values and impairment assessment; ▪ Mineral Reserves and Mineral Resources estimates; ▪ Determination of useful lives of property, plant and equipment; ▪ Valuation of inventory; ▪ Valuation of goodwill (note 3); ▪ Close down and restoration provision; ▪ Determination of the fair values of share-based compensation; ▪ Valuation of financial instruments; ▪ Deferred tax assets and liabilities; and ▪ Contingencies. Each of these judgments and estimates is considered in more detail below. 2. SUMMARY OF SIGNIFICANT ACCOUNTING POLICIES (Continued) Review of non-current asset carrying values and impairment assessment In accordance with our accounting policy (note 2(m)), goodwill is tested for impairment annually and each asset or CGU is evaluated every reporting period to determine whether there are any indicators of impairment. If an impairment test is required, a formal estimate of recoverable amount is performed and an impairment charge is recognized to the extent that the carrying amount exceeds the recoverable amount. The recoverable amount of an asset or CGU of assets is measured at the higher of FVLCTD or VIU. The evaluation of asset carrying values for indications of impairment includes judgments of both external and internal sources of information, including such factors as market and economic conditions, metal prices and forecasts, production budgets and forecasts, and LOM estimates. The determination of FVLCTD and VIU requires management to make estimates and assumptions about expected production based on current estimates of recoverable metal, commodity prices, operating costs, taxes and export duties, inflation and foreign exchange, salvage value, future capital expenditures and discount rates. The estimates and assumptions are subject to risk and uncertainty; hence, there is the possibility that changes in circumstances will alter these projections, which may impact the recoverable amount of the assets. In such circumstances, some or all of the carrying value of the assets may be further impaired or the impairment charge reversed with the impact recorded in the consolidated statements of (loss) income. In our impairment assessment at December 31, 2018, it was determined that there were indicators of potential impairment on the $64 million carrying value of the Pitarrilla project which resulted in us assessing the recoverable amount of the asset, which has been identified as a CGU. The recoverable amount of the Pitarrilla project was determined to be the FVLCTD, which is based upon the CGU's estimated future after-tax cash flows. The cash flows were determined based on cash flow projections, which incorporate our estimates of forecast metal prices, production based on current estimates of recoverable underground Mineral Resources and future operating costs and capital expenditures. We used a silver price of $17.75 per ounce in the cash flow projections, based on market consensus forecasts. Projected cash flows under the FVLCTD model are after-tax and discounted at 8.5% using an estimated weighted average cost of capital of a market participant adjusted for project and country specific risks. We concluded that these discounted cash flows exceeded the carrying value of the Pitarrilla project and no impairment was required. Average silver prices would have had to decrease by more than approximately 3% or the discount rate would have to increase to approximately 9.2% for the Project to be impaired. Mineral Reserves and Mineral Resources estimates We estimate Mineral Reserves and Mineral Resources based on information prepared by qualified persons as defined by NI 43-101. Mineral Reserves are used in the calculation of depreciation, amortization and impairment charges, for forecasting the timing of the payment of close down and restoration costs, and future taxes. In assessing the life of a mine for accounting purposes, Mineral Resources are only taken into account where there is a high degree of confidence of economic extraction. There are numerous uncertainties inherent in estimating Mineral Reserves, and assumptions that are valid at the time of estimation may change significantly when new information becomes available. Changes in the forecast prices of commodities, exchange rates, production costs or recovery rates may change the economic status of Mineral Reserves and may, ultimately, result in Mineral Reserves estimates being revised. Such changes in Mineral Reserves could impact depreciation and amortization rates, asset carrying values and the provision for close down and restoration. 2. SUMMARY OF SIGNIFICANT ACCOUNTING POLICIES (Continued) Determination of capitalized stripping activities We determine whether stripping costs incurred during the production phase of a surface mining operation provide improved access to a component of an ore body that will be mined in a future period, and whether the costs can be reliably measured. We have to apply judgment when identifying components of the mine over which stripping costs are capitalized, in estimating the average stripping ratio for each component, and in using judgment to determine the period over which the capitalized stripping asset is amortized. Determination of capitalization of underground development activities We determine whether development costs incurred during the production phase of an underground mining operation provide improved access to a component of an ore body that will be mined in a future period, and whether the costs can be reliably measured. We have to apply judgment when identifying components of the mine over which development costs are capitalized and in determining the period over which the capitalized underground asset is amortized. Determination of useful lives of property, plant and equipment We use the units of production method to deplete mineral properties, whereby depletion is calculated using the quantity of ore extracted from the mine in the period as a percentage of the total quantity of ore expected to be extracted in current and future periods. Other assets are depreciated using the straight-line method, which includes significant management judgment to determine useful lives and residual values. Valuation of inventory Stockpiled ore and finished goods Stockpiled ore and finished goods are valued at the lower of average cost and NRV. NRV is calculated as the estimated price at the time of sale based on prevailing and forecast metal prices less estimated future production costs to convert the inventory into saleable form and associated selling costs. The determination of forecast sales price, recovery rates, grade, assumed contained metal in stockpiles and production and selling costs requires significant assumptions that may impact the stated value of our inventory and lead to changes in NRV. Leach pad inventory In determining the value of the leach pad, we make estimates of quantities and grades of ore stacked on leach pads and in-process, and the recoverable gold in this material to determine the total inventory. Changes in these estimates can result in a change in carrying amounts of inventory, as well as cost of sales. The determination of forecast sales price, recovery rates, grade, assumed contained metal in leach pad inventory and production and selling costs requires significant assumptions that may impact the stated value of our leach pad inventory and lead to changes in NRV. Material and supplies inventory In determining the value of material and supplies inventory, we make estimates of the amounts to be used and realizable value through disposals or sales. Changes in these estimates can result in a change in carrying amounts of inventory, as well as cost of sales. 2. SUMMARY OF SIGNIFICANT ACCOUNTING POLICIES (Continued) Close down and restoration provision Close down and restoration costs are a consequence of exploration activities and mining, and the majority of close down and restoration costs are incurred near the end of the LOM. Our accounting policy requires the recognition of such provisions when the obligation occurs. The initial provisions are periodically reviewed during the life of the operation to reflect known developments, e.g. updated cost estimates and revisions to the estimated lives of operations. Although the ultimate cost to be incurred is uncertain, we estimate our costs based on studies using current restoration standards and techniques. The initial closure provisions together with changes, other than those arising from the discount applied in establishing the net present value of the provision, are capitalized within mineral properties and depleted over the lives of the assets to which they relate. The ultimate magnitude of these costs is uncertain, and cost estimates can vary in response to many factors including changes to the relevant legal requirements, whether closure plans achieve intended reclamation goals, the emergence of new restoration techniques or experience at other mine sites, local inflation rates and exchange rates when liabilities are anticipated to be settled in a currency other than the United States dollar. The expected timing of expenditure can also change, for example, in response to changes in Mineral Reserves, production rates or economic conditions. As a result there could be significant adjustments to the provision for close down and restoration, which would affect future financial results. Deferred tax assets and liabilities The determination of our tax expense for the period and deferred tax assets and liabilities involves significant estimation and judgment by management. In determining these amounts, we interpret tax legislation in a variety of jurisdictions and make estimates of the expected timing of the reversal of deferred tax assets and liabilities. We also make estimates of future earnings which affect the extent to which potential future tax benefits may be used. We are subject to assessments by various taxation authorities, which may interpret legislation differently. These differences may affect the final amount or the timing of the payment of taxes. We provide for such differences where known based on our best estimate of the probable outcome of these matters. Determination of commencement of commercial production The determination of when a mine is in the condition necessary for it to be capable of operating in the manner intended by management (referred to as "commercial production") is a matter of significant judgment which impacts when the Company recognizes revenue, operating costs and depreciation and depletion in the statement of profit and loss. In making this determination, management considers whether (a) the major capital expenditures to bring the mine to the condition necessary for it to be capable of operating in the manner intended was complete; (b) ramping up to nameplate design capacity has been achieved for the operations; (c) the mine and mill were meeting performance design criteria such as mining rates, haulage targets, hourly throughput and process recovery; and (d) a saleable product could be produced. Functional currency The determination of a subsidiary’s functional currency often requires significant judgment where the primary economic environment in which the subsidiary operates may not be clear. This can have a significant impact on our consolidated results based on the foreign currency translation methods described in note 2(e). 2. SUMMARY OF SIGNIFICANT ACCOUNTING POLICIES (Continued) Contingencies Contingencies can be either possible assets or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In assessing loss contingencies related to legal, tax or regulatory proceedings that are pending against us or unasserted claims, that may result in such proceedings or regulatory or government actions that may negatively impact our business or operations, we evaluate with our legal counsel the perceived merits of any legal, tax or regulatory proceedings, unasserted claims or actions. Also evaluated are the perceived merits of the nature and amount of relief sought or expected to be sought, when determining the amount, if any, to recognize as a contingent liability or assessing the impact on the carrying value of assets. Contingent assets or liabilities are not recognized in the consolidated financial statements. Determination of the timing of derecognition of exploration and evaluation assets Judgment is required in assessing certain criteria to determine when derecognition of an exploration and evaluation asset has occurred</t>
  </si>
  <si>
    <t>Change in accounting policies</t>
  </si>
  <si>
    <t>Change in accounting policies We adopted the requirements of IFRS 15 Revenue from Contracts with Customers (“IFRS 15”) as of January 1, 2018. IFRS 15 covers principles that an entity shall apply to report useful information to users of financial statements about the nature, amount, timing, and uncertainty of revenue and cash flows arising from a contract with a customer. We elected to apply IFRS 15 using a modified retrospective approach by recognizing the cumulative effect of initially adopting IFRS 15 as an adjustment to the opening balance sheet at January 1, 2018. Therefore, the comparative information has not been restated and continues to be reported under IAS 18 Revenue. The details of accounting policy changes and the quantitative impact of these changes are described below. Gold doré and bullion sales IFRS 15 requires that revenue from contracts with customers be recognized upon the transfer of control over goods or services to the customer. The recognition of revenue upon transfer of control to the customer is consistent with our revenue recognition policy as set out in note 2(f) to our audited consolidated financial statements, as the condition is satisfied on gold doré and bullion sales when title transfers to the customer. Accordingly, upon adoption, this requirement under IFRS 15 resulted in no impact to our financial statements, as the timing of revenue recognition on our gold bullion sales is unchanged. Concentrate sales We performed an assessment of our existing concentrate sales agreements and determined that there is no change in the timing of revenue recognition under IFRS 15. The point of transfer of risks and rewards and transfer of control for concentrate sales occur at the same time. IFRS 15 identifies that the shipping component associated with certain concentrate sales may be a separate performance obligation, which would require a portion of the revenue to be deferred and recognized as the obligation is fulfilled. We have determined that the deferred revenue would be insignificant and thus, have not accounted for the shipping component as a separate performance obligation. IFRS 15 does not consider changes in the fair value of the concentrate receivable measured at fair value through profit and loss as revenue from contracts with customers. Accordingly, we have separately presented the changes as other revenue in note 17. 2. SUMMARY OF SIGNIFICANT ACCOUNTING POLICIES (Continued) New Accounting Policy As a result of IFRS 15, we have adopted the accounting policy set out below, effective January 1, 2018. Our primary source of revenue is from the sale of gold doré or bullion and metal-bearing concentrate. Initially we determine what performance obligations our contracts with customers create, and where applicable, allocate the consideration expected to be received between different the performance obligations on the basis of relative stand-alone selling prices. Revenue is then recognized when all of our performance obligations are satisfied. A performance obligation is satisfied when control of the underlying goods or services for that particular performance obligation is transferred to the customer. Control is defined as the ability to direct the use of and obtain substantially all of the remaining benefits from the asset underlying the good or service. In order to evaluate the point in time at which control of the asset has been transferred to a customer we consider the following indicators: ▪ title to the asset has transferred; ▪ physical possession of the asset has transferred; ▪ we have a present right to payment for the asset; ▪ the customer has accepted the asset; and ▪ the customer has the significant risks and rewards of ownership of the asset Gold doré and bullion sales Gold doré and bullion is sold primarily to bullion banks in the London spot market. The sales price is fixed on the date of sale based on the gold spot price. Generally, we record revenue from gold bullion sales at the time of physical delivery, which is also the date that title to the gold passes, and cash is received. Concentrate sales Under the terms of concentrate sales contracts with independent trading and smelting companies; typically, provisional payment is received based upon the estimated metal content and metal prices at the date of shipment. The final quantity of metal sold is then determined through a settlement process at a date after the product has been delivered, with metal sales prices being based on a specified future date after shipment based on market prices. We record revenues under these contracts at the point that control has passed, which is when the risk and rewards of ownership pass to our customers, typically at port of loading or port of unloading based on the terms of the contract. We estimate the consideration to be received based upon provisional assays adjusted for expected final settlement differences, and using forward market prices on the expected date that final sales prices will be determined. Variations between the price recorded at the revenue recognition date and the actual final price set under the sales contracts are caused by changes in market prices, which result in the existence of a trade receivable financial instrument that is recorded at fair value through profit and loss (“FVTPL”) each period until final settlement occurs. Changes in fair value are included in other revenue in the consolidated statement of income. 2. SUMMARY OF SIGNIFICANT ACCOUNTING POLICIES (Continued) w) Future accounting changes IFRS 16 Leases On January 13, 2016, the IASB issued IFRS 16 Leases, which will replace IAS 17 Leases. The standard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asset and a lease liability representing its obligation to make lease payments. The standard is effective for annual reporting periods beginning on or after January 1, 2019. SSR Mining intends to adopt IFRS 16 for the annual reporting period beginning on January 1, 2019 and apply the following practical expedients on initial application: • application only to contracts that were previously identified as leases, and; • electing to not recognize leases for which the underlying asset is of low value or considered to be a short-term lease. We anticipate using the modified retrospective with cumulative effect method of adoption. The application of IFRS 16 will not have any impact on the amounts recognized in our consolidated financial statements for finance leases where an asset and a related liability for the lease arrangement have been recognized or where SSR Mining is a lessor. Our assessment of non-cancellable operating lease commitments indicates that our arrangements will meet the definition of a lease under IFRS 16, and therefore, at January 1, 2019, we will recognize a right-of-use asset and a corresponding liability in respect of these leases. Our operating lease commitments have been disclosed in note 9.</t>
  </si>
  <si>
    <t>SUMMARY OF SIGNIFICANT ACCOUNTING POLICIES (Tables)</t>
  </si>
  <si>
    <t>The major categories of plant and equipment are depreciated on a straight-line basis using the estimated lives indicated below: Computer equipment 3 - 7 years Furniture and fixtures 7 years Vehicles 2 - 5 years Mining equipment 5 - 10 years Mobile equipment components 2 - 9 years Buildings LOM Mine plant equipment LOM Underground infrastructure LOM Leasehold improvements Lease term</t>
  </si>
  <si>
    <t>CASH AND CASH EQUIVALENTS (Tables)</t>
  </si>
  <si>
    <t>Schedule of cash and cash equivalents</t>
  </si>
  <si>
    <t xml:space="preserve"> December 31, 2018 December 31, 2017 $ $ Cash 209,518 131,589 Short-term investments 209,694 328,275 419,212 459,864</t>
  </si>
  <si>
    <t>TRADE AND OTHER RECEIVABLES (Tables)</t>
  </si>
  <si>
    <t>Schedule of trade and other receivables</t>
  </si>
  <si>
    <t xml:space="preserve"> December 31, 2018 December 31, 2017 $ $ Trade receivables 11,287 14,848 Value added tax receivables (note 11) 12,811 7,004 Prepayments and deposits 10,880 8,875 Income tax receivable 2,947 1,213 Other taxes receivable 4,274 4,824 Other receivables 642 1,288 42,841 38,052</t>
  </si>
  <si>
    <t>MARKETABLE SECURITIES (Tables)</t>
  </si>
  <si>
    <t>Disclosure of the movement in marketable securities</t>
  </si>
  <si>
    <t xml:space="preserve"> December 31, 2018 December 31, 2017 $ $ Balance, beginning of year 114,001 148,944 Additions 22,674 5,295 Disposals (63,445 ) (72,132 ) Fair value adjustments (43,688 ) 31,894 Balance, end of year 29,542 114,001</t>
  </si>
  <si>
    <t>INVENTORY (Tables)</t>
  </si>
  <si>
    <t>Schedule of inventory</t>
  </si>
  <si>
    <t xml:space="preserve"> December 31, 2018 December 31, 2017 $ $ Current: Finished goods 23,433 19,262 Stockpiled ore 18,195 6,806 Leach pad inventory 162,335 128,783 Materials and supplies 28,785 27,730 232,748 182,581 Non-current materials and supplies (note 8) 2,006 3,973 234,754 186,554</t>
  </si>
  <si>
    <t>OTHER ASSETS (Tables)</t>
  </si>
  <si>
    <t>Schedule of Other Assets</t>
  </si>
  <si>
    <t xml:space="preserve"> December 31, 2018 December 31, 2017 Current Non-current Current Non-current $ $ $ $ Financial assets: Restricted cash (1) — 2,035 — 3,079 Deferred consideration (2, 3) 7,345 11,289 2,394 15,639 Derivative asset — — 1,287 — Loan receivable from JV Partner (4) — 8,214 — — Non-financial assets: Non-current value added tax receivable (note 11) — 5,991 — 6,751 Non-current inventory (note 7) — 2,006 — 3,973 Held for sale 1,431 — 1,418 — 8,776 29,535 5,099 29,442 (1) We have cash and security deposits in relation to our close down and restoration provisions of $1,934,000 ( December 31, 2017 - $1,895,000 ). (2) On November 1, 2016, we sold our Diablillos and M-18 properties in Argentina to AbraPlata Resource Corp ("AbraPlata") (formerly Huayra Minerals Corporation) for consideration of: • 19.9% equity stake in Abra Plata, with free carried interest until the completion of a financing of $5,000,000 or more, valued at $2,887,000 . By December 31, 2018, the financing had been completed; • Cash payments of $14,100,000 over the following five years ( $1,350,000 received by December 31, 2018), valued initially at $7,452,000 using a discount rate of 20% ; and • We have retained a 1.0% net smelter returns royalty on production from each of the projects. As at December 31, 2018 a payment from AbraPlata due on November 1, 2018 was 61 days past due. However, as the deferred consideration remains fully collateralized by the asset (whose fair value approximates the carrying value of the deferred consideration) an expected credit loss provision was not recorded (note 24b)). (3) On May 2, 2017, we sold our Berenguela project in Peru to Valor Resources Limited ("Valor") for consideration of: ▪ 145,881,177 shares of Valor, valued at $1,098,000 ; ▪ Additional shares from financing received in 2018, valued initially at $520,000 ; ▪ Cash payment of $12,000,000 over the next 5 years ( $550,000 received by December 31, 2018), originally valued at $6,726,000 using a discount rate of 15% ; and • We have retained a 1.0% net smelter returns royalty on production from the project. (4) As of July 6, 2018, we entered into a credit agreement with Golden Arrow (the "Credit Agreement") for a non-revolving term loan (the "Loan") in an aggregate principal amount equal to $10,000,000 . The Loan matures on July 22, 2020. The proceeds borrowed under the Credit Agreement are required to be used by Golden Arrow to fund its contributions under the shareholders' agreement we entered into with Golden Arrow on May 31, 2017, as the sole shareholders of Puna Operations. The Loan is secured by Golden Arrow's ownership and equity interests in Puna Operations. The Loan bears interest (computed on the basis of the actual number of days elapsed over a year of 365 days and compounded monthly) at a rate per annum equal to the US Base Rate (as such term is defined in the Credit Agreement) plus 10% . Interest on the loan accrues from and including the date of each borrowing under the Credit Agreement, compounded monthly, and shall be capitalized and payable on the maturity date.</t>
  </si>
  <si>
    <t>PROPERTY, PLANT AND EQUIPMENT (Tables)</t>
  </si>
  <si>
    <t>Disclosure of detailed information about property, plant and equipment</t>
  </si>
  <si>
    <t xml:space="preserve"> December 31, 2018 Plant and equipment (1) Mineral properties subject to depletion (3) Mineral properties not yet subject to depletion (2)(3)(5) Exploration and evaluation assets Total $ $ $ $ $ Cost Balance, beginning of year 545,090 393,273 121,854 91,579 1,151,796 Additions 102,275 33,371 13,771 956 150,373 Disposals (15,485 ) — — (1,307 ) (16,792 ) Costs written off (9,998 ) — — — (9,998 ) Change in estimate of close down and restoration provision — 3,269 — — 3,269 Transfers — 33,635 (33,635 ) — — Balance, end of year 621,882 463,548 101,990 91,228 1,278,648 Accumulated depreciation Balance, beginning of year (315,261 ) (177,906 ) — — (493,167 ) Charge for the year (44,772 ) (61,414 ) — — (106,186 ) Disposals 12,728 12,728 Write off 9,152 — — — 9,152 Balance, end of year (338,153 ) (239,320 ) — — (577,473 ) Net book value at December 31, 2018 283,729 224,228 101,990 91,228 701,175 9. PROPERTY, PLANT AND EQUIPMENT (Continued) December 31, 2017 Plant and equipment (1) Mineral properties subject to depletion (3) Mineral properties not yet subject to depletion (2)(3)(5) Exploration and evaluation assets (4) Total $ $ $ $ $ Cost Balance, beginning of year 509,008 306,277 133,560 92,720 1,041,565 Additions 33,738 43,118 33,589 758 111,203 Disposals (13,555 ) — — (1,000 ) (14,555 ) Impairment reversal 24,357 — — — 24,357 Property write downs — (747 ) — (899 ) (1,646 ) Change in estimate of close down and restoration provision (8,458 ) (670 ) — — (9,128 ) Transfers — 45,295 (45,295 ) — — Balance, end of year 545,090 393,273 121,854 91,579 1,151,796 Accumulated depreciation Balance, beginning of year (276,170 ) (101,567 ) — — (377,737 ) Charge for the year (50,915 ) (76,339 ) — — (127,254 ) Disposals 11,824 — — — 11,824 Balance, end of year (315,261 ) (177,906 ) — — (493,167 ) Net book value at December 31, 2017 229,829 215,367 121,854 91,579 658,629 (1) Includes assets under construction of $44,858,000 at December 31, 2018 ( December 31, 2017 - $17,307,000 ). (2) Includes assets under construction of $ Nil at December 31, 2018 ( December 31, 2017 - $3,715,000 ). (3) We converted Inferred Mineral Resources to Mineral Reserves at our Seabee Gold Operation and correspondingly have transferred $33,635,000 ( December 31, 2017 - $45,295,000 ) from mineral properties not yet subject to depletion to being subject to depletion. (4) On January 16, 2017, we entered into an option agreement with Silver One Resources Inc. ("Silver One") in respect of our Candelaria project in the United States for consideration consisting of $1,000,000 worth of Silver One shares issued on January 20, 2017, and three annual installments of $1,000,000 worth of Silver One shares. Under the terms of this agreement, Silver One has three years to evaluate the Candelaria project. On January 19, 2019, we received the third installment of $1,000,000 worth of Silver One shares. (5) We have changed the presentation of the Pitarrilla project in all periods presented in the tables above from exploration and evaluation assets to mineral properties not yet subject to depletion.</t>
  </si>
  <si>
    <t>Disclosure of information for impairment loss recognised or reversed for individual asset or cash-generating unit</t>
  </si>
  <si>
    <t>A discounted cash flow analysis was performed using a discount rate of 10% and the following estimated metal prices; 9. PROPERTY, PLANT AND EQUIPMENT (Continued) 2017 2018 2019 2020 LT Silver / oz $17.93 $18.72 $19.14 $19.53 $19.65 Lead / lb $1.01 $1.03 $1.02 $0.99 $0.94 Zinc / lb $1.27 $1.31 $1.24 $1.18 $1.06</t>
  </si>
  <si>
    <t>CURRENT AND DEFERRED INCOME TAX (Tables)</t>
  </si>
  <si>
    <t>Disclosure of income tax expense differences</t>
  </si>
  <si>
    <t xml:space="preserve"> The reasons for the differences are as follows: Years ended December 31 2018 2017 $ $ Income before taxes 8,090 74,587 Statutory tax rate 27.00 % 26.00 % Expected income tax 2,184 19,392 Decrease resulting from: Permanent differences 25,408 (17,048 ) Foreign exchange (13,714 ) 4,806 Differences in foreign and future tax rates (1,086 ) 48,167 Mining &amp; overseas withholding tax 4,955 5,134 Expired losses 2,928 3,658 Restructure 114,100 — Change in estimates in respect of prior years 1,501 (484 ) Movement in deferred tax not recognized (128,066 ) (60,540 ) Other (89 ) 36 Total income tax expense 8,121 3,121 Current tax expense 8,043 3,094 Deferred tax expense 78 27 Total income tax expense 8,121 3,121</t>
  </si>
  <si>
    <t>Disclosure of temporary difference, unused tax losses and unused tax credits [text block]</t>
  </si>
  <si>
    <t>The tax effected items that give rise to significant portions of the deferred income tax assets and deferred income tax liabilities for the years ended December 31, 2018 and 2017 are presented below: Balance as at December 31, 2018 Net balance at beginning of year Recognized in statement of income Recognized in OCI AMT refund Net Deferred tax assets Deferred tax liabilities $ $ $ $ $ $ $ Marketable securities (13,205 ) 376 13,867 — 1,038 1,038 — Inventory (7,244 ) 3,733 — — (3,511 ) — (3,511 ) Property, plant and equipment (81,294 ) (10,452 ) — — (91,746 ) 940 (92,686 ) Close down and restoration provision 1,787 1,567 — — 3,354 3,354 — Convertible notes (4,056 ) 1,820 — — (2,236 ) — (2,236 ) Carry forward tax loss and tax credits 21,830 (6,469 ) — — 15,361 15,361 — Mining and foreign withholding tax (39,227 ) (1,916 ) — — (41,143 ) — (41,143 ) Executive compensation plans 2,065 1,918 — — 3,983 3,983 — Deductibility of other taxes 9,021 424 — — 9,445 9,445 — Other (4,253 ) 8,921 850 (449 ) 5,069 5,200 (131 ) Net deferred tax (liabilities) assets before set-off (114,576 ) (78 ) 14,717 (449 ) (100,386 ) 39,321 (139,707 ) Offset tax — — — — — (31,798 ) 31,798 Net deferred tax (liabilities) assets (114,576 ) (78 ) 14,717 (449 ) (100,386 ) 7,523 (107,909 ) 10. CURRENT AND DEFERRED INCOME TAX (Continued) Balance as at December 31, 2017 Net balance at beginning of year Recognized in statement of income Recognized in OCI Net Deferred tax assets Deferred tax liabilities $ $ $ $ $ $ Marketable securities (16,949 ) — 3,744 (13,205 ) — (13,205 ) Inventory (1,984 ) (5,260 ) — (7,244 ) — (7,244 ) Property, plant and equipment (96,614 ) 15,320 — (81,294 ) 1,016 (82,310 ) Close down and restoration provision 3,917 (2,130 ) — 1,787 1,787 — Convertible notes (5,497 ) 1,441 — (4,056 ) (4,056 ) Carry forward tax loss and tax credits 20,682 3,404 (2,256 ) 21,830 21,830 — Mining and foreign withholding tax (37,151 ) (2,076 ) — (39,227 ) — (39,227 ) Executive compensation plans 2,582 (517 ) — 2,065 2,065 — Deductibility of other taxes 9,459 (438 ) — 9,021 9,021 — Other 5,764 (9,771 ) (246 ) (4,253 ) 2,895 (7,148 ) Net deferred tax (liabilities) assets before set-off (115,791 ) (27 ) 1,242 (114,576 ) 38,614 (153,190 ) Offset tax — — — — (38,614 ) 38,614 Net deferred tax (liabilities) assets (115,791 ) (27 ) 1,242 (114,576 ) — (114,576 )</t>
  </si>
  <si>
    <t>Disclosure of unrecognized deductible temporary differences for which no deferred tax asset is recognized</t>
  </si>
  <si>
    <t>Our unrecognized deductible temporary differences and unused tax losses for which no deferred tax asset is recognized consist of the following amounts: Years ended December 31 2018 2017 $ $ Inventory — 11,237 Property, plant and equipment 3,330 79,336 Close down and restoration provision 30,677 38,027 Carry forward tax loss and tax credits 7,962 396,830 Mineral and foreign withholding tax 567 — Other items 3,883 75,327 Unrecognized deductible temporary differences 46,419 600,757</t>
  </si>
  <si>
    <t>Disclosure of estimated tax operating losses available to reduce future taxable income</t>
  </si>
  <si>
    <t>At December 31, 2018 , we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Losses expire at various dates and amounts between 2019 and 2038. As at December 31, 2018 $ Argentina 17,324 Mexico 41,601 Peru 71 Canada 4,256 U.S.A. 9,482 Tax operating losses 72,734</t>
  </si>
  <si>
    <t>VALUE ADDED TAX RECEIVABLE (Tables)</t>
  </si>
  <si>
    <t>Schedule of value added tax receivable</t>
  </si>
  <si>
    <t xml:space="preserve"> December 31, 2018 December 31, 2017 $ $ Current (note 5) 12,811 7,004 Non-current (note 8) 5,991 6,751 18,802 13,755</t>
  </si>
  <si>
    <t>TRADE AND OTHER PAYABLES (Tables)</t>
  </si>
  <si>
    <t>Schedule of trade and other payables</t>
  </si>
  <si>
    <t xml:space="preserve"> December 31, 2018 December 31, 2017 $ $ Trade payables 15,896 16,740 Accrued liabilities 43,589 29,574 Accrued royalties 4,542 6,276 Derivative liabilities 2,798 — Income taxes payable 8,463 4,385 Accrued interest on convertible notes (note 14(a)) 3,178 3,178 78,466 60,153</t>
  </si>
  <si>
    <t>PROVISIONS (Tables)</t>
  </si>
  <si>
    <t xml:space="preserve"> December 31, 2018 December 31, 2017 Current Non-current Current Non-current $ $ $ $ Moratorium (1) 4,570 14,487 9,085 36,952 Close down and restoration provision (2) 211 61,961 978 57,352 Other provisions 7 — 1,250 — 4,788 76,448 11,313 94,304 (1) We entered into a fiscal stability agreement with the Federal Government of Argentina in 1998 for production from the Puna Operations. In December 2007, the National Customs Authority of Argentina (Dirección Nacional de Aduanas) ("Customs") levied an export duty of approximately 10% from concentrate for projects with fiscal stability agreements pre-dating 2002 and Customs had asserted that the Puna Operations was subject to this duty. We had previously challenged the legality of the export duty applied to silver concentrate. On March 31, 2017, we entered into the tax moratorium system in Argentina to resolve the export duty dispute. Under the conditions of the moratorium, which converted the export duty liability to ARS, we agreed to pay ARS 1,057,444,000 ( $68,621,000 undiscounted) with a 5% down payment initially and the balance in installments over 60 months. Outstanding ARS amounts are subject to interest at a minimum rate of 1.5% per month. With our entry into the tax moratorium for resolution of our export duty dispute, we are no longer challenging the legality of the application of the export duty other than with respect to our right for reimbursement of the $6,646,000 of export duty that we paid. (2) Our close down and restoration provision relates to the restoration and closure of our mining operations and exploration and evaluation assets (note 9).</t>
  </si>
  <si>
    <t>Disclosure of Changes in the Close Down and Restoration Provision</t>
  </si>
  <si>
    <t>The changes in the close down and restoration provision during the years ended December 31, 2018 and December 31, 2017 were as follows: December 31, 2018 December 31, 2017 $ $ Balance, beginning of year 58,330 63,909 Settled during the year (852 ) (926 ) Accretion expense 3,459 3,380 Foreign exchange gain (loss) (504 ) 396 Revisions and new estimated cash flows 1,739 (8,429 ) Balance, end of year 62,172 58,330 Less: current portion (211 ) (978 ) Non-current close down and restoration provision 61,961 57,352</t>
  </si>
  <si>
    <t>DEBT AND CREDIT FACILITY (Tables)</t>
  </si>
  <si>
    <t>Disclosure of debt</t>
  </si>
  <si>
    <t>The movement in the debt portion of the Notes during the years ended December 31, 2018 and 2017 are comprised of the following: December 31, 2018 December 31, 2017 $ $ Balance, beginning of year 236,358 223,211 Accretion of discount 14,371 13,147 Interest accrued in period 7,619 7,619 Interest paid (7,619 ) (7,619 ) Balance, end of year 250,729 236,358 Accrued interest outstanding (note 12) (3,178 ) (3,178 ) Non-current portion of Notes outstanding 247,551 233,180</t>
  </si>
  <si>
    <t>SHARE CAPITAL AND SHARE-BASED PAYMENTS (Tables)</t>
  </si>
  <si>
    <t>Disclosure of number and weighted average exercise prices of share options</t>
  </si>
  <si>
    <t>The changes in stock options issued during the years ended December 31, 2018 and December 31, 2017 are as follows : 2018 2017 Number of stock options Weighted average exercise price (C$/option) Number of stock options Weighted average exercise price (C$/option) Outstanding, beginning of year 2,976,360 9.35 3,038,707 8.52 Granted 668,664 11.84 489,305 12.50 Exercised (899,050 ) (7.79 ) (440,317 ) (6.60 ) Expired (56,700 ) (14.15 ) — — Forfeited (50,525 ) (12.70 ) (111,335 ) (11.25 ) Outstanding, end of year 2,638,749 10.35 2,976,360 9.35</t>
  </si>
  <si>
    <t>Disclosure of indirect measurement of fair value of goods or services received, share options granted during period</t>
  </si>
  <si>
    <t>The weighted average fair value of stock options granted during the year ended December 31, 2018 and year ended December 31, 2017 were estimated to be C$5.06 and C$5.97 per stock option, respectively, at the grant date using the Black-Scholes option pricing model, based on the following assumptions: Years ended December 31 2018 2017 Forfeiture rate (%) 3.0 3.0 Dividend yield (%) — — Average risk-free interest rate (%) 1.88 1.00 Expected life (years) 4.2 4.2 Volatility (%) 55.8 60.9</t>
  </si>
  <si>
    <t>Disclosure of range of exercise prices of outstanding share options</t>
  </si>
  <si>
    <t>The following table summarizes information about stock options outstanding and exercisable at December 31, 2018 : Stock options outstanding Stock options exercisable Exercise prices (C$) Stock options outstanding Weighted average remaining contractual life (years) Stock options exercisable Weighted average exercise price (C$/option) 3.30 - 7.02 321,592 2.5 321,592 5.83 7.03 - 7.36 630,045 3.4 401,717 7.19 7.37 - 11.95 700,836 4.3 324,536 9.05 11.96 - 24.41 986,276 3.7 443,859 15.56 2,638,749 3.6 1,491,704 9.79</t>
  </si>
  <si>
    <t>Disclosure of number and weighted average exercise prices of other equity instruments</t>
  </si>
  <si>
    <t>Years ended December 31 2018 2017 Number of DSUs Number of DSUs Outstanding, beginning of year 608,763 535,579 Granted 107,318 73,184 Redeemed (182,383 ) — Outstanding, end of year 533,698 608,763 Years ended December 31 2018 2017 Number of PSUs Number of PSUs Outstanding, beginning of year 391,432 524,550 Granted 174,900 159,850 Settled (255,232 ) (190,000 ) Forfeited — (102,968 ) Outstanding, end of year 311,100 391,432 Years ended December 31 2018 2017 Number of RSUs Number of RSUs Outstanding, beginning of year 541,006 704,055 Granted 322,935 242,565 Settled (276,983 ) (313,003 ) Forfeited (161,863 ) (92,611 ) Outstanding, end of year 425,095 541,006</t>
  </si>
  <si>
    <t>Explanation of effect of share-based payments on entity's profit or loss [text block]</t>
  </si>
  <si>
    <t>Total share-based compensation, including all equity and cash-settled arrangements, for the years ended December 31, 2018 and 2017 has been recognized in the consolidated financial statements as follows: Years ended December 31 2018 2017 $ $ Equity-settled Cost of inventory 160 190 General and administrative expense 1,958 1,988 Exploration, evaluation and reclamation expenses 39 41 Cash-settled Cost of inventory 1,024 1,639 General and administrative expense 11,412 2,237 Exploration, evaluation and reclamation expenses 125 — Total 14,718 6,095</t>
  </si>
  <si>
    <t>OTHER RESERVES AND NON-CONTROLLING INTEREST (Tables)</t>
  </si>
  <si>
    <t>Disclosure of Other Reserves</t>
  </si>
  <si>
    <t>REVENUE (Tables)</t>
  </si>
  <si>
    <t>Information about relationship between disclosure of disaggregated revenue from contracts with customers and revenue information for reportable segments [text block]</t>
  </si>
  <si>
    <t>Years ended December 31 2018 2017 $ $ Gold doré and bullion sales 365,996 358,790 Concentrate sales 57,461 88,823 Other revenue (2,782 ) 1,160 420,675 448,773</t>
  </si>
  <si>
    <t>OPERATING COSTS BY NATURE (Tables)</t>
  </si>
  <si>
    <t>Disclosure of cost of sales</t>
  </si>
  <si>
    <t>Cost of sales Years ended December 31 2018 2017 $ $ Cost of inventory 245,111 242,998 Depletion, depreciation and amortization 98,719 102,416 Moratorium (settlement) (note 13) — (4,303 ) (Recovery) of inventory provision (note 7) — (5,710 ) Restructuring costs — 109 343,830 335,510</t>
  </si>
  <si>
    <t>Disclosure of general and administrative expense</t>
  </si>
  <si>
    <t>General and administrative expenses Years ended December 31 2018 2017 $ $ Salaries and benefits 12,157 9,029 Share-based compensation 13,371 4,225 Consulting and professional fees 3,036 2,288 Travel expense 1,044 562 Rent expense 842 703 Insurance expense 676 569 Computer expenses 668 789 Depreciation and amortization 194 202 Shareholder and investor relations 99 323 Listing and filing fees 249 251 Directors fees and expenses 347 227 Other expenses 258 1,139 32,941 20,307</t>
  </si>
  <si>
    <t>FINANCE INCOME AND EXPENSES (Tables)</t>
  </si>
  <si>
    <t>Disclosure of interest income and other finance income</t>
  </si>
  <si>
    <t>Interest earned and other finance income Years ended December 31 2018 2017 $ $ Interest earned 9,219 4,132 Accretion income on deferred consideration 2,542 1,998 Total interest earned and other finance income 11,761 6,130</t>
  </si>
  <si>
    <t>Disclosure of interest expense and other finance expenses</t>
  </si>
  <si>
    <t>Interest expense and other finance expenses Years ended December 31 2018 2017 $ $ Interest expense on convertible notes (note 14) (7,619 ) (7,619 ) Accretion expense on convertible notes (note 14) (14,371 ) (13,147 ) Accretion of close down and restoration provision (note 13) (3,459 ) (3,380 ) Interest on moratorium (6,212 ) (7,616 ) Other finance expenses (1,969 ) (3,108 ) Total interest expense and other finance expenses (33,630 ) (34,870 )</t>
  </si>
  <si>
    <t>OTHER (EXPENSES) INCOME (Tables)</t>
  </si>
  <si>
    <t>Other income (expenses)</t>
  </si>
  <si>
    <t>Years ended December 31 2018 2017 $ $ Loss on disposal of plant and equipment (5,344 ) (3,068 ) Expense related to the premium paid for shares over the prevailing market price (2,782 ) — Write-down of mineral properties — (906 ) Royalty income — 1,417 Other (1,023 ) (510 ) (9,149 ) (3,067 )</t>
  </si>
  <si>
    <t>INCOME PER SHARE (Tables)</t>
  </si>
  <si>
    <t>Schedule of calculations of basic and diluted earnings (loss) per share</t>
  </si>
  <si>
    <t>The calculations of basic and diluted income per share for the years ended December 31, 2018 and 2017 are based on the following: Years ended December 31 2018 2017 $ $ (Loss) Income for the year (31 ) 71,466 Non-controlling interest (6,410 ) 2,150 Income attributable to equity holders of SSR Mining used in the calculation of income per share 6,379 69,316 Weighted average number of common shares issued (thousands) 120,137 119,593 Adjustments for dilutive instruments: Stock options (thousands) 1,217 1,088 Weighted average number of common shares for diluted income per share (thousands) 121,354 120,681 Basic income per share $0.05 $0.58 Diluted income per share $0.05 $0.57</t>
  </si>
  <si>
    <t>OPERATING SEGMENTS (Tables)</t>
  </si>
  <si>
    <t>Disclosure of Segment Reporting Information, by Segment</t>
  </si>
  <si>
    <t>The following is a summary of the reported amounts of income or loss, and the carrying amounts of assets and liabilities by operating segment: Year ended and at December 31, 2018 Marigold mine Seabee Gold Operation Puna Operations (1) Exploration, evaluation and development properties Other reconciling items (2) Total $ $ $ $ $ $ Revenue 250,341 115,655 54,679 — — 420,675 Cost of inventory (143,380 ) (46,054 ) (55,677 ) — — (245,111 ) Depletion, depreciation and amortization (56,748 ) (38,818 ) (3,153 ) — — (98,719 ) Cost of sales (200,128 ) (84,872 ) (58,830 ) — — (343,830 ) Income from mine operations 50,213 30,783 (4,151 ) — — 76,845 Exploration, evaluation and reclamation expenses (769 ) (7,703 ) 919 (2,857 ) (3,599 ) (14,009 ) Operating income (loss) 43,399 20,657 (8,457 ) (2,801 ) (22,903 ) 29,895 Income (loss) before income tax 26,239 20,204 (9,066 ) (2,751 ) (26,536 ) 8,090 Total assets 478,187 448,891 185,298 71,830 336,932 1,521,138 Non-current assets 235,242 321,802 121,890 69,263 26,498 774,695 Total liabilities (79,210 ) (93,017 ) (62,243 ) (6,330 ) (274,362 ) (515,162 ) Year ended and at December 31, 2017 Marigold mine Seabee Gold Operation Puna Operations (1) Exploration, evaluation and development properties Other reconciling items (2) Total $ $ $ $ $ $ Revenue 250,825 108,334 89,614 — — 448,773 Cost of inventory (129,176 ) (51,683 ) (62,139 ) — — (242,998 ) Depletion, depreciation and amortization (54,983 ) (40,375 ) (7,058 ) — — (102,416 ) Export duties reversal (note 13) — — 4,303 — — 4,303 Restructuring costs (note 18) — — (109 ) — — (109 ) Inventory (provision) reversal (note 7) — (632 ) 6,342 — — 5,710 Cost of sales (184,159 ) (92,690 ) (58,661 ) — — (335,510 ) Income from mine operations 66,666 15,644 30,953 — — 113,263 Exploration, evaluation and reclamation expenses (1,875 ) (5,050 ) (324 ) (8,357 ) (375 ) (15,981 ) Impairment reversal (note 9) — — 24,357 — — 24,357 Operating income (loss) 64,935 10,594 52,788 (8,360 ) (18,625 ) 101,332 Income (loss) before income tax 63,959 10,126 46,379 (14,840 ) (31,037 ) 74,587 Total assets 436,815 418,210 200,590 72,825 409,014 1,537,454 Non-current assets 222,800 346,647 77,112 71,782 798 719,139 Total liabilities (73,526 ) (92,050 ) (77,850 ) (6,496 ) (263,604 ) (513,526 ) (1) Following the formation of the Puna Operations joint venture in 2017, the Pirquitas property was combined with the Chinchillas project into the Puna Operations operating segment and the segment has been amended accordingly. We consolidate Puna Operations which includes non-controlling interest portion of revenues, and income (loss) from mine operations for the year ended December 31, 2018 of $13,077,000 and $(1,243,000) , respectively, (2017: $12,361,000 and $4,039,000 ) (2) Other reconciling items refer to items that are not reported as part of segment performance as they are managed on a corporate basis.</t>
  </si>
  <si>
    <t>Disclosure of Revenue by Product</t>
  </si>
  <si>
    <t>Years ended December 31 2018 2017 % % Gold 87 80 Silver 12 20 Zinc 1 — Lead — —</t>
  </si>
  <si>
    <t>Disclosure of Long-lived Assets by Geographic Areas</t>
  </si>
  <si>
    <t>Non-current assets by location December 31, 2018 December 31, 2017 $ $ Canada 357,783 348,455 United States 236,054 224,612 Argentina 113,534 79,250 Mexico 66,749 66,131 Other 575 691 Total 774,695 719,139</t>
  </si>
  <si>
    <t>FINANCIAL INSTRUMENTS AND FAIR VALUE MEASUREMENTS (Tables)</t>
  </si>
  <si>
    <t>Disclosure of financial assets</t>
  </si>
  <si>
    <t>Financial assets and liabilities by category At December 31, 2018 Amortized cost FVTPL FVTOCI Total $ $ $ $ Financial assets Cash and cash equivalents (note 4) — 419,212 — 419,212 Trade receivables (1) (note 5) — 11,287 — 11,287 Marketable securities (note 6) — — 29,542 29,542 Other financial assets (note 8) 25,172 3,711 — 28,883 Total financial assets 25,172 434,210 29,542 488,924 Financial liabilities Trade and other payables 54,118 15,885 — 70,003 Non-current portion of debt (note 14(a)) 247,551 — — 247,551 Total financial liabilities 301,669 15,885 — 317,554 At December 31, 2017 Amortized cost FVTPL FVTOCI Total $ $ $ $ Financial assets Cash and cash equivalents (note 4) — 459,864 — 459,864 Trade receivables (1) (note 5) — 14,848 — 14,848 Marketable securities (note 6) — — 114,001 114,001 Other financial assets (note 8) 14,773 7,626 — 22,399 Total financial assets 14,773 482,338 114,001 611,112 Financial liabilities Trade and other payables 45,759 10,009 — 55,768 Non-current portion of debt (note 14(a)) 233,180 — — 233,180 Total financial liabilities 278,939 10,009 — 288,948 (1) Certain trade receivables are classified as FVTPL due to the derivative identified through provisional pricing arrangements discussed in note 2(f).</t>
  </si>
  <si>
    <t>Disclosure of financial liabilities</t>
  </si>
  <si>
    <t>Disclosure of fair value of financial instruments</t>
  </si>
  <si>
    <t>Fair value of financial instruments December 31, 2018 December 31, 2017 Carrying value Fair value Carrying value Fair value $ $ $ $ Trade receivables 11,287 11,287 14,848 14,848 Marketable securities (note 6) 29,542 29,542 114,001 114,001 Other financial assets (note 8) 28,883 28,883 22,399 22,399 Non-current portion of debt (note 14(a)) (1) (247,551 ) (263,675 ) (233,180 ) (259,578 ) (177,839 ) (193,963 ) (81,932 ) (108,330 ) (1) The fair value of the Notes includes both the debt and equity components.</t>
  </si>
  <si>
    <t>Disclosure of fair value hierarchy</t>
  </si>
  <si>
    <t>Assets and liabilities that are held at fair value are categorized based on a valuation hierarchy which is determined by the valuation methodology utilized: Fair value at December 31, 2018 Quoted prices in active market (1) Significant other observable inputs (2) Significant unobservable inputs (3) Total $ $ $ $ Recurring measurements Trade receivables — 11,287 — 11,287 Marketable securities (note 6) 29,542 — — 29,542 Other financial assets — — 3,711 3,711 Accrued liabilities — (16,649 ) — (16,649 ) 29,542 (5,362 ) 3,711 27,891 Fair values disclosed Convertible notes (263,675 ) — — (263,675 ) (263,675 ) — — (263,675 ) 23. FINANCIAL INSTRUMENTS AND FAIR VALUE MEASUREMENTS (Continued) Fair value at December 31, 2017 Quoted prices in active market (1) Significant other observable inputs (2) Significant unobservable inputs (3) Total $ $ $ $ Recurring measurements Trade receivables — 14,848 — 14,848 Marketable securities (note 6) 114,001 — — 114,001 Other financial assets — — 6,338 6,338 Derivative assets — 1,287 — 1,287 Accrued liabilities — (10,009 ) — (10,009 ) 114,001 6,126 6,338 126,465 Non-recurring measurement Deferred consideration — — 7,399 7,399 — — 7,399 7,399 Fair values disclosed Convertible notes (259,578 ) — — (259,578 ) (259,578 ) — — (259,578 ) (1) Marketable securities of publicly quoted companies, consisting of FVTOCI investments are valued using a market approach based upon unadjusted quoted prices in an active market obtained from securities exchanges. The fair value disclosed for our Notes is also included in Level 1, as the basis of valuation uses a quoted price in an active market. (2) Trade receivables from provisional invoices are included in Level 2 as the basis of valuation uses quoted commodity forward prices. Accrued liabilities relating to DSUs, RSUs, and PSUs and derivative assets and liabilities are included in Level 2 as the basis of valuation uses quoted prices in active markets. (3) Certain items of deferred consideration from the sale of exploration and evaluation assets (note 8) is included in Level 3, as certain assumptions used in the calculation of the fair value are not based on observable market data as detailed in note 2(r)(v). During the year ended December 31, 2018 , we transferred $ nil from Level 3 to Level 1. During 2017 , we transferred $2,057,000 from Level 3 to Level 1 following the reverse take-over ("RTO") of Huayra Minerals Corporation ("HMC") the shares of a previously private company that we classified as Level 3 became publicly traded as AbraPlata Resource Corp. and the fair value is now based upon observable market data (note 8).</t>
  </si>
  <si>
    <t>FINANCIAL RISK MANAGEMENT (Tables)</t>
  </si>
  <si>
    <t>Disclosure of information about terms and conditions of hedging instruments and market risk</t>
  </si>
  <si>
    <t>As at December 31, 2018 , we had the following hedge positions outstanding: 2019 2020 Notional amount (in thousands of Canadian dollars) 54,140 30,000 Estimated usage 71.2 % 40.3 % Floor level (Canadian dollars per $1 U.S. dollar) 1.2500 1.2614 Cap level (Canadian dollars per $1 U.S. dollar) 1.3348 1.3710 As at December 31, 2018 , the spot price of diesel was $1.56 /gallon and we have hedged the following future anticipated usage at the Marigold mine: 2019 2020 Gallons hedged (in thousands) 5,364 3,600 Estimated usage 52.6 % 35.3 % Floor price ($/gallon) 1.70 1.75 Cap price ($/gallon) 2.34 2.36 As at December 31, 2018 , the spot price of diesel was $0.44 /litre and we have hedged the following future anticipated usage at the Seabee mine: 2019 2020 Litres hedged (in thousands) 3,188 — Estimated usage 75 % — Floor price ($/litre) 0.46 — Cap price ($/litre) 0.55 —</t>
  </si>
  <si>
    <t>Disclosure of nature and extent of risks arising from financial instruments</t>
  </si>
  <si>
    <t>The following are the most significant areas of exposure to currency risk, shown in thousands of U.S. dollars: December 31, 2018 Canadian dollar Argentine peso Cash 7,982 1,604 Value added tax receivable 145 17,039 Trade and other payables (excluding VAT and income taxes) (22,974 ) (9,908 ) Provisions — (19,056 ) Total (14,847 ) (10,321 ) December 31, 2017 Canadian dollar Argentine peso Cash 5,342 17,223 Value added tax receivable 206 12,242 Other financial assets 200 884 Trade and other payables (excluding VAT and income taxes) (17,017 ) (5,021 ) Provisions — (47,287 ) Total (11,269 ) (21,959 )</t>
  </si>
  <si>
    <t>Disclosure of sensitivity analysis for types of market risk</t>
  </si>
  <si>
    <t>A 10% increase or decrease in the U.S. dollar exchange rate, as at December 31, 2018 and December 31, 2017 , on financial assets and liabilities denominated in the following currencies, with all other variables held constant, would have resulted in the following impact to our total comprehensive income for the years ended December 31, 2018 and December 31, 2017 , respectively: Years ended December 31 2018 2017 $ $ Canadian dollar 1,084 701 Argentine peso 715 1,460</t>
  </si>
  <si>
    <t>Disclosure of credit risk exposure</t>
  </si>
  <si>
    <t>Our maximum exposure to credit risk as at December 31, 2018 and December 31, 2017 was as follows: December 31, 2018 December 31, 2017 $ $ Cash and cash equivalents 419,212 459,864 Value added tax receivable 18,802 13,755 Trade receivables and other assets 11,287 14,848 Other financial assets 28,883 22,399 478,184 510,866</t>
  </si>
  <si>
    <t>Disclosure of liquidity risk</t>
  </si>
  <si>
    <t>The following is a maturity profile of financial liabilities and moratorium commitments presenting undiscounted cash flows to the contractual maturity date: Payments due by period (as at December 31, 2018) At December 31, Less than one year 1 - 3 years 4-5 years After 5 years Total Total $ $ $ $ $ $ Trade and other payables 70,003 — — — 70,003 52,590 Moratorium 4,570 14,487 — — 19,057 46,037 Notes (i) — 265,000 — — 265,000 265,000 Interest on convertible notes (i) 7,619 3,809 — — 11,428 19,047 Total contractual obligations 82,192 283,296 — — 365,488 382,674 (i) The Notes mature in 2033 but are redeemable in part or in full at the option of the holder on February 1 at each of 2020, 2023, and 2028, or upon fundamental corporate changes. They are also redeemable by us in part or in full on and after February 1, 2018 (note 14).</t>
  </si>
  <si>
    <t>RELATED PARTY TRANSACTIONS (Tables)</t>
  </si>
  <si>
    <t>Disclosure of Key Management Compensation</t>
  </si>
  <si>
    <t>Key management includes our directors (executive and non-executive) and other key officers, including the Chief Executive Officer, Chief Financial Officer and Chief Operating Officer. The compensation paid or payable to key management for employee services is shown below: Years ended December 31 2018 2017 $ $ Salaries and other short-term employee benefits 2,589 2,240 Post-employment benefits 83 30 Termination benefits 1,379 — Share-based compensation (i) 10,819 3,176 Total compensation 14,870 5,446 (i) Share-based compensation includes mark-to-market adjustments on cumulative DSU and PSU positions as reported in the consolidated statements of (loss) income</t>
  </si>
  <si>
    <t>Disclosure of Principal Subsidiaries</t>
  </si>
  <si>
    <t>The consolidated financial statements include our accounts and the accounts of our wholly-owned subsidiaries, the most significant as at December 31, 2018 of which are presented in the following table: Subsidiary Location Ownership Principal project or purpose Marigold Mining Company USA 100% Marigold SGO Mining Inc. (formerly Claude Resources Inc.) Canada 100% Seabee Gold Operation Puna Operations Inc. Canada 75% Puna Operations SSR Durango, S.A. de C.V. Mexico 100% Pitarrilla Intertrade Metals Limited Partnership Canada 100% Sales and marketing</t>
  </si>
  <si>
    <t>SUPPLEMENTAL CASH FLOW INFORMATION (Tables)</t>
  </si>
  <si>
    <t>Schedule of Changes in Working Capital</t>
  </si>
  <si>
    <t>Changes in working capital items during the years ended December 31, 2018 and 2017 are as follows: Years ended December 31 2018 2017 $ $ Trade and other receivables (4,234 ) 23,232 Inventory (40,144 ) (10,973 ) Trade and other payables 18,753 (10,117 ) Provisions (5,309 ) (7,028 ) (30,934 ) (4,886 )</t>
  </si>
  <si>
    <t>Schedule of Other Items Impacting Operating Cash Flows</t>
  </si>
  <si>
    <t>Other adjustments for non-cash income statement items during the years ended December 31, 2018 and 2017 are as follows: Years ended December 31 2018 2017 $ $ Share-based payments 2,157 2,219 Export duty adjustment in cost of sales — (4,303 ) Change in estimate of close down and restoration provision 1,580 141 Write down of fixed assets 2,771 1,719 Other 375 3,834 6,883 3,610</t>
  </si>
  <si>
    <t>Schedule of Noncash Investing and Financing Transactions</t>
  </si>
  <si>
    <t>During the years ended December 31, 2018 and 2017 , we conducted the following non-cash investing and financing transactions: Years ended December 31 2018 2017 $ $ Marketable securities received for sale of exploration and evaluation assets (note 6) 1,751 992 Transfer of share-based payment reserve upon exercise of stock options (2,864 ) (1,339 ) Acquisition of Chinchillas mineral property (note 3) — 28,839</t>
  </si>
  <si>
    <t>NATURE OF OPERATIONS (Details)</t>
  </si>
  <si>
    <t>Dec. 31, 2018segment</t>
  </si>
  <si>
    <t>Disclosure of detailed information about business combination [line items]</t>
  </si>
  <si>
    <t>Number of operating segments (in segments)</t>
  </si>
  <si>
    <t>Puna Operations Inc.</t>
  </si>
  <si>
    <t>Proportion of ownership interest in subsidiary</t>
  </si>
  <si>
    <t>75.00%</t>
  </si>
  <si>
    <t>SUMMARY OF SIGNIFICANT ACCOUNTING POLICIES (Details) $ in Thousands</t>
  </si>
  <si>
    <t>Dec. 31, 2018USD ($)$ / ounce</t>
  </si>
  <si>
    <t>Dec. 31, 2017USD ($)</t>
  </si>
  <si>
    <t>Disclosure of detailed information about property, plant and equipment [line items]</t>
  </si>
  <si>
    <t>Write down of fixed assets</t>
  </si>
  <si>
    <t>Computer equipment | Minimum</t>
  </si>
  <si>
    <t>Useful life of property, plant and equipment</t>
  </si>
  <si>
    <t>3 years</t>
  </si>
  <si>
    <t>Computer equipment | Maximum</t>
  </si>
  <si>
    <t>7 years</t>
  </si>
  <si>
    <t>Furniture and fixtures</t>
  </si>
  <si>
    <t>Vehicles | Minimum</t>
  </si>
  <si>
    <t>2 years</t>
  </si>
  <si>
    <t>Vehicles | Maximum</t>
  </si>
  <si>
    <t>5 years</t>
  </si>
  <si>
    <t>Mining equipment | Minimum</t>
  </si>
  <si>
    <t>Mining equipment | Maximum</t>
  </si>
  <si>
    <t>10 years</t>
  </si>
  <si>
    <t>Mobile equipment components | Minimum</t>
  </si>
  <si>
    <t>Mobile equipment components | Maximum</t>
  </si>
  <si>
    <t>9 years</t>
  </si>
  <si>
    <t>Pitarrilla Project | Silver</t>
  </si>
  <si>
    <t>Discounted cash flow, price per ounce (usd per oz) | $ / ounce</t>
  </si>
  <si>
    <t>Weighted average cost of capital, significant unobservable inputs, assets</t>
  </si>
  <si>
    <t>8.50%</t>
  </si>
  <si>
    <t>Percentage of increase (decrease) in value of currency</t>
  </si>
  <si>
    <t>(3.00%)</t>
  </si>
  <si>
    <t>Discount rate used in current measurement of expected future proceeds from sale of assets</t>
  </si>
  <si>
    <t>9.00%</t>
  </si>
  <si>
    <t>ACQUISITIONS AND CHANGE IN INTEREST ON MINERAL PROPERTIES (Details) $ in Thousands</t>
  </si>
  <si>
    <t>May 31, 2017USD ($)</t>
  </si>
  <si>
    <t>Dec. 31, 2018USD ($)$ / $$ / ounce</t>
  </si>
  <si>
    <t>May 31, 2016USD ($)</t>
  </si>
  <si>
    <t>Payments for interest in joint venture</t>
  </si>
  <si>
    <t>Equity attributable to our shareholders</t>
  </si>
  <si>
    <t>Seabee Gold Operation</t>
  </si>
  <si>
    <t>Commodity price applied to cash flow projections (in USD per ounce) | $ / ounce</t>
  </si>
  <si>
    <t>Foreign exchange rate applied to cash flow projections (in CAD per USD) | $ / $</t>
  </si>
  <si>
    <t>Discount rate applied to cash flow projections</t>
  </si>
  <si>
    <t>7.00%</t>
  </si>
  <si>
    <t>Claude Resources Inc.</t>
  </si>
  <si>
    <t>Proportion of ownership interest in joint venture</t>
  </si>
  <si>
    <t>8 years</t>
  </si>
  <si>
    <t>Other | Puna Operations Inc.</t>
  </si>
  <si>
    <t>CASH AND CASH EQUIVALENTS (Details) - USD ($) $ in Thousands</t>
  </si>
  <si>
    <t>Dec. 31, 2016</t>
  </si>
  <si>
    <t>Cash</t>
  </si>
  <si>
    <t>Short-term investments</t>
  </si>
  <si>
    <t>TRADE AND OTHER RECEIVABLES (Details) - USD ($)</t>
  </si>
  <si>
    <t>Disclosure of financial assets [line items]</t>
  </si>
  <si>
    <t>Trade receivables</t>
  </si>
  <si>
    <t>Value added tax receivables (note 11)</t>
  </si>
  <si>
    <t>Prepayments and deposits</t>
  </si>
  <si>
    <t>Income tax receivable</t>
  </si>
  <si>
    <t>Other taxes receivable</t>
  </si>
  <si>
    <t>Other receivables</t>
  </si>
  <si>
    <t>Later than three months</t>
  </si>
  <si>
    <t>Allowance recorded against trade receivables</t>
  </si>
  <si>
    <t>Collateral held for receivable amounts</t>
  </si>
  <si>
    <t>MARKETABLE SECURITIES (Details) - USD ($) $ in Thousands, shares in Millions</t>
  </si>
  <si>
    <t>Investment [Line Items]</t>
  </si>
  <si>
    <t>Gain on marketable securities at FVTOCI, net of tax</t>
  </si>
  <si>
    <t>Balance, beginning of year</t>
  </si>
  <si>
    <t>Additions</t>
  </si>
  <si>
    <t>Disposals</t>
  </si>
  <si>
    <t>Fair value adjustments</t>
  </si>
  <si>
    <t>Balance, end of year</t>
  </si>
  <si>
    <t>SilverCrest</t>
  </si>
  <si>
    <t>Increase (decrease) in number of shares owned (in shares)</t>
  </si>
  <si>
    <t>Losses on disposals of investments</t>
  </si>
  <si>
    <t>Pretium Resources Inc</t>
  </si>
  <si>
    <t>INVENTORY (Details) - USD ($) $ in Thousands</t>
  </si>
  <si>
    <t>Disclosure of operating segments [line items]</t>
  </si>
  <si>
    <t>Write-downs (reversals of write-downs) of inventories</t>
  </si>
  <si>
    <t>Finished goods</t>
  </si>
  <si>
    <t>Stockpiled ore</t>
  </si>
  <si>
    <t>Leach pad inventory</t>
  </si>
  <si>
    <t>Materials and supplies</t>
  </si>
  <si>
    <t>Current inventories</t>
  </si>
  <si>
    <t>Non-current materials and supplies (note 8)</t>
  </si>
  <si>
    <t>Inventories</t>
  </si>
  <si>
    <t>Inventory write-down</t>
  </si>
  <si>
    <t>Puna Operations</t>
  </si>
  <si>
    <t>OTHER ASSETS - Schedule of Other Assets (Details) - USD ($) $ in Thousands</t>
  </si>
  <si>
    <t>Financial assets:</t>
  </si>
  <si>
    <t>Restricted cash, Current</t>
  </si>
  <si>
    <t>Restricted cash, Non-current</t>
  </si>
  <si>
    <t>Deferred consideration, Current</t>
  </si>
  <si>
    <t>Deferred consideration, Non-current</t>
  </si>
  <si>
    <t>Derivative asset, Current</t>
  </si>
  <si>
    <t>Derivative asset, Non-current</t>
  </si>
  <si>
    <t>Loan receivable From JV Partner, Current</t>
  </si>
  <si>
    <t>Loan receivable From JV Partner, Non-current</t>
  </si>
  <si>
    <t>Non-financial assets:</t>
  </si>
  <si>
    <t>Non-current value added tax receivable (note 11)</t>
  </si>
  <si>
    <t>Non-current materials inventory (note 7)</t>
  </si>
  <si>
    <t>Held for sale</t>
  </si>
  <si>
    <t>Other current assets</t>
  </si>
  <si>
    <t>Other non-current assets</t>
  </si>
  <si>
    <t>OTHER ASSETS - Narrative (Details) - USD ($)</t>
  </si>
  <si>
    <t>May 02, 2017</t>
  </si>
  <si>
    <t>Nov. 01, 2016</t>
  </si>
  <si>
    <t>Jul. 06, 2018</t>
  </si>
  <si>
    <t>Cash and security deposits from close down and restoration provisions</t>
  </si>
  <si>
    <t>Disposal Groups, Including Discontinued Operations 1 [Line Items]</t>
  </si>
  <si>
    <t>Borrowings</t>
  </si>
  <si>
    <t>Diablillos and M-18 properties</t>
  </si>
  <si>
    <t>Sale of assets, value of equity received as consideration</t>
  </si>
  <si>
    <t>Proceeds from sale of assets</t>
  </si>
  <si>
    <t>Net smelter royalty, percentage</t>
  </si>
  <si>
    <t>1.00%</t>
  </si>
  <si>
    <t>Sale of assets, ownership percentage acquired as consideration</t>
  </si>
  <si>
    <t>19.90%</t>
  </si>
  <si>
    <t>Sale of assets, financing value</t>
  </si>
  <si>
    <t>Sale of assets, expected future period of proceeds from sale of assets</t>
  </si>
  <si>
    <t>Sale of assets, expected future proceeds from sale of assets, initial value</t>
  </si>
  <si>
    <t>20.00%</t>
  </si>
  <si>
    <t>Berenguela project</t>
  </si>
  <si>
    <t>Sale of assets, shares received as consideration</t>
  </si>
  <si>
    <t>Initial value of proceeds from right to receive equity</t>
  </si>
  <si>
    <t>Sale of assets, expected future proceeds from sale of assets</t>
  </si>
  <si>
    <t>15.00%</t>
  </si>
  <si>
    <t>Credit Agreement</t>
  </si>
  <si>
    <t>US Base Rate | Credit Agreement</t>
  </si>
  <si>
    <t>Borrowings, adjustment to interest rate basis</t>
  </si>
  <si>
    <t>10.00%</t>
  </si>
  <si>
    <t>PROPERTY, PLANT AND EQUIPMENT - Rollforward (Details) - USD ($) $ in Thousands</t>
  </si>
  <si>
    <t>Reconciliation of changes in property, plant and equipment [abstract]</t>
  </si>
  <si>
    <t>Beginning balance</t>
  </si>
  <si>
    <t>Ending balance</t>
  </si>
  <si>
    <t>Gross carrying amount</t>
  </si>
  <si>
    <t>Costs written off</t>
  </si>
  <si>
    <t>Property write downs</t>
  </si>
  <si>
    <t>Change in estimate of close down and restoration provision</t>
  </si>
  <si>
    <t>Transfers</t>
  </si>
  <si>
    <t>Accumulated depreciation and amortisation</t>
  </si>
  <si>
    <t>Charge for the year</t>
  </si>
  <si>
    <t>Plant and equipment | Gross carrying amount</t>
  </si>
  <si>
    <t>Plant and equipment | Accumulated depreciation and amortisation</t>
  </si>
  <si>
    <t>Mineral properties subject to depreciation</t>
  </si>
  <si>
    <t>Mineral properties subject to depreciation | Gross carrying amount</t>
  </si>
  <si>
    <t>Mineral properties subject to depreciation | Accumulated depreciation and amortisation</t>
  </si>
  <si>
    <t>Mineral properties not yet subject to depreciation</t>
  </si>
  <si>
    <t>Mineral properties not yet subject to depreciation | Gross carrying amount</t>
  </si>
  <si>
    <t>Mineral properties not yet subject to depreciation | Accumulated depreciation and amortisation</t>
  </si>
  <si>
    <t>Exploration and evaluation assets</t>
  </si>
  <si>
    <t>Exploration and evaluation assets | Gross carrying amount</t>
  </si>
  <si>
    <t>Exploration and evaluation assets | Accumulated depreciation and amortisation</t>
  </si>
  <si>
    <t>PROPERTY, PLANT AND EQUIPMENT - Additional Information for Rollforward (Details)</t>
  </si>
  <si>
    <t>Jan. 19, 2018USD ($)</t>
  </si>
  <si>
    <t>May 31, 2017</t>
  </si>
  <si>
    <t>Jan. 16, 2017USD ($)installment</t>
  </si>
  <si>
    <t>Dec. 31, 2018USD ($)</t>
  </si>
  <si>
    <t>Number of years purchaser allowed to evaluate project per option agreement</t>
  </si>
  <si>
    <t>Construction in progress</t>
  </si>
  <si>
    <t>Exploration and evaluation assets | Candelaria project</t>
  </si>
  <si>
    <t>Initial proceeds from sale of productive assets</t>
  </si>
  <si>
    <t>Number of annual installments per option agreement | installment</t>
  </si>
  <si>
    <t>Annual installment amount per option agreement</t>
  </si>
  <si>
    <t>Pirquitas plant assets</t>
  </si>
  <si>
    <t>Impairment reversal recognized</t>
  </si>
  <si>
    <t>Discount rate used for future cash payments</t>
  </si>
  <si>
    <t>2.30%</t>
  </si>
  <si>
    <t>Impairment loss recognised in profit or loss, property, plant and equipment</t>
  </si>
  <si>
    <t>Gross carrying amount | Plant and equipment</t>
  </si>
  <si>
    <t>Gross carrying amount | Mineral properties subject to depreciation</t>
  </si>
  <si>
    <t>Gross carrying amount | Mineral properties subject to depreciation, net of assets held-for-sale</t>
  </si>
  <si>
    <t>Gross carrying amount | Exploration and evaluation assets</t>
  </si>
  <si>
    <t>PROPERTY, PLANT AND EQUIPMENT - Estimated Metal Prices (Details)</t>
  </si>
  <si>
    <t>May 31, 2017$ / pound$ / ounce</t>
  </si>
  <si>
    <t>Disclosure of information for impairment loss recognised or reversed for individual asset or cash-generating unit [line items]</t>
  </si>
  <si>
    <t>Discount rate used in current measurement of fair value</t>
  </si>
  <si>
    <t>Pirquitas plant assets | Silver</t>
  </si>
  <si>
    <t>Price per ounce, 2017 (usd per oz) | $ / ounce</t>
  </si>
  <si>
    <t>Price per ounce, 2018 (usd per oz) | $ / ounce</t>
  </si>
  <si>
    <t>Price per ounce, 2019 (usd per oz) | $ / ounce</t>
  </si>
  <si>
    <t>Price per ounce, 2020 (usd per oz) | $ / ounce</t>
  </si>
  <si>
    <t>Price per ounce, Long-term (usd per oz) | $ / ounce</t>
  </si>
  <si>
    <t>Pirquitas plant assets | Lead</t>
  </si>
  <si>
    <t>Price per pound, 2017 (usd per lb)</t>
  </si>
  <si>
    <t>Price per pound, 2018 (usd per lb)</t>
  </si>
  <si>
    <t>Price per pound, 2019 (usd per lb)</t>
  </si>
  <si>
    <t>Price per pound, 2020 (usd per lb)</t>
  </si>
  <si>
    <t>Price per pound, Long-term (usd per lb)</t>
  </si>
  <si>
    <t>Pirquitas plant assets | Zinc</t>
  </si>
  <si>
    <t>PROPERTY, PLANT AND EQUIPMENT - Capital Commitments and Operating Leases (Details) - USD ($) $ in Thousands</t>
  </si>
  <si>
    <t>Disclosure of maturity analysis of operating lease payments [line items]</t>
  </si>
  <si>
    <t>Capital commitments</t>
  </si>
  <si>
    <t>Operating lease commitments</t>
  </si>
  <si>
    <t>Less than one year</t>
  </si>
  <si>
    <t>Two to five years</t>
  </si>
  <si>
    <t>Six to ten years</t>
  </si>
  <si>
    <t>CURRENT AND DEFERRED INCOME TAX - Narrative (Details) - USD ($) $ in Thousands, shares in Millions</t>
  </si>
  <si>
    <t>Disclosure of temporary difference, unused tax losses and unused tax credits [line items]</t>
  </si>
  <si>
    <t>Movement in deferred tax not recognized</t>
  </si>
  <si>
    <t>Temporary differences associated with investments in subsidiaries</t>
  </si>
  <si>
    <t>Decrease in tax loss carry forward</t>
  </si>
  <si>
    <t>Statutory tax rate</t>
  </si>
  <si>
    <t>27.00%</t>
  </si>
  <si>
    <t>26.00%</t>
  </si>
  <si>
    <t>Investments in Subsidiaries</t>
  </si>
  <si>
    <t>Increase (decrease) in number of shares outstanding</t>
  </si>
  <si>
    <t>Income tax payable</t>
  </si>
  <si>
    <t>Argentine Operation</t>
  </si>
  <si>
    <t>Change to tax expense from restructuring activities</t>
  </si>
  <si>
    <t>Current tax expense</t>
  </si>
  <si>
    <t>CURRENT AND DEFERRED INCOME TAX - Income Tax Differences (Details) - USD ($) $ in Thousands</t>
  </si>
  <si>
    <t>Income before taxes</t>
  </si>
  <si>
    <t>Expected income tax</t>
  </si>
  <si>
    <t>Increase (decrease) resulting from permanent differences</t>
  </si>
  <si>
    <t>Increase (decrease) resulting from foreign exchange</t>
  </si>
  <si>
    <t>Differences in foreign and future tax rates</t>
  </si>
  <si>
    <t>Mining &amp; overseas withholding tax</t>
  </si>
  <si>
    <t>Expired losses</t>
  </si>
  <si>
    <t>Restructure</t>
  </si>
  <si>
    <t>Change in estimates in respect of prior years</t>
  </si>
  <si>
    <t>Total income tax expense</t>
  </si>
  <si>
    <t>Deferred tax expense</t>
  </si>
  <si>
    <t>CURRENT AND DEFERRED INCOME TAX - Deferred Income Tax Assets and Liabilities (Details) - USD ($) $ in Thousands</t>
  </si>
  <si>
    <t>Reconciliation of changes in deferred tax liability (asset) [abstract]</t>
  </si>
  <si>
    <t>Net balance at beginning of year</t>
  </si>
  <si>
    <t>Recognized in statement of income</t>
  </si>
  <si>
    <t>Recognized in OCI</t>
  </si>
  <si>
    <t>AMT refund</t>
  </si>
  <si>
    <t>Net, ending balance</t>
  </si>
  <si>
    <t>Deferred tax assets</t>
  </si>
  <si>
    <t>Deferred tax liabilities</t>
  </si>
  <si>
    <t>Close down and restoration provision</t>
  </si>
  <si>
    <t>Convertible notes</t>
  </si>
  <si>
    <t>Carry forward tax loss and tax credits</t>
  </si>
  <si>
    <t>Mining and foreign withholding tax</t>
  </si>
  <si>
    <t>Executive compensation plans</t>
  </si>
  <si>
    <t>Deductibility of other taxes</t>
  </si>
  <si>
    <t>Before Offset Amount</t>
  </si>
  <si>
    <t>Before Offset Amount | Marketable securities</t>
  </si>
  <si>
    <t>Before Offset Amount | Inventory</t>
  </si>
  <si>
    <t>Before Offset Amount | Property, plant and equipment</t>
  </si>
  <si>
    <t>Before Offset Amount | Close down and restoration provision</t>
  </si>
  <si>
    <t>Before Offset Amount | Convertible notes</t>
  </si>
  <si>
    <t xml:space="preserve"> </t>
  </si>
  <si>
    <t>Before Offset Amount | Carry forward tax loss and tax credits</t>
  </si>
  <si>
    <t>Before Offset Amount | Mining and foreign withholding tax</t>
  </si>
  <si>
    <t>Before Offset Amount | Executive compensation plans</t>
  </si>
  <si>
    <t>Before Offset Amount | Deductibility of other taxes</t>
  </si>
  <si>
    <t>Before Offset Amount | Other</t>
  </si>
  <si>
    <t>Offset Amount</t>
  </si>
  <si>
    <t>CURRENT AND DEFERRED INCOME TAX - Unrecognized Deductible Temporary Differences (Details) - USD ($) $ in Thousands</t>
  </si>
  <si>
    <t>Unrecognized deductible temporary differences</t>
  </si>
  <si>
    <t>Mineral and foreign withholding tax</t>
  </si>
  <si>
    <t>CURRENT AND DEFERRED INCOME TAX - Tax Operating Losses (Details) $ in Thousands</t>
  </si>
  <si>
    <t>Tax operating losses</t>
  </si>
  <si>
    <t>Argentina</t>
  </si>
  <si>
    <t>Mexico</t>
  </si>
  <si>
    <t>Peru</t>
  </si>
  <si>
    <t>Canada</t>
  </si>
  <si>
    <t>U.S.A.</t>
  </si>
  <si>
    <t>VALUE ADDED TAX RECEIVABLE (Details) - USD ($) $ in Thousands</t>
  </si>
  <si>
    <t>Current (note 5)</t>
  </si>
  <si>
    <t>Non-current (note 8)</t>
  </si>
  <si>
    <t>Value added tax receivable</t>
  </si>
  <si>
    <t>TRADE AND OTHER PAYABLES (Details) - USD ($) $ in Thousands</t>
  </si>
  <si>
    <t>Trade payables</t>
  </si>
  <si>
    <t>Accrued liabilities</t>
  </si>
  <si>
    <t>Accrued royalties</t>
  </si>
  <si>
    <t>Derivative liabilities</t>
  </si>
  <si>
    <t>Income taxes payable</t>
  </si>
  <si>
    <t>Accrued interest on convertible notes (note 14(a))</t>
  </si>
  <si>
    <t>Trade and other current payables</t>
  </si>
  <si>
    <t>PROVISIONS - Provisions (Details) - USD ($) $ in Thousands</t>
  </si>
  <si>
    <t>Current provisions [abstract]</t>
  </si>
  <si>
    <t>Current moratorium provision</t>
  </si>
  <si>
    <t>Current close down and restoration provision</t>
  </si>
  <si>
    <t>Current other provisions</t>
  </si>
  <si>
    <t>Current provisions</t>
  </si>
  <si>
    <t>Non-current provisions [abstract]</t>
  </si>
  <si>
    <t>Non-current moratorium provision</t>
  </si>
  <si>
    <t>Non-current close down and restoration provision</t>
  </si>
  <si>
    <t>Non-current provisions</t>
  </si>
  <si>
    <t>PROVISIONS - Changes in the Close Down and Restoration Provision (Details) - USD ($) $ in Thousands</t>
  </si>
  <si>
    <t>Reconciliation of changes in other provisions [abstract]</t>
  </si>
  <si>
    <t>Settled during the year</t>
  </si>
  <si>
    <t>Accretion expense</t>
  </si>
  <si>
    <t>Foreign exchange gain (loss)</t>
  </si>
  <si>
    <t>Revisions and new estimated cash flows</t>
  </si>
  <si>
    <t>Less: current portion</t>
  </si>
  <si>
    <t>PROVISIONS - Narrative (Details) - USD ($) $ in Thousands</t>
  </si>
  <si>
    <t>Mar. 31, 2017</t>
  </si>
  <si>
    <t>Dec. 31, 2007</t>
  </si>
  <si>
    <t>Disclosure of other provisions [line items]</t>
  </si>
  <si>
    <t>Export duty, percentage</t>
  </si>
  <si>
    <t>Tax moratorium, settlement amount</t>
  </si>
  <si>
    <t>Tax moratorium, settlement amount, undiscounted cash flows</t>
  </si>
  <si>
    <t>Tax moratorium, down payment percentage</t>
  </si>
  <si>
    <t>5.00%</t>
  </si>
  <si>
    <t>Tax moratorium, installment payment period</t>
  </si>
  <si>
    <t>60 months</t>
  </si>
  <si>
    <t>Tax moratorium liability, interest rate</t>
  </si>
  <si>
    <t>1.50%</t>
  </si>
  <si>
    <t>Export duties paid</t>
  </si>
  <si>
    <t>Provision for decommissioning, restoration and rehabilitation costs</t>
  </si>
  <si>
    <t>Change in the discount rate</t>
  </si>
  <si>
    <t>Increase (decrease) through change in discount rate, other provisions</t>
  </si>
  <si>
    <t>Marigold mine</t>
  </si>
  <si>
    <t>2.80%</t>
  </si>
  <si>
    <t>2.60%</t>
  </si>
  <si>
    <t>Length of settlement</t>
  </si>
  <si>
    <t>20 years</t>
  </si>
  <si>
    <t>9.90%</t>
  </si>
  <si>
    <t>15 years</t>
  </si>
  <si>
    <t>11 years</t>
  </si>
  <si>
    <t>Amount recorded against carrying value of plant</t>
  </si>
  <si>
    <t>Benefit recognized in income statement</t>
  </si>
  <si>
    <t>DEBT AND CREDIT FACILITY - Narrative (Details) - USD ($)</t>
  </si>
  <si>
    <t>Aug. 04, 2015</t>
  </si>
  <si>
    <t>Senior Convertible Unsecured Notes</t>
  </si>
  <si>
    <t>Debt instrument, interest rate, stated percentage</t>
  </si>
  <si>
    <t>2.875%</t>
  </si>
  <si>
    <t>Debt conversion, converted instrument, shares issued</t>
  </si>
  <si>
    <t>Debt instrument, convertible, conversion price (in usd per share)</t>
  </si>
  <si>
    <t>Number of trading days sale price exceeds conversion price</t>
  </si>
  <si>
    <t>20 days</t>
  </si>
  <si>
    <t>Number of consecutive trading days</t>
  </si>
  <si>
    <t>30 days</t>
  </si>
  <si>
    <t>Debt instrument, convertible, threshold percentage of stock price trigger</t>
  </si>
  <si>
    <t>130.00%</t>
  </si>
  <si>
    <t>Debt instrument, redemption price, percentage</t>
  </si>
  <si>
    <t>100.00%</t>
  </si>
  <si>
    <t>Debt instrument, fair value disclosure</t>
  </si>
  <si>
    <t>Debt instrument, term</t>
  </si>
  <si>
    <t>Fair value inputs, discount rate</t>
  </si>
  <si>
    <t>Equity component of convertible notes, gross</t>
  </si>
  <si>
    <t>Revolving Credit Facility</t>
  </si>
  <si>
    <t>Notional amount</t>
  </si>
  <si>
    <t>Borrowing capacity, Accordion feature</t>
  </si>
  <si>
    <t>Line of credit facility, financial letters of credit, percentage</t>
  </si>
  <si>
    <t>66.00%</t>
  </si>
  <si>
    <t>Line of credit facility, undrawn fees, percentage</t>
  </si>
  <si>
    <t>25.00%</t>
  </si>
  <si>
    <t>Revolving Credit Facility | Minimum | London Interbank Offered Rate (LIBOR)</t>
  </si>
  <si>
    <t>2.25%</t>
  </si>
  <si>
    <t>Revolving Credit Facility | Maximum | London Interbank Offered Rate (LIBOR)</t>
  </si>
  <si>
    <t>3.75%</t>
  </si>
  <si>
    <t>Letter of Credit</t>
  </si>
  <si>
    <t>DEBT AND CREDIT FACILITY - Disclosure of Debt (Details) - USD ($) $ in Thousands</t>
  </si>
  <si>
    <t>Accretion of discount</t>
  </si>
  <si>
    <t>Interest accrued in period</t>
  </si>
  <si>
    <t>Accrued interest outstanding (note 12)</t>
  </si>
  <si>
    <t>Non-current portion of Notes outstanding</t>
  </si>
  <si>
    <t>SHARE CAPITAL AND SHARE-BASED PAYMENTS - Narrative (Details) $ / shares in Units, $ in Thousands</t>
  </si>
  <si>
    <t>Dec. 31, 2018CAD ($)$ / shares</t>
  </si>
  <si>
    <t>Dec. 31, 2017CAD ($)$ / shares</t>
  </si>
  <si>
    <t>Disclosure of terms and conditions of share-based payment arrangement [line items]</t>
  </si>
  <si>
    <t>Maximum percentage of options authorized to be issued through incentive plan</t>
  </si>
  <si>
    <t>6.50%</t>
  </si>
  <si>
    <t>Maximum term options granted</t>
  </si>
  <si>
    <t>Percentage of incentive stock options to issued and outstanding common share capital</t>
  </si>
  <si>
    <t>2.20%</t>
  </si>
  <si>
    <t>2.50%</t>
  </si>
  <si>
    <t>Aggregate intrinsic value of vested share options</t>
  </si>
  <si>
    <t>Weighted average fair value of stock options granted</t>
  </si>
  <si>
    <t>Weighted average share price at date of grant</t>
  </si>
  <si>
    <t>Weighted average share price at date of exercise of stock options (C$ per share) | $ / shares</t>
  </si>
  <si>
    <t>Stock options</t>
  </si>
  <si>
    <t>Vesting period</t>
  </si>
  <si>
    <t>Deferred Share Units</t>
  </si>
  <si>
    <t>Weighted average fair value at measurement date, other equity instruments granted</t>
  </si>
  <si>
    <t>Weighted average fair value (C$ per unit) | $ / shares</t>
  </si>
  <si>
    <t>Liabilities from share-based payment transactions</t>
  </si>
  <si>
    <t>Restricted Share Units</t>
  </si>
  <si>
    <t>Fair value of units settled (C$ per unit) | $ / shares</t>
  </si>
  <si>
    <t>Performance Share Units</t>
  </si>
  <si>
    <t>Minimum</t>
  </si>
  <si>
    <t>Exercise price, share options granted</t>
  </si>
  <si>
    <t>Minimum | Performance Share Units</t>
  </si>
  <si>
    <t>Vesting rights, percentage</t>
  </si>
  <si>
    <t>0.00%</t>
  </si>
  <si>
    <t>Maximum</t>
  </si>
  <si>
    <t>Maximum | Performance Share Units</t>
  </si>
  <si>
    <t>200.00%</t>
  </si>
  <si>
    <t>SHARE CAPITAL AND SHARE-BASED PAYMENTS - Changes in Stock Options Issued (Details)</t>
  </si>
  <si>
    <t>Dec. 31, 2018CAD ($)shares</t>
  </si>
  <si>
    <t>Dec. 31, 2017CAD ($)shares</t>
  </si>
  <si>
    <t>Outstanding, beginning balance (in shares) | shares</t>
  </si>
  <si>
    <t>Granted (in shares) | shares</t>
  </si>
  <si>
    <t>Exercised (in shares) | shares</t>
  </si>
  <si>
    <t>Expired (in shares) | shares</t>
  </si>
  <si>
    <t>Forfeited (in shares) | shares</t>
  </si>
  <si>
    <t>Outstanding, ending balance (in shares) | shares</t>
  </si>
  <si>
    <t>Beginning balance (C$ per share) | $</t>
  </si>
  <si>
    <t>Granted (C$ per share) | $</t>
  </si>
  <si>
    <t>Exercised (C$ per share) | $</t>
  </si>
  <si>
    <t>Expired (C$ per share) | $</t>
  </si>
  <si>
    <t>Forfeited (C$ per share) | $</t>
  </si>
  <si>
    <t>Ending balance (C$ per share) | $</t>
  </si>
  <si>
    <t>SHARE CAPITAL AND SHARE-BASED PAYMENTS - Valuation Assumptions (Details) - year</t>
  </si>
  <si>
    <t>Forfeiture rate (%)</t>
  </si>
  <si>
    <t>3.00%</t>
  </si>
  <si>
    <t>Dividend yield (%)</t>
  </si>
  <si>
    <t>Average risk-free interest rate (%)</t>
  </si>
  <si>
    <t>1.88%</t>
  </si>
  <si>
    <t>Expected life (years)</t>
  </si>
  <si>
    <t>Volatility (%)</t>
  </si>
  <si>
    <t>55.80%</t>
  </si>
  <si>
    <t>60.90%</t>
  </si>
  <si>
    <t>SHARE CAPITAL AND SHARE-BASED PAYMENTS - Stock Options Outstanding and Exercisable (Details)</t>
  </si>
  <si>
    <t>Dec. 31, 2018CAD ($)sharesyear</t>
  </si>
  <si>
    <t>Dec. 31, 2017shares</t>
  </si>
  <si>
    <t>Dec. 31, 2016shares</t>
  </si>
  <si>
    <t>Disclosure of range of exercise prices of outstanding share options [line items]</t>
  </si>
  <si>
    <t>Stock options outstanding | shares</t>
  </si>
  <si>
    <t>Weighted average remaining contractual life (years) | year</t>
  </si>
  <si>
    <t>Stock options exercisable | shares</t>
  </si>
  <si>
    <t>Weighted average exercise price (C$/option)</t>
  </si>
  <si>
    <t>3.30 - 7.02</t>
  </si>
  <si>
    <t>3.30 - 7.02 | Minimum</t>
  </si>
  <si>
    <t>Exercise price, share options outstanding (C$ per share)</t>
  </si>
  <si>
    <t>3.30 - 7.02 | Maximum</t>
  </si>
  <si>
    <t>7.03 - 7.36</t>
  </si>
  <si>
    <t>7.03 - 7.36 | Minimum</t>
  </si>
  <si>
    <t>7.03 - 7.36 | Maximum</t>
  </si>
  <si>
    <t>7.37 - 11.95</t>
  </si>
  <si>
    <t>7.37 - 11.95 | Minimum</t>
  </si>
  <si>
    <t>7.37 - 11.95 | Maximum</t>
  </si>
  <si>
    <t>11.96 - 24.41</t>
  </si>
  <si>
    <t>11.96 - 24.41 | Minimum</t>
  </si>
  <si>
    <t>11.96 - 24.41 | Maximum</t>
  </si>
  <si>
    <t>SHARE CAPITAL AND SHARE-BASED PAYMENTS - Activity of Outstanding Units Other than Options (Details) - shares</t>
  </si>
  <si>
    <t>Outstanding, January 1</t>
  </si>
  <si>
    <t>Granted (in units)</t>
  </si>
  <si>
    <t>Redeemed / Settled (in units)</t>
  </si>
  <si>
    <t>Outstanding, December 31</t>
  </si>
  <si>
    <t>Forfeited (in units)</t>
  </si>
  <si>
    <t>SHARE CAPITAL AND SHARE-BASED PAYMENTS - Share-based Compensation (Details) - USD ($) $ in Thousands</t>
  </si>
  <si>
    <t>Schedule of Employee Service Share-based Compensation, Allocation of Recognized Period Costs [Line Items]</t>
  </si>
  <si>
    <t>Equity-settled</t>
  </si>
  <si>
    <t>Share-based compensation</t>
  </si>
  <si>
    <t>Cost of inventory</t>
  </si>
  <si>
    <t>Cash-settled</t>
  </si>
  <si>
    <t>General and administrative expense</t>
  </si>
  <si>
    <t>OTHER RESERVES AND NON-CONTROLLING INTEREST (Details) - USD ($) $ in Thousands</t>
  </si>
  <si>
    <t>Disclosure of reserves within equity [line items]</t>
  </si>
  <si>
    <t>Unrealized gain on effective portion of derivative, net of tax</t>
  </si>
  <si>
    <t>Stock options exercised</t>
  </si>
  <si>
    <t>Foreign currency translation reserve</t>
  </si>
  <si>
    <t>Revaluation reserves</t>
  </si>
  <si>
    <t>Share-based compensation reserve</t>
  </si>
  <si>
    <t>Transactions with non-controlling interests</t>
  </si>
  <si>
    <t>REVENUE (Details) - USD ($) $ in Thousands</t>
  </si>
  <si>
    <t>Disclosure of disaggregation of revenue from contracts with customers [line items]</t>
  </si>
  <si>
    <t>Gold doré and bullion sales</t>
  </si>
  <si>
    <t>Concentrate sales</t>
  </si>
  <si>
    <t>Other revenue</t>
  </si>
  <si>
    <t>OPERATING COSTS BY NATURE - Cost of Sales (Details) - USD ($) $ in Thousands</t>
  </si>
  <si>
    <t>Depletion, depreciation and amortization</t>
  </si>
  <si>
    <t>Moratorium (settlement) (note 13)</t>
  </si>
  <si>
    <t>(Recovery) of inventory provision (note 7)</t>
  </si>
  <si>
    <t>Restructuring costs</t>
  </si>
  <si>
    <t>OPERATING COSTS BY NATURE - General and Administrative Expenses (Details) - USD ($) $ in Thousands</t>
  </si>
  <si>
    <t>Salaries and benefits</t>
  </si>
  <si>
    <t>Consulting and professional fees</t>
  </si>
  <si>
    <t>Travel expense</t>
  </si>
  <si>
    <t>Rent expense</t>
  </si>
  <si>
    <t>Insurance expense</t>
  </si>
  <si>
    <t>Computer expenses</t>
  </si>
  <si>
    <t>Depreciation and amortization</t>
  </si>
  <si>
    <t>Shareholder and investor relations</t>
  </si>
  <si>
    <t>Listing and filing fees</t>
  </si>
  <si>
    <t>Directors fees and expenses</t>
  </si>
  <si>
    <t>FINANCE INCOME AND EXPENSES - Interest earned and other finance income (Details) - USD ($) $ in Thousands</t>
  </si>
  <si>
    <t>Interest earned</t>
  </si>
  <si>
    <t>Accretion income on deferred consideration</t>
  </si>
  <si>
    <t>Total interest earned and other finance income</t>
  </si>
  <si>
    <t>FINANCE INCOME AND EXPENSES - Interest expense and other financial expenses (Details) - USD ($) $ in Thousands</t>
  </si>
  <si>
    <t>Interest expense on convertible notes (note 14)</t>
  </si>
  <si>
    <t>Accretion expense on convertible notes (note 14)</t>
  </si>
  <si>
    <t>Accretion of close down and restoration provision (note 13)</t>
  </si>
  <si>
    <t>Interest on moratorium</t>
  </si>
  <si>
    <t>Other finance expenses</t>
  </si>
  <si>
    <t>Total interest expense and other finance expenses</t>
  </si>
  <si>
    <t>OTHER (EXPENSES) INCOME (Details) - USD ($) $ in Thousands</t>
  </si>
  <si>
    <t>Loss on disposal of plant and equipment</t>
  </si>
  <si>
    <t>Expense related to the premium paid for shares over the prevailing market price</t>
  </si>
  <si>
    <t>Write-down of mineral properties</t>
  </si>
  <si>
    <t>Royalty income</t>
  </si>
  <si>
    <t>Other (expenses) income</t>
  </si>
  <si>
    <t>INCOME PER SHARE (Details) - USD ($) $ / shares in Units, shares in Thousands, $ in Thousands</t>
  </si>
  <si>
    <t>Income attributable to equity holders of SSR Mining used in the calculation of income per share</t>
  </si>
  <si>
    <t>Weighted average number of common shares issued (thousands) (in shares)</t>
  </si>
  <si>
    <t>Adjustments for dilutive instruments:</t>
  </si>
  <si>
    <t>Stock options (thousands) (in shares)</t>
  </si>
  <si>
    <t>Weighted average number of common shares for diluted income per share (thousands) (in shares)</t>
  </si>
  <si>
    <t>Basic earnings (loss) per share (usd per share)</t>
  </si>
  <si>
    <t>Diluted earnings (loss) per share (usd per share)</t>
  </si>
  <si>
    <t>OPERATING SEGMENTS - Segment Reporting Information, by Segment (Details)</t>
  </si>
  <si>
    <t>Dec. 31, 2018USD ($)segment</t>
  </si>
  <si>
    <t>Number of operating segments (in segments) | segment</t>
  </si>
  <si>
    <t>Export duties reversal (note 13)</t>
  </si>
  <si>
    <t>Restructuring costs (note 18)</t>
  </si>
  <si>
    <t>Inventory (provision) reversal (note 7)</t>
  </si>
  <si>
    <t>Operating income (loss)</t>
  </si>
  <si>
    <t>Income (loss) before income tax</t>
  </si>
  <si>
    <t>Operating segments | Marigold mine</t>
  </si>
  <si>
    <t>Operating segments | Seabee Gold Operation</t>
  </si>
  <si>
    <t>Operating segments | Puna Operations</t>
  </si>
  <si>
    <t>Operating segments | Exploration, evaluation and development properties</t>
  </si>
  <si>
    <t>Other reconciling items</t>
  </si>
  <si>
    <t>OPERATING SEGMENTS - Revenue by Product (Details)</t>
  </si>
  <si>
    <t>Gold</t>
  </si>
  <si>
    <t>Disclosure of products and services [line items]</t>
  </si>
  <si>
    <t>Revenue (as a percent)</t>
  </si>
  <si>
    <t>87.00%</t>
  </si>
  <si>
    <t>80.00%</t>
  </si>
  <si>
    <t>Silver</t>
  </si>
  <si>
    <t>12.00%</t>
  </si>
  <si>
    <t>Zinc</t>
  </si>
  <si>
    <t>Lead</t>
  </si>
  <si>
    <t>Customer One</t>
  </si>
  <si>
    <t>51.00%</t>
  </si>
  <si>
    <t>OPERATING SEGMENTS - Long Lived Assets by Geographic Areas (Details) - USD ($) $ in Thousands</t>
  </si>
  <si>
    <t>Disclosure of geographical areas [line items]</t>
  </si>
  <si>
    <t>United States</t>
  </si>
  <si>
    <t>FINANCIAL INSTRUMENTS AND FAIR VALUE MEASUREMENTS - Financial Assets and Liabilities by Category (Details) - USD ($) $ in Thousands</t>
  </si>
  <si>
    <t>Disclosure of financial liabilities [line items]</t>
  </si>
  <si>
    <t>Financial liabilities</t>
  </si>
  <si>
    <t>Financial assets</t>
  </si>
  <si>
    <t>Other financial assets</t>
  </si>
  <si>
    <t>Amortized cost</t>
  </si>
  <si>
    <t>Amortized cost | Trade and other payables</t>
  </si>
  <si>
    <t>Amortized cost | Debt</t>
  </si>
  <si>
    <t>FVTPL</t>
  </si>
  <si>
    <t>FVTPL | Trade and other payables</t>
  </si>
  <si>
    <t>FVTPL | Debt</t>
  </si>
  <si>
    <t>FVTOCI</t>
  </si>
  <si>
    <t>FVTOCI | Trade and other payables</t>
  </si>
  <si>
    <t>FVTOCI | Debt</t>
  </si>
  <si>
    <t>Amortized cost | Cash and cash equivalents</t>
  </si>
  <si>
    <t>Amortized cost | Trade receivables</t>
  </si>
  <si>
    <t>Amortized cost | Marketable securities</t>
  </si>
  <si>
    <t>Amortized cost | Other financial assets</t>
  </si>
  <si>
    <t>FVTPL | Cash and cash equivalents</t>
  </si>
  <si>
    <t>FVTPL | Trade receivables</t>
  </si>
  <si>
    <t>FVTPL | Marketable securities</t>
  </si>
  <si>
    <t>FVTPL | Other financial assets</t>
  </si>
  <si>
    <t>FVTOCI | Cash and cash equivalents</t>
  </si>
  <si>
    <t>FVTOCI | Trade receivables</t>
  </si>
  <si>
    <t>FVTOCI | Marketable securities</t>
  </si>
  <si>
    <t>FVTOCI | Other financial assets</t>
  </si>
  <si>
    <t>FINANCIAL INSTRUMENTS AND FAIR VALUE MEASUREMENTS - Fair Value of Financial Instruments (Details) - USD ($) $ in Thousands</t>
  </si>
  <si>
    <t>Disclosure of fair value measurement of assets [line items]</t>
  </si>
  <si>
    <t>Assets</t>
  </si>
  <si>
    <t>Liabilities</t>
  </si>
  <si>
    <t>Carrying value</t>
  </si>
  <si>
    <t>Net assets (liabilities)</t>
  </si>
  <si>
    <t>Carrying value | Non-current portion of debt</t>
  </si>
  <si>
    <t>Carrying value | Trade receivables</t>
  </si>
  <si>
    <t>Carrying value | Marketable securities</t>
  </si>
  <si>
    <t>Carrying value | Other financial assets</t>
  </si>
  <si>
    <t>Fair value</t>
  </si>
  <si>
    <t>Fair value | Non-current portion of debt</t>
  </si>
  <si>
    <t>Fair value | Trade receivables</t>
  </si>
  <si>
    <t>Fair value | Marketable securities</t>
  </si>
  <si>
    <t>Fair value | Other financial assets</t>
  </si>
  <si>
    <t>FINANCIAL INSTRUMENTS AND FAIR VALUE MEASUREMENTS - Fair Value Hierarchy (Details) - USD ($) $ in Thousands</t>
  </si>
  <si>
    <t>Recurring measurements</t>
  </si>
  <si>
    <t>Recurring measurements | Quoted prices in active market</t>
  </si>
  <si>
    <t>Recurring measurements | Significant other observable inputs</t>
  </si>
  <si>
    <t>Recurring measurements | Significant unobservable inputs</t>
  </si>
  <si>
    <t>Non-recurring measurements</t>
  </si>
  <si>
    <t>Non-recurring measurements | Quoted prices in active market</t>
  </si>
  <si>
    <t>Non-recurring measurements | Significant other observable inputs</t>
  </si>
  <si>
    <t>Non-recurring measurements | Significant unobservable inputs</t>
  </si>
  <si>
    <t>Fair values disclosed</t>
  </si>
  <si>
    <t>Fair values disclosed | Quoted prices in active market</t>
  </si>
  <si>
    <t>Fair values disclosed | Significant other observable inputs</t>
  </si>
  <si>
    <t>Fair values disclosed | Significant unobservable inputs</t>
  </si>
  <si>
    <t>Derivative assets</t>
  </si>
  <si>
    <t>Derivative assets | Recurring measurements</t>
  </si>
  <si>
    <t>Derivative assets | Recurring measurements | Quoted prices in active market</t>
  </si>
  <si>
    <t>Derivative assets | Recurring measurements | Significant other observable inputs</t>
  </si>
  <si>
    <t>Derivative assets | Recurring measurements | Significant unobservable inputs</t>
  </si>
  <si>
    <t>Convertible notes | Fair values disclosed</t>
  </si>
  <si>
    <t>Convertible notes | Fair values disclosed | Quoted prices in active market</t>
  </si>
  <si>
    <t>Convertible notes | Fair values disclosed | Significant other observable inputs</t>
  </si>
  <si>
    <t>Convertible notes | Fair values disclosed | Significant unobservable inputs</t>
  </si>
  <si>
    <t>Trade receivables | Recurring measurements</t>
  </si>
  <si>
    <t>Trade receivables | Recurring measurements | Quoted prices in active market</t>
  </si>
  <si>
    <t>Trade receivables | Recurring measurements | Significant other observable inputs</t>
  </si>
  <si>
    <t>Trade receivables | Recurring measurements | Significant unobservable inputs</t>
  </si>
  <si>
    <t>Trade receivables | Fair values disclosed</t>
  </si>
  <si>
    <t>Marketable securities | Recurring measurements</t>
  </si>
  <si>
    <t>Marketable securities | Recurring measurements | Quoted prices in active market</t>
  </si>
  <si>
    <t>Marketable securities | Recurring measurements | Significant other observable inputs</t>
  </si>
  <si>
    <t>Marketable securities | Recurring measurements | Significant unobservable inputs</t>
  </si>
  <si>
    <t>Marketable securities | Fair values disclosed</t>
  </si>
  <si>
    <t>Other financial assets | Recurring measurements</t>
  </si>
  <si>
    <t>Other financial assets | Recurring measurements | Quoted prices in active market</t>
  </si>
  <si>
    <t>Other financial assets | Recurring measurements | Significant other observable inputs</t>
  </si>
  <si>
    <t>Other financial assets | Recurring measurements | Significant unobservable inputs</t>
  </si>
  <si>
    <t>Other financial assets | Fair values disclosed</t>
  </si>
  <si>
    <t>Deferred consideration | Non-recurring measurements</t>
  </si>
  <si>
    <t>Deferred consideration | Non-recurring measurements | Quoted prices in active market</t>
  </si>
  <si>
    <t>Deferred consideration | Non-recurring measurements | Significant other observable inputs</t>
  </si>
  <si>
    <t>Deferred consideration | Non-recurring measurements | Significant unobservable inputs</t>
  </si>
  <si>
    <t>FINANCIAL INSTRUMENTS AND FAIR VALUE MEASUREMENTS - Narrative (Details) - USD ($) $ in Thousands</t>
  </si>
  <si>
    <t>Transfers out of Level 3 of fair value hierarchy, assets</t>
  </si>
  <si>
    <t>FINANCIAL RISK MANAGEMENT - Narrative (Details)</t>
  </si>
  <si>
    <t>Dec. 31, 2018USD ($)$ / $$ / liter$ / gal</t>
  </si>
  <si>
    <t>Dec. 31, 2016USD ($)</t>
  </si>
  <si>
    <t>Disclosure of nature and extent of risks arising from financial instruments [line items]</t>
  </si>
  <si>
    <t>Surety Bonds</t>
  </si>
  <si>
    <t>Commodity price risk</t>
  </si>
  <si>
    <t>Sensitivity analysis for types of market risk, reasonably possible change in risk variable, percent</t>
  </si>
  <si>
    <t>Sensitivity analysis for types of market risk, reasonably possible change in risk variable, Impact on OCI</t>
  </si>
  <si>
    <t>Commodity price risk | Silver</t>
  </si>
  <si>
    <t>Sensitivity analysis for types of market risk, reasonably possible change in risk variable, impact on earnings (loss)</t>
  </si>
  <si>
    <t>Commodity price risk | Gulf Coast diesel index commodity swaps and options</t>
  </si>
  <si>
    <t>Average hedging price | $ / gal</t>
  </si>
  <si>
    <t>Mark-to-market gain (loss) on hedging instrument</t>
  </si>
  <si>
    <t>Commodity price risk | US New York Harbour diesel index</t>
  </si>
  <si>
    <t>Average hedging price | $ / liter</t>
  </si>
  <si>
    <t>Currency risk</t>
  </si>
  <si>
    <t>Average hedging price | $ / $</t>
  </si>
  <si>
    <t>Currency risk | Argentine peso</t>
  </si>
  <si>
    <t>(102.00%)</t>
  </si>
  <si>
    <t>(17.00%)</t>
  </si>
  <si>
    <t>Currency risk | Canadian dollar</t>
  </si>
  <si>
    <t>(7.00%)</t>
  </si>
  <si>
    <t>Interest rate risk</t>
  </si>
  <si>
    <t>Weighted average interest rate earned on cash and cash equivalent</t>
  </si>
  <si>
    <t>0.97%</t>
  </si>
  <si>
    <t>FINANCIAL RISK MANAGEMENT - Market Price Risk (Details) - Commodity price risk gal in Thousands</t>
  </si>
  <si>
    <t>Dec. 31, 2019$ / litergal$ / gal</t>
  </si>
  <si>
    <t>Dec. 31, 2018$ / litergal$ / gal</t>
  </si>
  <si>
    <t>Gulf Coast diesel index commodity swaps and options</t>
  </si>
  <si>
    <t>Disclosure of information about terms and conditions of hedging instruments and how they affect future cash flows [line items]</t>
  </si>
  <si>
    <t>Gallons hedged | gal</t>
  </si>
  <si>
    <t>Estimated usage</t>
  </si>
  <si>
    <t>35.30%</t>
  </si>
  <si>
    <t>52.60%</t>
  </si>
  <si>
    <t>Gulf Coast diesel index commodity swaps and options | Floor price</t>
  </si>
  <si>
    <t>Gulf Coast diesel index commodity swaps and options | Cap price</t>
  </si>
  <si>
    <t>US New York Harbour diesel index</t>
  </si>
  <si>
    <t>US New York Harbour diesel index | Floor price</t>
  </si>
  <si>
    <t>US New York Harbour diesel index | Cap price</t>
  </si>
  <si>
    <t>FINANCIAL RISK MANAGEMENT - Market Currency Risk (Details) - Currency risk - USD ($) $ in Thousands</t>
  </si>
  <si>
    <t>Canadian dollar</t>
  </si>
  <si>
    <t>Risk exposure</t>
  </si>
  <si>
    <t>Canadian dollar | Cash</t>
  </si>
  <si>
    <t>Canadian dollar | Value added tax receivable</t>
  </si>
  <si>
    <t>Canadian dollar | Other financial assets</t>
  </si>
  <si>
    <t>Canadian dollar | Trade and other payables (excluding VAT and income taxes)</t>
  </si>
  <si>
    <t>Canadian dollar | Provisions</t>
  </si>
  <si>
    <t>Argentine peso</t>
  </si>
  <si>
    <t>Argentine peso | Cash</t>
  </si>
  <si>
    <t>Argentine peso | Value added tax receivable</t>
  </si>
  <si>
    <t>Argentine peso | Other financial assets</t>
  </si>
  <si>
    <t>Argentine peso | Trade and other payables (excluding VAT and income taxes)</t>
  </si>
  <si>
    <t>Argentine peso | Provisions</t>
  </si>
  <si>
    <t>FINANCIAL RISK MANAGEMENT - Currency Risk Positions (Details) - Currency risk $ in Thousands</t>
  </si>
  <si>
    <t>Dec. 31, 2019CAD ($)$ / $</t>
  </si>
  <si>
    <t>Dec. 31, 2018CAD ($)$ / $</t>
  </si>
  <si>
    <t>Notional amount | $</t>
  </si>
  <si>
    <t>40.30%</t>
  </si>
  <si>
    <t>71.20%</t>
  </si>
  <si>
    <t>Hedging price ($/gallon and $/litre)</t>
  </si>
  <si>
    <t>Floor price</t>
  </si>
  <si>
    <t>Cap price</t>
  </si>
  <si>
    <t>FINANCIAL RISK MANAGEMENT - Sensitivity Analysis of Currency Risk (Details) - Currency risk - USD ($) $ in Thousands</t>
  </si>
  <si>
    <t>FINANCIAL RISK MANAGEMENT - Credit Risk (Details) - Credit risk - USD ($) $ in Thousands</t>
  </si>
  <si>
    <t>Disclosure of credit risk exposure [line items]</t>
  </si>
  <si>
    <t>Maximum exposure to credit risk</t>
  </si>
  <si>
    <t>Trade receivables and other assets</t>
  </si>
  <si>
    <t>FINANCIAL RISK MANAGEMENT - Liquidity Risk (Details) - Liquidity risk - USD ($) $ in Thousands</t>
  </si>
  <si>
    <t>Disclosure of maturity analysis for non-derivative financial liabilities [line items]</t>
  </si>
  <si>
    <t>Moratorium</t>
  </si>
  <si>
    <t>Notes</t>
  </si>
  <si>
    <t>Interest on convertible notes</t>
  </si>
  <si>
    <t>Total contractual obligations</t>
  </si>
  <si>
    <t>1 - 3 years</t>
  </si>
  <si>
    <t>4-5 years</t>
  </si>
  <si>
    <t>After 5 years</t>
  </si>
  <si>
    <t>RELATED PARTY TRANSACTIONS - Key Management Compensation (Details) - USD ($) $ in Thousands</t>
  </si>
  <si>
    <t>Salaries and other short-term employee benefits</t>
  </si>
  <si>
    <t>Post-employment benefits</t>
  </si>
  <si>
    <t>Termination benefits</t>
  </si>
  <si>
    <t>Total compensation</t>
  </si>
  <si>
    <t>RELATED PARTY TRANSACTIONS - Principal Subsidiaries (Details)</t>
  </si>
  <si>
    <t>Marigold Mining Company</t>
  </si>
  <si>
    <t>Disclosure of transactions between related parties [line items]</t>
  </si>
  <si>
    <t>SGO Mining Inc. (formerly Claude Resources Inc.)</t>
  </si>
  <si>
    <t>SSR Durango, S.A. de C.V.</t>
  </si>
  <si>
    <t>Intertrade Metals Limited Partnership</t>
  </si>
  <si>
    <t>SUPPLEMENTAL CASH FLOW INFORMATION - Changes in Working Capital Items (Details) - USD ($) $ in Thousands</t>
  </si>
  <si>
    <t>Change in working capital</t>
  </si>
  <si>
    <t>SUPPLEMENTAL CASH FLOW INFORMATION - Other Items Impacting Operating Cash Flows (Details) - USD ($) $ in Thousands</t>
  </si>
  <si>
    <t>Export duty adjustment in cost of sales</t>
  </si>
  <si>
    <t>Other non-cash items</t>
  </si>
  <si>
    <t>SUPPLEMENTAL CASH FLOW INFORMATION - Non-cash Investing and Financing Transactions (Details) - USD ($) $ in Thousands</t>
  </si>
  <si>
    <t>Marketable securities received for sale of exploration and evaluation assets (note 6)</t>
  </si>
  <si>
    <t>Transfer of share-based payment reserve upon exercise of stock options</t>
  </si>
  <si>
    <t>Acquisition of Chinchillas mineral property (note 3)</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2074116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7</v>
      </c>
      <c r="C1" s="2" t="s">
        <v>28</v>
      </c>
    </row>
    <row r="2" spans="1:3">
      <c r="A2" s="3" t="s">
        <v>904</v>
      </c>
    </row>
    <row r="3" spans="1:3">
      <c r="A3" s="4" t="s">
        <v>35</v>
      </c>
      <c r="B3" s="6" t="n">
        <v>774695</v>
      </c>
      <c r="C3" s="6" t="n">
        <v>719139</v>
      </c>
    </row>
    <row r="4" spans="1:3">
      <c r="A4" s="4" t="s">
        <v>639</v>
      </c>
    </row>
    <row r="5" spans="1:3">
      <c r="A5" s="3" t="s">
        <v>904</v>
      </c>
    </row>
    <row r="6" spans="1:3">
      <c r="A6" s="4" t="s">
        <v>35</v>
      </c>
      <c r="B6" s="5" t="n">
        <v>357783</v>
      </c>
      <c r="C6" s="5" t="n">
        <v>348455</v>
      </c>
    </row>
    <row r="7" spans="1:3">
      <c r="A7" s="4" t="s">
        <v>905</v>
      </c>
    </row>
    <row r="8" spans="1:3">
      <c r="A8" s="3" t="s">
        <v>904</v>
      </c>
    </row>
    <row r="9" spans="1:3">
      <c r="A9" s="4" t="s">
        <v>35</v>
      </c>
      <c r="B9" s="5" t="n">
        <v>236054</v>
      </c>
      <c r="C9" s="5" t="n">
        <v>224612</v>
      </c>
    </row>
    <row r="10" spans="1:3">
      <c r="A10" s="4" t="s">
        <v>636</v>
      </c>
    </row>
    <row r="11" spans="1:3">
      <c r="A11" s="3" t="s">
        <v>904</v>
      </c>
    </row>
    <row r="12" spans="1:3">
      <c r="A12" s="4" t="s">
        <v>35</v>
      </c>
      <c r="B12" s="5" t="n">
        <v>113534</v>
      </c>
      <c r="C12" s="5" t="n">
        <v>79250</v>
      </c>
    </row>
    <row r="13" spans="1:3">
      <c r="A13" s="4" t="s">
        <v>637</v>
      </c>
    </row>
    <row r="14" spans="1:3">
      <c r="A14" s="3" t="s">
        <v>904</v>
      </c>
    </row>
    <row r="15" spans="1:3">
      <c r="A15" s="4" t="s">
        <v>35</v>
      </c>
      <c r="B15" s="5" t="n">
        <v>66749</v>
      </c>
      <c r="C15" s="5" t="n">
        <v>66131</v>
      </c>
    </row>
    <row r="16" spans="1:3">
      <c r="A16" s="4" t="s">
        <v>34</v>
      </c>
    </row>
    <row r="17" spans="1:3">
      <c r="A17" s="3" t="s">
        <v>904</v>
      </c>
    </row>
    <row r="18" spans="1:3">
      <c r="A18" s="4" t="s">
        <v>35</v>
      </c>
      <c r="B18" s="6" t="n">
        <v>575</v>
      </c>
      <c r="C18" s="6" t="n">
        <v>6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7</v>
      </c>
      <c r="C1" s="2" t="s">
        <v>28</v>
      </c>
    </row>
    <row r="2" spans="1:3">
      <c r="A2" s="3" t="s">
        <v>907</v>
      </c>
    </row>
    <row r="3" spans="1:3">
      <c r="A3" s="4" t="s">
        <v>908</v>
      </c>
      <c r="B3" s="6" t="n">
        <v>317554</v>
      </c>
      <c r="C3" s="6" t="n">
        <v>288948</v>
      </c>
    </row>
    <row r="4" spans="1:3">
      <c r="A4" s="3" t="s">
        <v>434</v>
      </c>
    </row>
    <row r="5" spans="1:3">
      <c r="A5" s="4" t="s">
        <v>909</v>
      </c>
      <c r="B5" s="5" t="n">
        <v>488924</v>
      </c>
      <c r="C5" s="5" t="n">
        <v>611112</v>
      </c>
    </row>
    <row r="6" spans="1:3">
      <c r="A6" s="4" t="s">
        <v>41</v>
      </c>
    </row>
    <row r="7" spans="1:3">
      <c r="A7" s="3" t="s">
        <v>907</v>
      </c>
    </row>
    <row r="8" spans="1:3">
      <c r="A8" s="4" t="s">
        <v>908</v>
      </c>
      <c r="B8" s="5" t="n">
        <v>70003</v>
      </c>
      <c r="C8" s="5" t="n">
        <v>55768</v>
      </c>
    </row>
    <row r="9" spans="1:3">
      <c r="A9" s="4" t="s">
        <v>45</v>
      </c>
    </row>
    <row r="10" spans="1:3">
      <c r="A10" s="3" t="s">
        <v>907</v>
      </c>
    </row>
    <row r="11" spans="1:3">
      <c r="A11" s="4" t="s">
        <v>908</v>
      </c>
      <c r="B11" s="5" t="n">
        <v>247551</v>
      </c>
      <c r="C11" s="5" t="n">
        <v>233180</v>
      </c>
    </row>
    <row r="12" spans="1:3">
      <c r="A12" s="4" t="s">
        <v>30</v>
      </c>
    </row>
    <row r="13" spans="1:3">
      <c r="A13" s="3" t="s">
        <v>434</v>
      </c>
    </row>
    <row r="14" spans="1:3">
      <c r="A14" s="4" t="s">
        <v>909</v>
      </c>
      <c r="B14" s="5" t="n">
        <v>419212</v>
      </c>
      <c r="C14" s="5" t="n">
        <v>459864</v>
      </c>
    </row>
    <row r="15" spans="1:3">
      <c r="A15" s="4" t="s">
        <v>435</v>
      </c>
    </row>
    <row r="16" spans="1:3">
      <c r="A16" s="3" t="s">
        <v>434</v>
      </c>
    </row>
    <row r="17" spans="1:3">
      <c r="A17" s="4" t="s">
        <v>909</v>
      </c>
      <c r="B17" s="5" t="n">
        <v>11287</v>
      </c>
      <c r="C17" s="5" t="n">
        <v>14848</v>
      </c>
    </row>
    <row r="18" spans="1:3">
      <c r="A18" s="4" t="s">
        <v>32</v>
      </c>
    </row>
    <row r="19" spans="1:3">
      <c r="A19" s="3" t="s">
        <v>434</v>
      </c>
    </row>
    <row r="20" spans="1:3">
      <c r="A20" s="4" t="s">
        <v>909</v>
      </c>
      <c r="B20" s="5" t="n">
        <v>29542</v>
      </c>
      <c r="C20" s="5" t="n">
        <v>114001</v>
      </c>
    </row>
    <row r="21" spans="1:3">
      <c r="A21" s="4" t="s">
        <v>910</v>
      </c>
    </row>
    <row r="22" spans="1:3">
      <c r="A22" s="3" t="s">
        <v>434</v>
      </c>
    </row>
    <row r="23" spans="1:3">
      <c r="A23" s="4" t="s">
        <v>909</v>
      </c>
      <c r="B23" s="5" t="n">
        <v>28883</v>
      </c>
      <c r="C23" s="5" t="n">
        <v>22399</v>
      </c>
    </row>
    <row r="24" spans="1:3">
      <c r="A24" s="4" t="s">
        <v>911</v>
      </c>
    </row>
    <row r="25" spans="1:3">
      <c r="A25" s="3" t="s">
        <v>907</v>
      </c>
    </row>
    <row r="26" spans="1:3">
      <c r="A26" s="4" t="s">
        <v>908</v>
      </c>
      <c r="B26" s="5" t="n">
        <v>301669</v>
      </c>
      <c r="C26" s="5" t="n">
        <v>278939</v>
      </c>
    </row>
    <row r="27" spans="1:3">
      <c r="A27" s="4" t="s">
        <v>912</v>
      </c>
    </row>
    <row r="28" spans="1:3">
      <c r="A28" s="3" t="s">
        <v>907</v>
      </c>
    </row>
    <row r="29" spans="1:3">
      <c r="A29" s="4" t="s">
        <v>908</v>
      </c>
      <c r="B29" s="5" t="n">
        <v>54118</v>
      </c>
      <c r="C29" s="5" t="n">
        <v>45759</v>
      </c>
    </row>
    <row r="30" spans="1:3">
      <c r="A30" s="4" t="s">
        <v>913</v>
      </c>
    </row>
    <row r="31" spans="1:3">
      <c r="A31" s="3" t="s">
        <v>907</v>
      </c>
    </row>
    <row r="32" spans="1:3">
      <c r="A32" s="4" t="s">
        <v>908</v>
      </c>
      <c r="B32" s="5" t="n">
        <v>247551</v>
      </c>
      <c r="C32" s="5" t="n">
        <v>233180</v>
      </c>
    </row>
    <row r="33" spans="1:3">
      <c r="A33" s="4" t="s">
        <v>914</v>
      </c>
    </row>
    <row r="34" spans="1:3">
      <c r="A34" s="3" t="s">
        <v>907</v>
      </c>
    </row>
    <row r="35" spans="1:3">
      <c r="A35" s="4" t="s">
        <v>908</v>
      </c>
      <c r="B35" s="5" t="n">
        <v>15885</v>
      </c>
      <c r="C35" s="5" t="n">
        <v>10009</v>
      </c>
    </row>
    <row r="36" spans="1:3">
      <c r="A36" s="4" t="s">
        <v>915</v>
      </c>
    </row>
    <row r="37" spans="1:3">
      <c r="A37" s="3" t="s">
        <v>907</v>
      </c>
    </row>
    <row r="38" spans="1:3">
      <c r="A38" s="4" t="s">
        <v>908</v>
      </c>
      <c r="B38" s="5" t="n">
        <v>15885</v>
      </c>
      <c r="C38" s="5" t="n">
        <v>10009</v>
      </c>
    </row>
    <row r="39" spans="1:3">
      <c r="A39" s="4" t="s">
        <v>916</v>
      </c>
    </row>
    <row r="40" spans="1:3">
      <c r="A40" s="3" t="s">
        <v>907</v>
      </c>
    </row>
    <row r="41" spans="1:3">
      <c r="A41" s="4" t="s">
        <v>908</v>
      </c>
      <c r="B41" s="5" t="n">
        <v>0</v>
      </c>
      <c r="C41" s="5" t="n">
        <v>0</v>
      </c>
    </row>
    <row r="42" spans="1:3">
      <c r="A42" s="4" t="s">
        <v>917</v>
      </c>
    </row>
    <row r="43" spans="1:3">
      <c r="A43" s="3" t="s">
        <v>907</v>
      </c>
    </row>
    <row r="44" spans="1:3">
      <c r="A44" s="4" t="s">
        <v>908</v>
      </c>
      <c r="B44" s="5" t="n">
        <v>0</v>
      </c>
      <c r="C44" s="5" t="n">
        <v>0</v>
      </c>
    </row>
    <row r="45" spans="1:3">
      <c r="A45" s="4" t="s">
        <v>918</v>
      </c>
    </row>
    <row r="46" spans="1:3">
      <c r="A46" s="3" t="s">
        <v>907</v>
      </c>
    </row>
    <row r="47" spans="1:3">
      <c r="A47" s="4" t="s">
        <v>908</v>
      </c>
      <c r="B47" s="5" t="n">
        <v>0</v>
      </c>
      <c r="C47" s="5" t="n">
        <v>0</v>
      </c>
    </row>
    <row r="48" spans="1:3">
      <c r="A48" s="4" t="s">
        <v>919</v>
      </c>
    </row>
    <row r="49" spans="1:3">
      <c r="A49" s="3" t="s">
        <v>907</v>
      </c>
    </row>
    <row r="50" spans="1:3">
      <c r="A50" s="4" t="s">
        <v>908</v>
      </c>
      <c r="B50" s="5" t="n">
        <v>0</v>
      </c>
      <c r="C50" s="5" t="n">
        <v>0</v>
      </c>
    </row>
    <row r="51" spans="1:3">
      <c r="A51" s="4" t="s">
        <v>911</v>
      </c>
    </row>
    <row r="52" spans="1:3">
      <c r="A52" s="3" t="s">
        <v>434</v>
      </c>
    </row>
    <row r="53" spans="1:3">
      <c r="A53" s="4" t="s">
        <v>909</v>
      </c>
      <c r="B53" s="5" t="n">
        <v>25172</v>
      </c>
      <c r="C53" s="5" t="n">
        <v>14773</v>
      </c>
    </row>
    <row r="54" spans="1:3">
      <c r="A54" s="4" t="s">
        <v>920</v>
      </c>
    </row>
    <row r="55" spans="1:3">
      <c r="A55" s="3" t="s">
        <v>434</v>
      </c>
    </row>
    <row r="56" spans="1:3">
      <c r="A56" s="4" t="s">
        <v>909</v>
      </c>
      <c r="B56" s="5" t="n">
        <v>0</v>
      </c>
      <c r="C56" s="5" t="n">
        <v>0</v>
      </c>
    </row>
    <row r="57" spans="1:3">
      <c r="A57" s="4" t="s">
        <v>921</v>
      </c>
    </row>
    <row r="58" spans="1:3">
      <c r="A58" s="3" t="s">
        <v>434</v>
      </c>
    </row>
    <row r="59" spans="1:3">
      <c r="A59" s="4" t="s">
        <v>909</v>
      </c>
      <c r="B59" s="5" t="n">
        <v>0</v>
      </c>
      <c r="C59" s="5" t="n">
        <v>0</v>
      </c>
    </row>
    <row r="60" spans="1:3">
      <c r="A60" s="4" t="s">
        <v>922</v>
      </c>
    </row>
    <row r="61" spans="1:3">
      <c r="A61" s="3" t="s">
        <v>434</v>
      </c>
    </row>
    <row r="62" spans="1:3">
      <c r="A62" s="4" t="s">
        <v>909</v>
      </c>
      <c r="B62" s="5" t="n">
        <v>0</v>
      </c>
      <c r="C62" s="5" t="n">
        <v>0</v>
      </c>
    </row>
    <row r="63" spans="1:3">
      <c r="A63" s="4" t="s">
        <v>923</v>
      </c>
    </row>
    <row r="64" spans="1:3">
      <c r="A64" s="3" t="s">
        <v>434</v>
      </c>
    </row>
    <row r="65" spans="1:3">
      <c r="A65" s="4" t="s">
        <v>909</v>
      </c>
      <c r="B65" s="5" t="n">
        <v>25172</v>
      </c>
      <c r="C65" s="5" t="n">
        <v>14773</v>
      </c>
    </row>
    <row r="66" spans="1:3">
      <c r="A66" s="4" t="s">
        <v>914</v>
      </c>
    </row>
    <row r="67" spans="1:3">
      <c r="A67" s="3" t="s">
        <v>434</v>
      </c>
    </row>
    <row r="68" spans="1:3">
      <c r="A68" s="4" t="s">
        <v>909</v>
      </c>
      <c r="B68" s="5" t="n">
        <v>434210</v>
      </c>
      <c r="C68" s="5" t="n">
        <v>482338</v>
      </c>
    </row>
    <row r="69" spans="1:3">
      <c r="A69" s="4" t="s">
        <v>924</v>
      </c>
    </row>
    <row r="70" spans="1:3">
      <c r="A70" s="3" t="s">
        <v>434</v>
      </c>
    </row>
    <row r="71" spans="1:3">
      <c r="A71" s="4" t="s">
        <v>909</v>
      </c>
      <c r="B71" s="5" t="n">
        <v>419212</v>
      </c>
      <c r="C71" s="5" t="n">
        <v>459864</v>
      </c>
    </row>
    <row r="72" spans="1:3">
      <c r="A72" s="4" t="s">
        <v>925</v>
      </c>
    </row>
    <row r="73" spans="1:3">
      <c r="A73" s="3" t="s">
        <v>434</v>
      </c>
    </row>
    <row r="74" spans="1:3">
      <c r="A74" s="4" t="s">
        <v>909</v>
      </c>
      <c r="B74" s="5" t="n">
        <v>11287</v>
      </c>
      <c r="C74" s="5" t="n">
        <v>14848</v>
      </c>
    </row>
    <row r="75" spans="1:3">
      <c r="A75" s="4" t="s">
        <v>926</v>
      </c>
    </row>
    <row r="76" spans="1:3">
      <c r="A76" s="3" t="s">
        <v>434</v>
      </c>
    </row>
    <row r="77" spans="1:3">
      <c r="A77" s="4" t="s">
        <v>909</v>
      </c>
      <c r="B77" s="5" t="n">
        <v>0</v>
      </c>
      <c r="C77" s="5" t="n">
        <v>0</v>
      </c>
    </row>
    <row r="78" spans="1:3">
      <c r="A78" s="4" t="s">
        <v>927</v>
      </c>
    </row>
    <row r="79" spans="1:3">
      <c r="A79" s="3" t="s">
        <v>434</v>
      </c>
    </row>
    <row r="80" spans="1:3">
      <c r="A80" s="4" t="s">
        <v>909</v>
      </c>
      <c r="B80" s="5" t="n">
        <v>3711</v>
      </c>
      <c r="C80" s="5" t="n">
        <v>7626</v>
      </c>
    </row>
    <row r="81" spans="1:3">
      <c r="A81" s="4" t="s">
        <v>917</v>
      </c>
    </row>
    <row r="82" spans="1:3">
      <c r="A82" s="3" t="s">
        <v>434</v>
      </c>
    </row>
    <row r="83" spans="1:3">
      <c r="A83" s="4" t="s">
        <v>909</v>
      </c>
      <c r="B83" s="5" t="n">
        <v>29542</v>
      </c>
      <c r="C83" s="5" t="n">
        <v>114001</v>
      </c>
    </row>
    <row r="84" spans="1:3">
      <c r="A84" s="4" t="s">
        <v>928</v>
      </c>
    </row>
    <row r="85" spans="1:3">
      <c r="A85" s="3" t="s">
        <v>434</v>
      </c>
    </row>
    <row r="86" spans="1:3">
      <c r="A86" s="4" t="s">
        <v>909</v>
      </c>
      <c r="B86" s="5" t="n">
        <v>0</v>
      </c>
      <c r="C86" s="5" t="n">
        <v>0</v>
      </c>
    </row>
    <row r="87" spans="1:3">
      <c r="A87" s="4" t="s">
        <v>929</v>
      </c>
    </row>
    <row r="88" spans="1:3">
      <c r="A88" s="3" t="s">
        <v>434</v>
      </c>
    </row>
    <row r="89" spans="1:3">
      <c r="A89" s="4" t="s">
        <v>909</v>
      </c>
      <c r="B89" s="5" t="n">
        <v>0</v>
      </c>
      <c r="C89" s="5" t="n">
        <v>0</v>
      </c>
    </row>
    <row r="90" spans="1:3">
      <c r="A90" s="4" t="s">
        <v>930</v>
      </c>
    </row>
    <row r="91" spans="1:3">
      <c r="A91" s="3" t="s">
        <v>434</v>
      </c>
    </row>
    <row r="92" spans="1:3">
      <c r="A92" s="4" t="s">
        <v>909</v>
      </c>
      <c r="B92" s="5" t="n">
        <v>29542</v>
      </c>
      <c r="C92" s="5" t="n">
        <v>114001</v>
      </c>
    </row>
    <row r="93" spans="1:3">
      <c r="A93" s="4" t="s">
        <v>931</v>
      </c>
    </row>
    <row r="94" spans="1:3">
      <c r="A94" s="3" t="s">
        <v>434</v>
      </c>
    </row>
    <row r="95" spans="1:3">
      <c r="A95" s="4" t="s">
        <v>909</v>
      </c>
      <c r="B95" s="6" t="n">
        <v>0</v>
      </c>
      <c r="C9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7</v>
      </c>
      <c r="C1" s="2" t="s">
        <v>28</v>
      </c>
    </row>
    <row r="2" spans="1:3">
      <c r="A2" s="3" t="s">
        <v>933</v>
      </c>
    </row>
    <row r="3" spans="1:3">
      <c r="A3" s="4" t="s">
        <v>934</v>
      </c>
      <c r="B3" s="6" t="n">
        <v>1521138</v>
      </c>
      <c r="C3" s="6" t="n">
        <v>1537454</v>
      </c>
    </row>
    <row r="4" spans="1:3">
      <c r="A4" s="4" t="s">
        <v>935</v>
      </c>
      <c r="B4" s="5" t="n">
        <v>-515162</v>
      </c>
      <c r="C4" s="5" t="n">
        <v>-513526</v>
      </c>
    </row>
    <row r="5" spans="1:3">
      <c r="A5" s="4" t="s">
        <v>936</v>
      </c>
    </row>
    <row r="6" spans="1:3">
      <c r="A6" s="3" t="s">
        <v>933</v>
      </c>
    </row>
    <row r="7" spans="1:3">
      <c r="A7" s="4" t="s">
        <v>937</v>
      </c>
      <c r="B7" s="5" t="n">
        <v>-177839</v>
      </c>
      <c r="C7" s="5" t="n">
        <v>-81932</v>
      </c>
    </row>
    <row r="8" spans="1:3">
      <c r="A8" s="4" t="s">
        <v>938</v>
      </c>
    </row>
    <row r="9" spans="1:3">
      <c r="A9" s="3" t="s">
        <v>933</v>
      </c>
    </row>
    <row r="10" spans="1:3">
      <c r="A10" s="4" t="s">
        <v>935</v>
      </c>
      <c r="B10" s="5" t="n">
        <v>-247551</v>
      </c>
      <c r="C10" s="5" t="n">
        <v>-233180</v>
      </c>
    </row>
    <row r="11" spans="1:3">
      <c r="A11" s="4" t="s">
        <v>939</v>
      </c>
    </row>
    <row r="12" spans="1:3">
      <c r="A12" s="3" t="s">
        <v>933</v>
      </c>
    </row>
    <row r="13" spans="1:3">
      <c r="A13" s="4" t="s">
        <v>934</v>
      </c>
      <c r="B13" s="5" t="n">
        <v>11287</v>
      </c>
      <c r="C13" s="5" t="n">
        <v>14848</v>
      </c>
    </row>
    <row r="14" spans="1:3">
      <c r="A14" s="4" t="s">
        <v>940</v>
      </c>
    </row>
    <row r="15" spans="1:3">
      <c r="A15" s="3" t="s">
        <v>933</v>
      </c>
    </row>
    <row r="16" spans="1:3">
      <c r="A16" s="4" t="s">
        <v>934</v>
      </c>
      <c r="B16" s="5" t="n">
        <v>29542</v>
      </c>
      <c r="C16" s="5" t="n">
        <v>114001</v>
      </c>
    </row>
    <row r="17" spans="1:3">
      <c r="A17" s="4" t="s">
        <v>941</v>
      </c>
    </row>
    <row r="18" spans="1:3">
      <c r="A18" s="3" t="s">
        <v>933</v>
      </c>
    </row>
    <row r="19" spans="1:3">
      <c r="A19" s="4" t="s">
        <v>934</v>
      </c>
      <c r="B19" s="5" t="n">
        <v>28883</v>
      </c>
      <c r="C19" s="5" t="n">
        <v>22399</v>
      </c>
    </row>
    <row r="20" spans="1:3">
      <c r="A20" s="4" t="s">
        <v>942</v>
      </c>
    </row>
    <row r="21" spans="1:3">
      <c r="A21" s="3" t="s">
        <v>933</v>
      </c>
    </row>
    <row r="22" spans="1:3">
      <c r="A22" s="4" t="s">
        <v>935</v>
      </c>
      <c r="B22" s="5" t="n">
        <v>-263675</v>
      </c>
      <c r="C22" s="5" t="n">
        <v>-259578</v>
      </c>
    </row>
    <row r="23" spans="1:3">
      <c r="A23" s="4" t="s">
        <v>937</v>
      </c>
      <c r="B23" s="5" t="n">
        <v>-193963</v>
      </c>
      <c r="C23" s="5" t="n">
        <v>-108330</v>
      </c>
    </row>
    <row r="24" spans="1:3">
      <c r="A24" s="4" t="s">
        <v>943</v>
      </c>
    </row>
    <row r="25" spans="1:3">
      <c r="A25" s="3" t="s">
        <v>933</v>
      </c>
    </row>
    <row r="26" spans="1:3">
      <c r="A26" s="4" t="s">
        <v>935</v>
      </c>
      <c r="B26" s="5" t="n">
        <v>-263675</v>
      </c>
      <c r="C26" s="5" t="n">
        <v>-259578</v>
      </c>
    </row>
    <row r="27" spans="1:3">
      <c r="A27" s="4" t="s">
        <v>944</v>
      </c>
    </row>
    <row r="28" spans="1:3">
      <c r="A28" s="3" t="s">
        <v>933</v>
      </c>
    </row>
    <row r="29" spans="1:3">
      <c r="A29" s="4" t="s">
        <v>934</v>
      </c>
      <c r="B29" s="5" t="n">
        <v>11287</v>
      </c>
      <c r="C29" s="5" t="n">
        <v>14848</v>
      </c>
    </row>
    <row r="30" spans="1:3">
      <c r="A30" s="4" t="s">
        <v>945</v>
      </c>
    </row>
    <row r="31" spans="1:3">
      <c r="A31" s="3" t="s">
        <v>933</v>
      </c>
    </row>
    <row r="32" spans="1:3">
      <c r="A32" s="4" t="s">
        <v>934</v>
      </c>
      <c r="B32" s="5" t="n">
        <v>29542</v>
      </c>
      <c r="C32" s="5" t="n">
        <v>114001</v>
      </c>
    </row>
    <row r="33" spans="1:3">
      <c r="A33" s="4" t="s">
        <v>946</v>
      </c>
    </row>
    <row r="34" spans="1:3">
      <c r="A34" s="3" t="s">
        <v>933</v>
      </c>
    </row>
    <row r="35" spans="1:3">
      <c r="A35" s="4" t="s">
        <v>934</v>
      </c>
      <c r="B35" s="6" t="n">
        <v>28883</v>
      </c>
      <c r="C35" s="6" t="n">
        <v>223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7</v>
      </c>
      <c r="C1" s="2" t="s">
        <v>28</v>
      </c>
    </row>
    <row r="2" spans="1:3">
      <c r="A2" s="3" t="s">
        <v>933</v>
      </c>
    </row>
    <row r="3" spans="1:3">
      <c r="A3" s="4" t="s">
        <v>39</v>
      </c>
      <c r="B3" s="6" t="n">
        <v>1521138</v>
      </c>
      <c r="C3" s="6" t="n">
        <v>1537454</v>
      </c>
    </row>
    <row r="4" spans="1:3">
      <c r="A4" s="4" t="s">
        <v>935</v>
      </c>
      <c r="B4" s="5" t="n">
        <v>-515162</v>
      </c>
      <c r="C4" s="5" t="n">
        <v>-513526</v>
      </c>
    </row>
    <row r="5" spans="1:3">
      <c r="A5" s="4" t="s">
        <v>948</v>
      </c>
    </row>
    <row r="6" spans="1:3">
      <c r="A6" s="3" t="s">
        <v>933</v>
      </c>
    </row>
    <row r="7" spans="1:3">
      <c r="A7" s="4" t="s">
        <v>937</v>
      </c>
      <c r="B7" s="5" t="n">
        <v>27891</v>
      </c>
      <c r="C7" s="5" t="n">
        <v>126465</v>
      </c>
    </row>
    <row r="8" spans="1:3">
      <c r="A8" s="4" t="s">
        <v>949</v>
      </c>
    </row>
    <row r="9" spans="1:3">
      <c r="A9" s="3" t="s">
        <v>933</v>
      </c>
    </row>
    <row r="10" spans="1:3">
      <c r="A10" s="4" t="s">
        <v>937</v>
      </c>
      <c r="B10" s="5" t="n">
        <v>29542</v>
      </c>
      <c r="C10" s="5" t="n">
        <v>114001</v>
      </c>
    </row>
    <row r="11" spans="1:3">
      <c r="A11" s="4" t="s">
        <v>950</v>
      </c>
    </row>
    <row r="12" spans="1:3">
      <c r="A12" s="3" t="s">
        <v>933</v>
      </c>
    </row>
    <row r="13" spans="1:3">
      <c r="A13" s="4" t="s">
        <v>937</v>
      </c>
      <c r="B13" s="5" t="n">
        <v>-5362</v>
      </c>
      <c r="C13" s="5" t="n">
        <v>6126</v>
      </c>
    </row>
    <row r="14" spans="1:3">
      <c r="A14" s="4" t="s">
        <v>951</v>
      </c>
    </row>
    <row r="15" spans="1:3">
      <c r="A15" s="3" t="s">
        <v>933</v>
      </c>
    </row>
    <row r="16" spans="1:3">
      <c r="A16" s="4" t="s">
        <v>937</v>
      </c>
      <c r="B16" s="5" t="n">
        <v>3711</v>
      </c>
      <c r="C16" s="5" t="n">
        <v>6338</v>
      </c>
    </row>
    <row r="17" spans="1:3">
      <c r="A17" s="4" t="s">
        <v>952</v>
      </c>
    </row>
    <row r="18" spans="1:3">
      <c r="A18" s="3" t="s">
        <v>933</v>
      </c>
    </row>
    <row r="19" spans="1:3">
      <c r="A19" s="4" t="s">
        <v>39</v>
      </c>
      <c r="C19" s="5" t="n">
        <v>7399</v>
      </c>
    </row>
    <row r="20" spans="1:3">
      <c r="A20" s="4" t="s">
        <v>953</v>
      </c>
    </row>
    <row r="21" spans="1:3">
      <c r="A21" s="3" t="s">
        <v>933</v>
      </c>
    </row>
    <row r="22" spans="1:3">
      <c r="A22" s="4" t="s">
        <v>39</v>
      </c>
      <c r="C22" s="5" t="n">
        <v>0</v>
      </c>
    </row>
    <row r="23" spans="1:3">
      <c r="A23" s="4" t="s">
        <v>954</v>
      </c>
    </row>
    <row r="24" spans="1:3">
      <c r="A24" s="3" t="s">
        <v>933</v>
      </c>
    </row>
    <row r="25" spans="1:3">
      <c r="A25" s="4" t="s">
        <v>39</v>
      </c>
      <c r="C25" s="5" t="n">
        <v>0</v>
      </c>
    </row>
    <row r="26" spans="1:3">
      <c r="A26" s="4" t="s">
        <v>955</v>
      </c>
    </row>
    <row r="27" spans="1:3">
      <c r="A27" s="3" t="s">
        <v>933</v>
      </c>
    </row>
    <row r="28" spans="1:3">
      <c r="A28" s="4" t="s">
        <v>39</v>
      </c>
      <c r="C28" s="5" t="n">
        <v>7399</v>
      </c>
    </row>
    <row r="29" spans="1:3">
      <c r="A29" s="4" t="s">
        <v>956</v>
      </c>
    </row>
    <row r="30" spans="1:3">
      <c r="A30" s="3" t="s">
        <v>933</v>
      </c>
    </row>
    <row r="31" spans="1:3">
      <c r="A31" s="4" t="s">
        <v>935</v>
      </c>
      <c r="B31" s="5" t="n">
        <v>-263675</v>
      </c>
      <c r="C31" s="5" t="n">
        <v>-259578</v>
      </c>
    </row>
    <row r="32" spans="1:3">
      <c r="A32" s="4" t="s">
        <v>937</v>
      </c>
      <c r="B32" s="5" t="n">
        <v>-193963</v>
      </c>
      <c r="C32" s="5" t="n">
        <v>-108330</v>
      </c>
    </row>
    <row r="33" spans="1:3">
      <c r="A33" s="4" t="s">
        <v>957</v>
      </c>
    </row>
    <row r="34" spans="1:3">
      <c r="A34" s="3" t="s">
        <v>933</v>
      </c>
    </row>
    <row r="35" spans="1:3">
      <c r="A35" s="4" t="s">
        <v>935</v>
      </c>
      <c r="B35" s="5" t="n">
        <v>-263675</v>
      </c>
      <c r="C35" s="5" t="n">
        <v>-259578</v>
      </c>
    </row>
    <row r="36" spans="1:3">
      <c r="A36" s="4" t="s">
        <v>958</v>
      </c>
    </row>
    <row r="37" spans="1:3">
      <c r="A37" s="3" t="s">
        <v>933</v>
      </c>
    </row>
    <row r="38" spans="1:3">
      <c r="A38" s="4" t="s">
        <v>935</v>
      </c>
      <c r="B38" s="5" t="n">
        <v>0</v>
      </c>
      <c r="C38" s="5" t="n">
        <v>0</v>
      </c>
    </row>
    <row r="39" spans="1:3">
      <c r="A39" s="4" t="s">
        <v>959</v>
      </c>
    </row>
    <row r="40" spans="1:3">
      <c r="A40" s="3" t="s">
        <v>933</v>
      </c>
    </row>
    <row r="41" spans="1:3">
      <c r="A41" s="4" t="s">
        <v>935</v>
      </c>
      <c r="B41" s="5" t="n">
        <v>0</v>
      </c>
      <c r="C41" s="5" t="n">
        <v>0</v>
      </c>
    </row>
    <row r="42" spans="1:3">
      <c r="A42" s="4" t="s">
        <v>960</v>
      </c>
    </row>
    <row r="43" spans="1:3">
      <c r="A43" s="3" t="s">
        <v>933</v>
      </c>
    </row>
    <row r="44" spans="1:3">
      <c r="A44" s="4" t="s">
        <v>935</v>
      </c>
      <c r="C44" s="5" t="n">
        <v>-10009</v>
      </c>
    </row>
    <row r="45" spans="1:3">
      <c r="A45" s="4" t="s">
        <v>961</v>
      </c>
    </row>
    <row r="46" spans="1:3">
      <c r="A46" s="3" t="s">
        <v>933</v>
      </c>
    </row>
    <row r="47" spans="1:3">
      <c r="A47" s="4" t="s">
        <v>935</v>
      </c>
      <c r="B47" s="5" t="n">
        <v>-16649</v>
      </c>
    </row>
    <row r="48" spans="1:3">
      <c r="A48" s="4" t="s">
        <v>962</v>
      </c>
    </row>
    <row r="49" spans="1:3">
      <c r="A49" s="3" t="s">
        <v>933</v>
      </c>
    </row>
    <row r="50" spans="1:3">
      <c r="A50" s="4" t="s">
        <v>935</v>
      </c>
      <c r="B50" s="5" t="n">
        <v>0</v>
      </c>
      <c r="C50" s="5" t="n">
        <v>0</v>
      </c>
    </row>
    <row r="51" spans="1:3">
      <c r="A51" s="4" t="s">
        <v>963</v>
      </c>
    </row>
    <row r="52" spans="1:3">
      <c r="A52" s="3" t="s">
        <v>933</v>
      </c>
    </row>
    <row r="53" spans="1:3">
      <c r="A53" s="4" t="s">
        <v>935</v>
      </c>
      <c r="B53" s="5" t="n">
        <v>-16649</v>
      </c>
      <c r="C53" s="5" t="n">
        <v>-10009</v>
      </c>
    </row>
    <row r="54" spans="1:3">
      <c r="A54" s="4" t="s">
        <v>964</v>
      </c>
    </row>
    <row r="55" spans="1:3">
      <c r="A55" s="3" t="s">
        <v>933</v>
      </c>
    </row>
    <row r="56" spans="1:3">
      <c r="A56" s="4" t="s">
        <v>935</v>
      </c>
      <c r="B56" s="5" t="n">
        <v>0</v>
      </c>
      <c r="C56" s="5" t="n">
        <v>0</v>
      </c>
    </row>
    <row r="57" spans="1:3">
      <c r="A57" s="4" t="s">
        <v>965</v>
      </c>
    </row>
    <row r="58" spans="1:3">
      <c r="A58" s="3" t="s">
        <v>933</v>
      </c>
    </row>
    <row r="59" spans="1:3">
      <c r="A59" s="4" t="s">
        <v>935</v>
      </c>
      <c r="B59" s="5" t="n">
        <v>-263675</v>
      </c>
      <c r="C59" s="5" t="n">
        <v>-259578</v>
      </c>
    </row>
    <row r="60" spans="1:3">
      <c r="A60" s="4" t="s">
        <v>966</v>
      </c>
    </row>
    <row r="61" spans="1:3">
      <c r="A61" s="3" t="s">
        <v>933</v>
      </c>
    </row>
    <row r="62" spans="1:3">
      <c r="A62" s="4" t="s">
        <v>935</v>
      </c>
      <c r="B62" s="5" t="n">
        <v>-263675</v>
      </c>
      <c r="C62" s="5" t="n">
        <v>-259578</v>
      </c>
    </row>
    <row r="63" spans="1:3">
      <c r="A63" s="4" t="s">
        <v>967</v>
      </c>
    </row>
    <row r="64" spans="1:3">
      <c r="A64" s="3" t="s">
        <v>933</v>
      </c>
    </row>
    <row r="65" spans="1:3">
      <c r="A65" s="4" t="s">
        <v>935</v>
      </c>
      <c r="B65" s="5" t="n">
        <v>0</v>
      </c>
      <c r="C65" s="5" t="n">
        <v>0</v>
      </c>
    </row>
    <row r="66" spans="1:3">
      <c r="A66" s="4" t="s">
        <v>968</v>
      </c>
    </row>
    <row r="67" spans="1:3">
      <c r="A67" s="3" t="s">
        <v>933</v>
      </c>
    </row>
    <row r="68" spans="1:3">
      <c r="A68" s="4" t="s">
        <v>935</v>
      </c>
      <c r="B68" s="5" t="n">
        <v>0</v>
      </c>
      <c r="C68" s="5" t="n">
        <v>0</v>
      </c>
    </row>
    <row r="69" spans="1:3">
      <c r="A69" s="4" t="s">
        <v>969</v>
      </c>
    </row>
    <row r="70" spans="1:3">
      <c r="A70" s="3" t="s">
        <v>933</v>
      </c>
    </row>
    <row r="71" spans="1:3">
      <c r="A71" s="4" t="s">
        <v>39</v>
      </c>
      <c r="B71" s="5" t="n">
        <v>11287</v>
      </c>
      <c r="C71" s="5" t="n">
        <v>14848</v>
      </c>
    </row>
    <row r="72" spans="1:3">
      <c r="A72" s="4" t="s">
        <v>970</v>
      </c>
    </row>
    <row r="73" spans="1:3">
      <c r="A73" s="3" t="s">
        <v>933</v>
      </c>
    </row>
    <row r="74" spans="1:3">
      <c r="A74" s="4" t="s">
        <v>39</v>
      </c>
      <c r="B74" s="5" t="n">
        <v>0</v>
      </c>
      <c r="C74" s="5" t="n">
        <v>0</v>
      </c>
    </row>
    <row r="75" spans="1:3">
      <c r="A75" s="4" t="s">
        <v>971</v>
      </c>
    </row>
    <row r="76" spans="1:3">
      <c r="A76" s="3" t="s">
        <v>933</v>
      </c>
    </row>
    <row r="77" spans="1:3">
      <c r="A77" s="4" t="s">
        <v>39</v>
      </c>
      <c r="B77" s="5" t="n">
        <v>11287</v>
      </c>
      <c r="C77" s="5" t="n">
        <v>14848</v>
      </c>
    </row>
    <row r="78" spans="1:3">
      <c r="A78" s="4" t="s">
        <v>972</v>
      </c>
    </row>
    <row r="79" spans="1:3">
      <c r="A79" s="3" t="s">
        <v>933</v>
      </c>
    </row>
    <row r="80" spans="1:3">
      <c r="A80" s="4" t="s">
        <v>39</v>
      </c>
      <c r="B80" s="5" t="n">
        <v>0</v>
      </c>
      <c r="C80" s="5" t="n">
        <v>0</v>
      </c>
    </row>
    <row r="81" spans="1:3">
      <c r="A81" s="4" t="s">
        <v>973</v>
      </c>
    </row>
    <row r="82" spans="1:3">
      <c r="A82" s="3" t="s">
        <v>933</v>
      </c>
    </row>
    <row r="83" spans="1:3">
      <c r="A83" s="4" t="s">
        <v>39</v>
      </c>
      <c r="B83" s="5" t="n">
        <v>11287</v>
      </c>
      <c r="C83" s="5" t="n">
        <v>14848</v>
      </c>
    </row>
    <row r="84" spans="1:3">
      <c r="A84" s="4" t="s">
        <v>974</v>
      </c>
    </row>
    <row r="85" spans="1:3">
      <c r="A85" s="3" t="s">
        <v>933</v>
      </c>
    </row>
    <row r="86" spans="1:3">
      <c r="A86" s="4" t="s">
        <v>39</v>
      </c>
      <c r="B86" s="5" t="n">
        <v>29542</v>
      </c>
      <c r="C86" s="5" t="n">
        <v>114001</v>
      </c>
    </row>
    <row r="87" spans="1:3">
      <c r="A87" s="4" t="s">
        <v>975</v>
      </c>
    </row>
    <row r="88" spans="1:3">
      <c r="A88" s="3" t="s">
        <v>933</v>
      </c>
    </row>
    <row r="89" spans="1:3">
      <c r="A89" s="4" t="s">
        <v>39</v>
      </c>
      <c r="B89" s="5" t="n">
        <v>29542</v>
      </c>
      <c r="C89" s="5" t="n">
        <v>114001</v>
      </c>
    </row>
    <row r="90" spans="1:3">
      <c r="A90" s="4" t="s">
        <v>976</v>
      </c>
    </row>
    <row r="91" spans="1:3">
      <c r="A91" s="3" t="s">
        <v>933</v>
      </c>
    </row>
    <row r="92" spans="1:3">
      <c r="A92" s="4" t="s">
        <v>39</v>
      </c>
      <c r="B92" s="5" t="n">
        <v>0</v>
      </c>
      <c r="C92" s="5" t="n">
        <v>0</v>
      </c>
    </row>
    <row r="93" spans="1:3">
      <c r="A93" s="4" t="s">
        <v>977</v>
      </c>
    </row>
    <row r="94" spans="1:3">
      <c r="A94" s="3" t="s">
        <v>933</v>
      </c>
    </row>
    <row r="95" spans="1:3">
      <c r="A95" s="4" t="s">
        <v>39</v>
      </c>
      <c r="B95" s="5" t="n">
        <v>0</v>
      </c>
      <c r="C95" s="5" t="n">
        <v>0</v>
      </c>
    </row>
    <row r="96" spans="1:3">
      <c r="A96" s="4" t="s">
        <v>978</v>
      </c>
    </row>
    <row r="97" spans="1:3">
      <c r="A97" s="3" t="s">
        <v>933</v>
      </c>
    </row>
    <row r="98" spans="1:3">
      <c r="A98" s="4" t="s">
        <v>39</v>
      </c>
      <c r="B98" s="5" t="n">
        <v>29542</v>
      </c>
      <c r="C98" s="5" t="n">
        <v>114001</v>
      </c>
    </row>
    <row r="99" spans="1:3">
      <c r="A99" s="4" t="s">
        <v>979</v>
      </c>
    </row>
    <row r="100" spans="1:3">
      <c r="A100" s="3" t="s">
        <v>933</v>
      </c>
    </row>
    <row r="101" spans="1:3">
      <c r="A101" s="4" t="s">
        <v>39</v>
      </c>
      <c r="B101" s="5" t="n">
        <v>3711</v>
      </c>
      <c r="C101" s="5" t="n">
        <v>6338</v>
      </c>
    </row>
    <row r="102" spans="1:3">
      <c r="A102" s="4" t="s">
        <v>980</v>
      </c>
    </row>
    <row r="103" spans="1:3">
      <c r="A103" s="3" t="s">
        <v>933</v>
      </c>
    </row>
    <row r="104" spans="1:3">
      <c r="A104" s="4" t="s">
        <v>39</v>
      </c>
      <c r="B104" s="5" t="n">
        <v>0</v>
      </c>
      <c r="C104" s="5" t="n">
        <v>0</v>
      </c>
    </row>
    <row r="105" spans="1:3">
      <c r="A105" s="4" t="s">
        <v>981</v>
      </c>
    </row>
    <row r="106" spans="1:3">
      <c r="A106" s="3" t="s">
        <v>933</v>
      </c>
    </row>
    <row r="107" spans="1:3">
      <c r="A107" s="4" t="s">
        <v>39</v>
      </c>
      <c r="B107" s="5" t="n">
        <v>0</v>
      </c>
      <c r="C107" s="5" t="n">
        <v>0</v>
      </c>
    </row>
    <row r="108" spans="1:3">
      <c r="A108" s="4" t="s">
        <v>982</v>
      </c>
    </row>
    <row r="109" spans="1:3">
      <c r="A109" s="3" t="s">
        <v>933</v>
      </c>
    </row>
    <row r="110" spans="1:3">
      <c r="A110" s="4" t="s">
        <v>39</v>
      </c>
      <c r="B110" s="5" t="n">
        <v>3711</v>
      </c>
      <c r="C110" s="5" t="n">
        <v>6338</v>
      </c>
    </row>
    <row r="111" spans="1:3">
      <c r="A111" s="4" t="s">
        <v>983</v>
      </c>
    </row>
    <row r="112" spans="1:3">
      <c r="A112" s="3" t="s">
        <v>933</v>
      </c>
    </row>
    <row r="113" spans="1:3">
      <c r="A113" s="4" t="s">
        <v>39</v>
      </c>
      <c r="B113" s="6" t="n">
        <v>28883</v>
      </c>
      <c r="C113" s="5" t="n">
        <v>22399</v>
      </c>
    </row>
    <row r="114" spans="1:3">
      <c r="A114" s="4" t="s">
        <v>961</v>
      </c>
    </row>
    <row r="115" spans="1:3">
      <c r="A115" s="3" t="s">
        <v>933</v>
      </c>
    </row>
    <row r="116" spans="1:3">
      <c r="A116" s="4" t="s">
        <v>39</v>
      </c>
      <c r="C116" s="5" t="n">
        <v>1287</v>
      </c>
    </row>
    <row r="117" spans="1:3">
      <c r="A117" s="4" t="s">
        <v>962</v>
      </c>
    </row>
    <row r="118" spans="1:3">
      <c r="A118" s="3" t="s">
        <v>933</v>
      </c>
    </row>
    <row r="119" spans="1:3">
      <c r="A119" s="4" t="s">
        <v>39</v>
      </c>
      <c r="C119" s="5" t="n">
        <v>0</v>
      </c>
    </row>
    <row r="120" spans="1:3">
      <c r="A120" s="4" t="s">
        <v>963</v>
      </c>
    </row>
    <row r="121" spans="1:3">
      <c r="A121" s="3" t="s">
        <v>933</v>
      </c>
    </row>
    <row r="122" spans="1:3">
      <c r="A122" s="4" t="s">
        <v>39</v>
      </c>
      <c r="C122" s="5" t="n">
        <v>1287</v>
      </c>
    </row>
    <row r="123" spans="1:3">
      <c r="A123" s="4" t="s">
        <v>964</v>
      </c>
    </row>
    <row r="124" spans="1:3">
      <c r="A124" s="3" t="s">
        <v>933</v>
      </c>
    </row>
    <row r="125" spans="1:3">
      <c r="A125" s="4" t="s">
        <v>39</v>
      </c>
      <c r="C125" s="5" t="n">
        <v>0</v>
      </c>
    </row>
    <row r="126" spans="1:3">
      <c r="A126" s="4" t="s">
        <v>984</v>
      </c>
    </row>
    <row r="127" spans="1:3">
      <c r="A127" s="3" t="s">
        <v>933</v>
      </c>
    </row>
    <row r="128" spans="1:3">
      <c r="A128" s="4" t="s">
        <v>39</v>
      </c>
      <c r="C128" s="5" t="n">
        <v>7399</v>
      </c>
    </row>
    <row r="129" spans="1:3">
      <c r="A129" s="4" t="s">
        <v>985</v>
      </c>
    </row>
    <row r="130" spans="1:3">
      <c r="A130" s="3" t="s">
        <v>933</v>
      </c>
    </row>
    <row r="131" spans="1:3">
      <c r="A131" s="4" t="s">
        <v>39</v>
      </c>
      <c r="C131" s="5" t="n">
        <v>0</v>
      </c>
    </row>
    <row r="132" spans="1:3">
      <c r="A132" s="4" t="s">
        <v>986</v>
      </c>
    </row>
    <row r="133" spans="1:3">
      <c r="A133" s="3" t="s">
        <v>933</v>
      </c>
    </row>
    <row r="134" spans="1:3">
      <c r="A134" s="4" t="s">
        <v>39</v>
      </c>
      <c r="C134" s="5" t="n">
        <v>0</v>
      </c>
    </row>
    <row r="135" spans="1:3">
      <c r="A135" s="4" t="s">
        <v>987</v>
      </c>
    </row>
    <row r="136" spans="1:3">
      <c r="A136" s="3" t="s">
        <v>933</v>
      </c>
    </row>
    <row r="137" spans="1:3">
      <c r="A137" s="4" t="s">
        <v>39</v>
      </c>
      <c r="C137" s="6" t="n">
        <v>73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7</v>
      </c>
      <c r="C2" s="2" t="s">
        <v>28</v>
      </c>
    </row>
    <row r="3" spans="1:3">
      <c r="A3" s="3" t="s">
        <v>206</v>
      </c>
    </row>
    <row r="4" spans="1:3">
      <c r="A4" s="4" t="s">
        <v>989</v>
      </c>
      <c r="B4" s="6" t="n">
        <v>0</v>
      </c>
      <c r="C4" s="6" t="n">
        <v>205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 customWidth="1" max="5" min="5" width="21"/>
  </cols>
  <sheetData>
    <row r="1" spans="1:5">
      <c r="A1" s="1" t="s">
        <v>990</v>
      </c>
      <c r="B1" s="2" t="s">
        <v>671</v>
      </c>
      <c r="C1" s="2" t="s">
        <v>991</v>
      </c>
      <c r="D1" s="2" t="s">
        <v>387</v>
      </c>
      <c r="E1" s="2" t="s">
        <v>992</v>
      </c>
    </row>
    <row r="2" spans="1:5">
      <c r="A2" s="3" t="s">
        <v>993</v>
      </c>
    </row>
    <row r="3" spans="1:5">
      <c r="A3" s="4" t="s">
        <v>681</v>
      </c>
      <c r="B3" s="4" t="s">
        <v>682</v>
      </c>
    </row>
    <row r="4" spans="1:5">
      <c r="A4" s="4" t="s">
        <v>490</v>
      </c>
      <c r="C4" s="6" t="n">
        <v>250729000</v>
      </c>
      <c r="D4" s="6" t="n">
        <v>236358000</v>
      </c>
      <c r="E4" s="6" t="n">
        <v>223211000</v>
      </c>
    </row>
    <row r="5" spans="1:5">
      <c r="A5" s="4" t="s">
        <v>727</v>
      </c>
    </row>
    <row r="6" spans="1:5">
      <c r="A6" s="3" t="s">
        <v>993</v>
      </c>
    </row>
    <row r="7" spans="1:5">
      <c r="A7" s="4" t="s">
        <v>490</v>
      </c>
      <c r="C7" s="5" t="n">
        <v>8000000</v>
      </c>
      <c r="D7" s="5" t="n">
        <v>7700000</v>
      </c>
    </row>
    <row r="8" spans="1:5">
      <c r="A8" s="4" t="s">
        <v>994</v>
      </c>
    </row>
    <row r="9" spans="1:5">
      <c r="A9" s="3" t="s">
        <v>993</v>
      </c>
    </row>
    <row r="10" spans="1:5">
      <c r="A10" s="4" t="s">
        <v>490</v>
      </c>
      <c r="C10" s="6" t="n">
        <v>54053000</v>
      </c>
      <c r="D10" s="5" t="n">
        <v>61186000</v>
      </c>
    </row>
    <row r="11" spans="1:5">
      <c r="A11" s="4" t="s">
        <v>995</v>
      </c>
    </row>
    <row r="12" spans="1:5">
      <c r="A12" s="3" t="s">
        <v>993</v>
      </c>
    </row>
    <row r="13" spans="1:5">
      <c r="A13" s="4" t="s">
        <v>996</v>
      </c>
      <c r="C13" s="4" t="s">
        <v>510</v>
      </c>
    </row>
    <row r="14" spans="1:5">
      <c r="A14" s="4" t="s">
        <v>997</v>
      </c>
      <c r="C14" s="6" t="n">
        <v>2555000</v>
      </c>
      <c r="D14" s="5" t="n">
        <v>9861000</v>
      </c>
    </row>
    <row r="15" spans="1:5">
      <c r="A15" s="4" t="s">
        <v>998</v>
      </c>
    </row>
    <row r="16" spans="1:5">
      <c r="A16" s="3" t="s">
        <v>993</v>
      </c>
    </row>
    <row r="17" spans="1:5">
      <c r="A17" s="4" t="s">
        <v>996</v>
      </c>
      <c r="C17" s="4" t="s">
        <v>510</v>
      </c>
    </row>
    <row r="18" spans="1:5">
      <c r="A18" s="4" t="s">
        <v>999</v>
      </c>
      <c r="C18" s="6" t="n">
        <v>891000</v>
      </c>
      <c r="D18" s="5" t="n">
        <v>987000</v>
      </c>
    </row>
    <row r="19" spans="1:5">
      <c r="A19" s="4" t="s">
        <v>1000</v>
      </c>
    </row>
    <row r="20" spans="1:5">
      <c r="A20" s="3" t="s">
        <v>993</v>
      </c>
    </row>
    <row r="21" spans="1:5">
      <c r="A21" s="4" t="s">
        <v>1001</v>
      </c>
      <c r="C21" s="8" t="n">
        <v>1.56</v>
      </c>
    </row>
    <row r="22" spans="1:5">
      <c r="A22" s="4" t="s">
        <v>1002</v>
      </c>
      <c r="D22" s="5" t="n">
        <v>117000</v>
      </c>
    </row>
    <row r="23" spans="1:5">
      <c r="A23" s="4" t="s">
        <v>1003</v>
      </c>
    </row>
    <row r="24" spans="1:5">
      <c r="A24" s="3" t="s">
        <v>993</v>
      </c>
    </row>
    <row r="25" spans="1:5">
      <c r="A25" s="4" t="s">
        <v>1004</v>
      </c>
      <c r="C25" s="8" t="n">
        <v>0.44</v>
      </c>
    </row>
    <row r="26" spans="1:5">
      <c r="A26" s="4" t="s">
        <v>1002</v>
      </c>
      <c r="C26" s="6" t="n">
        <v>-144000</v>
      </c>
      <c r="D26" s="5" t="n">
        <v>0</v>
      </c>
    </row>
    <row r="27" spans="1:5">
      <c r="A27" s="4" t="s">
        <v>1005</v>
      </c>
    </row>
    <row r="28" spans="1:5">
      <c r="A28" s="3" t="s">
        <v>993</v>
      </c>
    </row>
    <row r="29" spans="1:5">
      <c r="A29" s="4" t="s">
        <v>1006</v>
      </c>
      <c r="C29" s="8" t="n">
        <v>1.36</v>
      </c>
    </row>
    <row r="30" spans="1:5">
      <c r="A30" s="4" t="s">
        <v>996</v>
      </c>
      <c r="C30" s="4" t="s">
        <v>510</v>
      </c>
    </row>
    <row r="31" spans="1:5">
      <c r="A31" s="4" t="s">
        <v>1002</v>
      </c>
      <c r="C31" s="6" t="n">
        <v>-1572000</v>
      </c>
      <c r="D31" s="6" t="n">
        <v>412000</v>
      </c>
    </row>
    <row r="32" spans="1:5">
      <c r="A32" s="4" t="s">
        <v>1007</v>
      </c>
    </row>
    <row r="33" spans="1:5">
      <c r="A33" s="3" t="s">
        <v>993</v>
      </c>
    </row>
    <row r="34" spans="1:5">
      <c r="A34" s="4" t="s">
        <v>410</v>
      </c>
      <c r="C34" s="4" t="s">
        <v>1008</v>
      </c>
      <c r="D34" s="4" t="s">
        <v>1009</v>
      </c>
    </row>
    <row r="35" spans="1:5">
      <c r="A35" s="4" t="s">
        <v>1010</v>
      </c>
    </row>
    <row r="36" spans="1:5">
      <c r="A36" s="3" t="s">
        <v>993</v>
      </c>
    </row>
    <row r="37" spans="1:5">
      <c r="A37" s="4" t="s">
        <v>410</v>
      </c>
      <c r="C37" s="4" t="s">
        <v>413</v>
      </c>
      <c r="D37" s="4" t="s">
        <v>1011</v>
      </c>
    </row>
    <row r="38" spans="1:5">
      <c r="A38" s="4" t="s">
        <v>1012</v>
      </c>
    </row>
    <row r="39" spans="1:5">
      <c r="A39" s="3" t="s">
        <v>993</v>
      </c>
    </row>
    <row r="40" spans="1:5">
      <c r="A40" s="4" t="s">
        <v>996</v>
      </c>
      <c r="C40" s="4" t="s">
        <v>495</v>
      </c>
    </row>
    <row r="41" spans="1:5">
      <c r="A41" s="4" t="s">
        <v>999</v>
      </c>
      <c r="C41" s="6" t="n">
        <v>3372000</v>
      </c>
      <c r="D41" s="6" t="n">
        <v>2368000</v>
      </c>
    </row>
    <row r="42" spans="1:5">
      <c r="A42" s="4" t="s">
        <v>681</v>
      </c>
      <c r="D42" s="4" t="s">
        <v>682</v>
      </c>
    </row>
    <row r="43" spans="1:5">
      <c r="A43" s="4" t="s">
        <v>1013</v>
      </c>
      <c r="D43" s="4" t="s">
        <v>10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015</v>
      </c>
      <c r="B1" s="2" t="s">
        <v>1016</v>
      </c>
      <c r="C1" s="2" t="s">
        <v>1017</v>
      </c>
    </row>
    <row r="2" spans="1:3">
      <c r="A2" s="4" t="s">
        <v>1018</v>
      </c>
    </row>
    <row r="3" spans="1:3">
      <c r="A3" s="3" t="s">
        <v>1019</v>
      </c>
    </row>
    <row r="4" spans="1:3">
      <c r="A4" s="4" t="s">
        <v>1020</v>
      </c>
      <c r="B4" s="5" t="n">
        <v>3600</v>
      </c>
      <c r="C4" s="5" t="n">
        <v>5364</v>
      </c>
    </row>
    <row r="5" spans="1:3">
      <c r="A5" s="4" t="s">
        <v>1021</v>
      </c>
      <c r="B5" s="4" t="s">
        <v>1022</v>
      </c>
      <c r="C5" s="4" t="s">
        <v>1023</v>
      </c>
    </row>
    <row r="6" spans="1:3">
      <c r="A6" s="4" t="s">
        <v>1001</v>
      </c>
      <c r="C6" s="8" t="n">
        <v>1.56</v>
      </c>
    </row>
    <row r="7" spans="1:3">
      <c r="A7" s="4" t="s">
        <v>1024</v>
      </c>
    </row>
    <row r="8" spans="1:3">
      <c r="A8" s="3" t="s">
        <v>1019</v>
      </c>
    </row>
    <row r="9" spans="1:3">
      <c r="A9" s="4" t="s">
        <v>1001</v>
      </c>
      <c r="B9" s="8" t="n">
        <v>1.75</v>
      </c>
      <c r="C9" s="8" t="n">
        <v>1.7</v>
      </c>
    </row>
    <row r="10" spans="1:3">
      <c r="A10" s="4" t="s">
        <v>1025</v>
      </c>
    </row>
    <row r="11" spans="1:3">
      <c r="A11" s="3" t="s">
        <v>1019</v>
      </c>
    </row>
    <row r="12" spans="1:3">
      <c r="A12" s="4" t="s">
        <v>1001</v>
      </c>
      <c r="B12" s="8" t="n">
        <v>2.36</v>
      </c>
      <c r="C12" s="8" t="n">
        <v>2.34</v>
      </c>
    </row>
    <row r="13" spans="1:3">
      <c r="A13" s="4" t="s">
        <v>1026</v>
      </c>
    </row>
    <row r="14" spans="1:3">
      <c r="A14" s="3" t="s">
        <v>1019</v>
      </c>
    </row>
    <row r="15" spans="1:3">
      <c r="A15" s="4" t="s">
        <v>1020</v>
      </c>
      <c r="B15" s="5" t="n">
        <v>0</v>
      </c>
      <c r="C15" s="5" t="n">
        <v>3188</v>
      </c>
    </row>
    <row r="16" spans="1:3">
      <c r="A16" s="4" t="s">
        <v>1021</v>
      </c>
      <c r="B16" s="4" t="s">
        <v>760</v>
      </c>
      <c r="C16" s="4" t="s">
        <v>384</v>
      </c>
    </row>
    <row r="17" spans="1:3">
      <c r="A17" s="4" t="s">
        <v>1004</v>
      </c>
      <c r="C17" s="8" t="n">
        <v>0.44</v>
      </c>
    </row>
    <row r="18" spans="1:3">
      <c r="A18" s="4" t="s">
        <v>1027</v>
      </c>
    </row>
    <row r="19" spans="1:3">
      <c r="A19" s="3" t="s">
        <v>1019</v>
      </c>
    </row>
    <row r="20" spans="1:3">
      <c r="A20" s="4" t="s">
        <v>1004</v>
      </c>
      <c r="B20" s="5" t="n">
        <v>0</v>
      </c>
      <c r="C20" s="8" t="n">
        <v>0.46</v>
      </c>
    </row>
    <row r="21" spans="1:3">
      <c r="A21" s="4" t="s">
        <v>1028</v>
      </c>
    </row>
    <row r="22" spans="1:3">
      <c r="A22" s="3" t="s">
        <v>1019</v>
      </c>
    </row>
    <row r="23" spans="1:3">
      <c r="A23" s="4" t="s">
        <v>1004</v>
      </c>
      <c r="B23" s="5" t="n">
        <v>0</v>
      </c>
      <c r="C23" s="8" t="n">
        <v>0.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7</v>
      </c>
      <c r="C1" s="2" t="s">
        <v>28</v>
      </c>
    </row>
    <row r="2" spans="1:3">
      <c r="A2" s="4" t="s">
        <v>1030</v>
      </c>
    </row>
    <row r="3" spans="1:3">
      <c r="A3" s="3" t="s">
        <v>993</v>
      </c>
    </row>
    <row r="4" spans="1:3">
      <c r="A4" s="4" t="s">
        <v>1031</v>
      </c>
      <c r="B4" s="6" t="n">
        <v>-14847</v>
      </c>
      <c r="C4" s="6" t="n">
        <v>-11269</v>
      </c>
    </row>
    <row r="5" spans="1:3">
      <c r="A5" s="4" t="s">
        <v>1032</v>
      </c>
    </row>
    <row r="6" spans="1:3">
      <c r="A6" s="3" t="s">
        <v>993</v>
      </c>
    </row>
    <row r="7" spans="1:3">
      <c r="A7" s="4" t="s">
        <v>1031</v>
      </c>
      <c r="B7" s="5" t="n">
        <v>7982</v>
      </c>
      <c r="C7" s="5" t="n">
        <v>5342</v>
      </c>
    </row>
    <row r="8" spans="1:3">
      <c r="A8" s="4" t="s">
        <v>1033</v>
      </c>
    </row>
    <row r="9" spans="1:3">
      <c r="A9" s="3" t="s">
        <v>993</v>
      </c>
    </row>
    <row r="10" spans="1:3">
      <c r="A10" s="4" t="s">
        <v>1031</v>
      </c>
      <c r="B10" s="5" t="n">
        <v>145</v>
      </c>
      <c r="C10" s="5" t="n">
        <v>206</v>
      </c>
    </row>
    <row r="11" spans="1:3">
      <c r="A11" s="4" t="s">
        <v>1034</v>
      </c>
    </row>
    <row r="12" spans="1:3">
      <c r="A12" s="3" t="s">
        <v>993</v>
      </c>
    </row>
    <row r="13" spans="1:3">
      <c r="A13" s="4" t="s">
        <v>1031</v>
      </c>
      <c r="C13" s="5" t="n">
        <v>200</v>
      </c>
    </row>
    <row r="14" spans="1:3">
      <c r="A14" s="4" t="s">
        <v>1035</v>
      </c>
    </row>
    <row r="15" spans="1:3">
      <c r="A15" s="3" t="s">
        <v>993</v>
      </c>
    </row>
    <row r="16" spans="1:3">
      <c r="A16" s="4" t="s">
        <v>1031</v>
      </c>
      <c r="B16" s="5" t="n">
        <v>-22974</v>
      </c>
      <c r="C16" s="5" t="n">
        <v>-17017</v>
      </c>
    </row>
    <row r="17" spans="1:3">
      <c r="A17" s="4" t="s">
        <v>1036</v>
      </c>
    </row>
    <row r="18" spans="1:3">
      <c r="A18" s="3" t="s">
        <v>993</v>
      </c>
    </row>
    <row r="19" spans="1:3">
      <c r="A19" s="4" t="s">
        <v>1031</v>
      </c>
      <c r="B19" s="5" t="n">
        <v>0</v>
      </c>
      <c r="C19" s="5" t="n">
        <v>0</v>
      </c>
    </row>
    <row r="20" spans="1:3">
      <c r="A20" s="4" t="s">
        <v>1037</v>
      </c>
    </row>
    <row r="21" spans="1:3">
      <c r="A21" s="3" t="s">
        <v>993</v>
      </c>
    </row>
    <row r="22" spans="1:3">
      <c r="A22" s="4" t="s">
        <v>1031</v>
      </c>
      <c r="B22" s="5" t="n">
        <v>-10321</v>
      </c>
      <c r="C22" s="5" t="n">
        <v>-21959</v>
      </c>
    </row>
    <row r="23" spans="1:3">
      <c r="A23" s="4" t="s">
        <v>1038</v>
      </c>
    </row>
    <row r="24" spans="1:3">
      <c r="A24" s="3" t="s">
        <v>993</v>
      </c>
    </row>
    <row r="25" spans="1:3">
      <c r="A25" s="4" t="s">
        <v>1031</v>
      </c>
      <c r="B25" s="5" t="n">
        <v>1604</v>
      </c>
      <c r="C25" s="5" t="n">
        <v>17223</v>
      </c>
    </row>
    <row r="26" spans="1:3">
      <c r="A26" s="4" t="s">
        <v>1039</v>
      </c>
    </row>
    <row r="27" spans="1:3">
      <c r="A27" s="3" t="s">
        <v>993</v>
      </c>
    </row>
    <row r="28" spans="1:3">
      <c r="A28" s="4" t="s">
        <v>1031</v>
      </c>
      <c r="B28" s="5" t="n">
        <v>17039</v>
      </c>
      <c r="C28" s="5" t="n">
        <v>12242</v>
      </c>
    </row>
    <row r="29" spans="1:3">
      <c r="A29" s="4" t="s">
        <v>1040</v>
      </c>
    </row>
    <row r="30" spans="1:3">
      <c r="A30" s="3" t="s">
        <v>993</v>
      </c>
    </row>
    <row r="31" spans="1:3">
      <c r="A31" s="4" t="s">
        <v>1031</v>
      </c>
      <c r="C31" s="5" t="n">
        <v>884</v>
      </c>
    </row>
    <row r="32" spans="1:3">
      <c r="A32" s="4" t="s">
        <v>1041</v>
      </c>
    </row>
    <row r="33" spans="1:3">
      <c r="A33" s="3" t="s">
        <v>993</v>
      </c>
    </row>
    <row r="34" spans="1:3">
      <c r="A34" s="4" t="s">
        <v>1031</v>
      </c>
      <c r="B34" s="5" t="n">
        <v>-9908</v>
      </c>
      <c r="C34" s="5" t="n">
        <v>-5021</v>
      </c>
    </row>
    <row r="35" spans="1:3">
      <c r="A35" s="4" t="s">
        <v>1042</v>
      </c>
    </row>
    <row r="36" spans="1:3">
      <c r="A36" s="3" t="s">
        <v>993</v>
      </c>
    </row>
    <row r="37" spans="1:3">
      <c r="A37" s="4" t="s">
        <v>1031</v>
      </c>
      <c r="B37" s="6" t="n">
        <v>-19056</v>
      </c>
      <c r="C37" s="6" t="n">
        <v>-472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43</v>
      </c>
      <c r="B1" s="2" t="s">
        <v>1044</v>
      </c>
      <c r="C1" s="2" t="s">
        <v>1045</v>
      </c>
    </row>
    <row r="2" spans="1:3">
      <c r="A2" s="3" t="s">
        <v>1019</v>
      </c>
    </row>
    <row r="3" spans="1:3">
      <c r="A3" s="4" t="s">
        <v>1046</v>
      </c>
      <c r="B3" s="6" t="n">
        <v>30000</v>
      </c>
      <c r="C3" s="6" t="n">
        <v>54140</v>
      </c>
    </row>
    <row r="4" spans="1:3">
      <c r="A4" s="4" t="s">
        <v>1021</v>
      </c>
      <c r="B4" s="4" t="s">
        <v>1047</v>
      </c>
      <c r="C4" s="4" t="s">
        <v>1048</v>
      </c>
    </row>
    <row r="5" spans="1:3">
      <c r="A5" s="4" t="s">
        <v>1049</v>
      </c>
      <c r="C5" s="8" t="n">
        <v>1.36</v>
      </c>
    </row>
    <row r="6" spans="1:3">
      <c r="A6" s="4" t="s">
        <v>1050</v>
      </c>
    </row>
    <row r="7" spans="1:3">
      <c r="A7" s="3" t="s">
        <v>1019</v>
      </c>
    </row>
    <row r="8" spans="1:3">
      <c r="A8" s="4" t="s">
        <v>1049</v>
      </c>
      <c r="B8" s="10" t="n">
        <v>1.2614</v>
      </c>
      <c r="C8" s="10" t="n">
        <v>1.25</v>
      </c>
    </row>
    <row r="9" spans="1:3">
      <c r="A9" s="4" t="s">
        <v>1051</v>
      </c>
    </row>
    <row r="10" spans="1:3">
      <c r="A10" s="3" t="s">
        <v>1019</v>
      </c>
    </row>
    <row r="11" spans="1:3">
      <c r="A11" s="4" t="s">
        <v>1049</v>
      </c>
      <c r="B11" s="10" t="n">
        <v>1.371</v>
      </c>
      <c r="C11" s="10" t="n">
        <v>1.33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7</v>
      </c>
      <c r="C2" s="2" t="s">
        <v>28</v>
      </c>
    </row>
    <row r="3" spans="1:3">
      <c r="A3" s="3" t="s">
        <v>993</v>
      </c>
    </row>
    <row r="4" spans="1:3">
      <c r="A4" s="4" t="s">
        <v>996</v>
      </c>
      <c r="B4" s="4" t="s">
        <v>510</v>
      </c>
    </row>
    <row r="5" spans="1:3">
      <c r="A5" s="4" t="s">
        <v>1030</v>
      </c>
    </row>
    <row r="6" spans="1:3">
      <c r="A6" s="3" t="s">
        <v>993</v>
      </c>
    </row>
    <row r="7" spans="1:3">
      <c r="A7" s="4" t="s">
        <v>997</v>
      </c>
      <c r="B7" s="6" t="n">
        <v>1084</v>
      </c>
      <c r="C7" s="6" t="n">
        <v>701</v>
      </c>
    </row>
    <row r="8" spans="1:3">
      <c r="A8" s="4" t="s">
        <v>1037</v>
      </c>
    </row>
    <row r="9" spans="1:3">
      <c r="A9" s="3" t="s">
        <v>993</v>
      </c>
    </row>
    <row r="10" spans="1:3">
      <c r="A10" s="4" t="s">
        <v>997</v>
      </c>
      <c r="B10" s="6" t="n">
        <v>715</v>
      </c>
      <c r="C10" s="6" t="n">
        <v>146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7</v>
      </c>
      <c r="C1" s="2" t="s">
        <v>28</v>
      </c>
    </row>
    <row r="2" spans="1:3">
      <c r="A2" s="3" t="s">
        <v>1054</v>
      </c>
    </row>
    <row r="3" spans="1:3">
      <c r="A3" s="4" t="s">
        <v>1055</v>
      </c>
      <c r="B3" s="6" t="n">
        <v>478184</v>
      </c>
      <c r="C3" s="6" t="n">
        <v>510866</v>
      </c>
    </row>
    <row r="4" spans="1:3">
      <c r="A4" s="4" t="s">
        <v>30</v>
      </c>
    </row>
    <row r="5" spans="1:3">
      <c r="A5" s="3" t="s">
        <v>1054</v>
      </c>
    </row>
    <row r="6" spans="1:3">
      <c r="A6" s="4" t="s">
        <v>1055</v>
      </c>
      <c r="B6" s="5" t="n">
        <v>419212</v>
      </c>
      <c r="C6" s="5" t="n">
        <v>459864</v>
      </c>
    </row>
    <row r="7" spans="1:3">
      <c r="A7" s="4" t="s">
        <v>644</v>
      </c>
    </row>
    <row r="8" spans="1:3">
      <c r="A8" s="3" t="s">
        <v>1054</v>
      </c>
    </row>
    <row r="9" spans="1:3">
      <c r="A9" s="4" t="s">
        <v>1055</v>
      </c>
      <c r="B9" s="5" t="n">
        <v>18802</v>
      </c>
      <c r="C9" s="5" t="n">
        <v>13755</v>
      </c>
    </row>
    <row r="10" spans="1:3">
      <c r="A10" s="4" t="s">
        <v>1056</v>
      </c>
    </row>
    <row r="11" spans="1:3">
      <c r="A11" s="3" t="s">
        <v>1054</v>
      </c>
    </row>
    <row r="12" spans="1:3">
      <c r="A12" s="4" t="s">
        <v>1055</v>
      </c>
      <c r="B12" s="6" t="n">
        <v>11287</v>
      </c>
      <c r="C12" s="5" t="n">
        <v>14848</v>
      </c>
    </row>
    <row r="13" spans="1:3">
      <c r="A13" s="4" t="s">
        <v>910</v>
      </c>
    </row>
    <row r="14" spans="1:3">
      <c r="A14" s="3" t="s">
        <v>1054</v>
      </c>
    </row>
    <row r="15" spans="1:3">
      <c r="A15" s="4" t="s">
        <v>1055</v>
      </c>
      <c r="C15" s="6" t="n">
        <v>223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7</v>
      </c>
      <c r="C1" s="2" t="s">
        <v>28</v>
      </c>
    </row>
    <row r="2" spans="1:3">
      <c r="A2" s="3" t="s">
        <v>1058</v>
      </c>
    </row>
    <row r="3" spans="1:3">
      <c r="A3" s="4" t="s">
        <v>41</v>
      </c>
      <c r="B3" s="6" t="n">
        <v>70003</v>
      </c>
      <c r="C3" s="6" t="n">
        <v>52590</v>
      </c>
    </row>
    <row r="4" spans="1:3">
      <c r="A4" s="4" t="s">
        <v>1059</v>
      </c>
      <c r="B4" s="5" t="n">
        <v>19057</v>
      </c>
      <c r="C4" s="5" t="n">
        <v>46037</v>
      </c>
    </row>
    <row r="5" spans="1:3">
      <c r="A5" s="4" t="s">
        <v>1060</v>
      </c>
      <c r="B5" s="5" t="n">
        <v>265000</v>
      </c>
      <c r="C5" s="5" t="n">
        <v>265000</v>
      </c>
    </row>
    <row r="6" spans="1:3">
      <c r="A6" s="4" t="s">
        <v>1061</v>
      </c>
      <c r="B6" s="5" t="n">
        <v>11428</v>
      </c>
      <c r="C6" s="5" t="n">
        <v>19047</v>
      </c>
    </row>
    <row r="7" spans="1:3">
      <c r="A7" s="4" t="s">
        <v>1062</v>
      </c>
      <c r="B7" s="5" t="n">
        <v>365488</v>
      </c>
      <c r="C7" s="6" t="n">
        <v>382674</v>
      </c>
    </row>
    <row r="8" spans="1:3">
      <c r="A8" s="4" t="s">
        <v>574</v>
      </c>
    </row>
    <row r="9" spans="1:3">
      <c r="A9" s="3" t="s">
        <v>1058</v>
      </c>
    </row>
    <row r="10" spans="1:3">
      <c r="A10" s="4" t="s">
        <v>41</v>
      </c>
      <c r="B10" s="5" t="n">
        <v>70003</v>
      </c>
    </row>
    <row r="11" spans="1:3">
      <c r="A11" s="4" t="s">
        <v>1059</v>
      </c>
      <c r="B11" s="5" t="n">
        <v>4570</v>
      </c>
    </row>
    <row r="12" spans="1:3">
      <c r="A12" s="4" t="s">
        <v>1060</v>
      </c>
      <c r="B12" s="5" t="n">
        <v>0</v>
      </c>
    </row>
    <row r="13" spans="1:3">
      <c r="A13" s="4" t="s">
        <v>1061</v>
      </c>
      <c r="B13" s="5" t="n">
        <v>7619</v>
      </c>
    </row>
    <row r="14" spans="1:3">
      <c r="A14" s="4" t="s">
        <v>1062</v>
      </c>
      <c r="B14" s="5" t="n">
        <v>82192</v>
      </c>
    </row>
    <row r="15" spans="1:3">
      <c r="A15" s="4" t="s">
        <v>1063</v>
      </c>
    </row>
    <row r="16" spans="1:3">
      <c r="A16" s="3" t="s">
        <v>1058</v>
      </c>
    </row>
    <row r="17" spans="1:3">
      <c r="A17" s="4" t="s">
        <v>41</v>
      </c>
      <c r="B17" s="5" t="n">
        <v>0</v>
      </c>
    </row>
    <row r="18" spans="1:3">
      <c r="A18" s="4" t="s">
        <v>1059</v>
      </c>
      <c r="B18" s="5" t="n">
        <v>14487</v>
      </c>
    </row>
    <row r="19" spans="1:3">
      <c r="A19" s="4" t="s">
        <v>1060</v>
      </c>
      <c r="B19" s="5" t="n">
        <v>265000</v>
      </c>
    </row>
    <row r="20" spans="1:3">
      <c r="A20" s="4" t="s">
        <v>1061</v>
      </c>
      <c r="B20" s="5" t="n">
        <v>3809</v>
      </c>
    </row>
    <row r="21" spans="1:3">
      <c r="A21" s="4" t="s">
        <v>1062</v>
      </c>
      <c r="B21" s="5" t="n">
        <v>283296</v>
      </c>
    </row>
    <row r="22" spans="1:3">
      <c r="A22" s="4" t="s">
        <v>1064</v>
      </c>
    </row>
    <row r="23" spans="1:3">
      <c r="A23" s="3" t="s">
        <v>1058</v>
      </c>
    </row>
    <row r="24" spans="1:3">
      <c r="A24" s="4" t="s">
        <v>41</v>
      </c>
      <c r="B24" s="5" t="n">
        <v>0</v>
      </c>
    </row>
    <row r="25" spans="1:3">
      <c r="A25" s="4" t="s">
        <v>1059</v>
      </c>
      <c r="B25" s="5" t="n">
        <v>0</v>
      </c>
    </row>
    <row r="26" spans="1:3">
      <c r="A26" s="4" t="s">
        <v>1060</v>
      </c>
      <c r="B26" s="5" t="n">
        <v>0</v>
      </c>
    </row>
    <row r="27" spans="1:3">
      <c r="A27" s="4" t="s">
        <v>1061</v>
      </c>
      <c r="B27" s="5" t="n">
        <v>0</v>
      </c>
    </row>
    <row r="28" spans="1:3">
      <c r="A28" s="4" t="s">
        <v>1062</v>
      </c>
      <c r="B28" s="5" t="n">
        <v>0</v>
      </c>
    </row>
    <row r="29" spans="1:3">
      <c r="A29" s="4" t="s">
        <v>1065</v>
      </c>
    </row>
    <row r="30" spans="1:3">
      <c r="A30" s="3" t="s">
        <v>1058</v>
      </c>
    </row>
    <row r="31" spans="1:3">
      <c r="A31" s="4" t="s">
        <v>41</v>
      </c>
      <c r="B31" s="5" t="n">
        <v>0</v>
      </c>
    </row>
    <row r="32" spans="1:3">
      <c r="A32" s="4" t="s">
        <v>1059</v>
      </c>
      <c r="B32" s="5" t="n">
        <v>0</v>
      </c>
    </row>
    <row r="33" spans="1:3">
      <c r="A33" s="4" t="s">
        <v>1060</v>
      </c>
      <c r="B33" s="5" t="n">
        <v>0</v>
      </c>
    </row>
    <row r="34" spans="1:3">
      <c r="A34" s="4" t="s">
        <v>1061</v>
      </c>
      <c r="B34" s="5" t="n">
        <v>0</v>
      </c>
    </row>
    <row r="35" spans="1:3">
      <c r="A35" s="4" t="s">
        <v>1062</v>
      </c>
      <c r="B35"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7</v>
      </c>
      <c r="C2" s="2" t="s">
        <v>28</v>
      </c>
    </row>
    <row r="3" spans="1:3">
      <c r="A3" s="3" t="s">
        <v>211</v>
      </c>
    </row>
    <row r="4" spans="1:3">
      <c r="A4" s="4" t="s">
        <v>1067</v>
      </c>
      <c r="B4" s="6" t="n">
        <v>2589</v>
      </c>
      <c r="C4" s="6" t="n">
        <v>2240</v>
      </c>
    </row>
    <row r="5" spans="1:3">
      <c r="A5" s="4" t="s">
        <v>1068</v>
      </c>
      <c r="B5" s="5" t="n">
        <v>83</v>
      </c>
      <c r="C5" s="5" t="n">
        <v>30</v>
      </c>
    </row>
    <row r="6" spans="1:3">
      <c r="A6" s="4" t="s">
        <v>1069</v>
      </c>
      <c r="B6" s="5" t="n">
        <v>1379</v>
      </c>
      <c r="C6" s="5" t="n">
        <v>0</v>
      </c>
    </row>
    <row r="7" spans="1:3">
      <c r="A7" s="4" t="s">
        <v>820</v>
      </c>
      <c r="B7" s="5" t="n">
        <v>10819</v>
      </c>
      <c r="C7" s="5" t="n">
        <v>3176</v>
      </c>
    </row>
    <row r="8" spans="1:3">
      <c r="A8" s="4" t="s">
        <v>1070</v>
      </c>
      <c r="B8" s="6" t="n">
        <v>14870</v>
      </c>
      <c r="C8" s="6" t="n">
        <v>544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1071</v>
      </c>
      <c r="B1" s="2" t="s">
        <v>1</v>
      </c>
    </row>
    <row r="2" spans="1:2">
      <c r="B2" s="2" t="s">
        <v>27</v>
      </c>
    </row>
    <row r="3" spans="1:2">
      <c r="A3" s="4" t="s">
        <v>1072</v>
      </c>
    </row>
    <row r="4" spans="1:2">
      <c r="A4" s="3" t="s">
        <v>1073</v>
      </c>
    </row>
    <row r="5" spans="1:2">
      <c r="A5" s="4" t="s">
        <v>383</v>
      </c>
      <c r="B5" s="4" t="s">
        <v>711</v>
      </c>
    </row>
    <row r="6" spans="1:2">
      <c r="A6" s="4" t="s">
        <v>1074</v>
      </c>
    </row>
    <row r="7" spans="1:2">
      <c r="A7" s="3" t="s">
        <v>1073</v>
      </c>
    </row>
    <row r="8" spans="1:2">
      <c r="A8" s="4" t="s">
        <v>383</v>
      </c>
      <c r="B8" s="4" t="s">
        <v>711</v>
      </c>
    </row>
    <row r="9" spans="1:2">
      <c r="A9" s="4" t="s">
        <v>382</v>
      </c>
    </row>
    <row r="10" spans="1:2">
      <c r="A10" s="3" t="s">
        <v>1073</v>
      </c>
    </row>
    <row r="11" spans="1:2">
      <c r="A11" s="4" t="s">
        <v>383</v>
      </c>
      <c r="B11" s="4" t="s">
        <v>384</v>
      </c>
    </row>
    <row r="12" spans="1:2">
      <c r="A12" s="4" t="s">
        <v>1075</v>
      </c>
    </row>
    <row r="13" spans="1:2">
      <c r="A13" s="3" t="s">
        <v>1073</v>
      </c>
    </row>
    <row r="14" spans="1:2">
      <c r="A14" s="4" t="s">
        <v>383</v>
      </c>
      <c r="B14" s="4" t="s">
        <v>711</v>
      </c>
    </row>
    <row r="15" spans="1:2">
      <c r="A15" s="4" t="s">
        <v>1076</v>
      </c>
    </row>
    <row r="16" spans="1:2">
      <c r="A16" s="3" t="s">
        <v>1073</v>
      </c>
    </row>
    <row r="17" spans="1:2">
      <c r="A17" s="4" t="s">
        <v>383</v>
      </c>
      <c r="B17" s="4" t="s">
        <v>71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7</v>
      </c>
      <c r="C2" s="2" t="s">
        <v>28</v>
      </c>
    </row>
    <row r="3" spans="1:3">
      <c r="A3" s="3" t="s">
        <v>214</v>
      </c>
    </row>
    <row r="4" spans="1:3">
      <c r="A4" s="4" t="s">
        <v>31</v>
      </c>
      <c r="B4" s="6" t="n">
        <v>-4234</v>
      </c>
      <c r="C4" s="6" t="n">
        <v>23232</v>
      </c>
    </row>
    <row r="5" spans="1:3">
      <c r="A5" s="4" t="s">
        <v>33</v>
      </c>
      <c r="B5" s="5" t="n">
        <v>-40144</v>
      </c>
      <c r="C5" s="5" t="n">
        <v>-10973</v>
      </c>
    </row>
    <row r="6" spans="1:3">
      <c r="A6" s="4" t="s">
        <v>41</v>
      </c>
      <c r="B6" s="5" t="n">
        <v>18753</v>
      </c>
      <c r="C6" s="5" t="n">
        <v>-10117</v>
      </c>
    </row>
    <row r="7" spans="1:3">
      <c r="A7" s="4" t="s">
        <v>42</v>
      </c>
      <c r="B7" s="5" t="n">
        <v>-5309</v>
      </c>
      <c r="C7" s="5" t="n">
        <v>-7028</v>
      </c>
    </row>
    <row r="8" spans="1:3">
      <c r="A8" s="4" t="s">
        <v>1078</v>
      </c>
      <c r="B8" s="6" t="n">
        <v>-30934</v>
      </c>
      <c r="C8" s="6" t="n">
        <v>-488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7</v>
      </c>
      <c r="C2" s="2" t="s">
        <v>28</v>
      </c>
    </row>
    <row r="3" spans="1:3">
      <c r="A3" s="3" t="s">
        <v>214</v>
      </c>
    </row>
    <row r="4" spans="1:3">
      <c r="A4" s="4" t="s">
        <v>248</v>
      </c>
      <c r="B4" s="6" t="n">
        <v>2157</v>
      </c>
      <c r="C4" s="6" t="n">
        <v>2219</v>
      </c>
    </row>
    <row r="5" spans="1:3">
      <c r="A5" s="4" t="s">
        <v>1080</v>
      </c>
      <c r="B5" s="5" t="n">
        <v>0</v>
      </c>
      <c r="C5" s="5" t="n">
        <v>-4303</v>
      </c>
    </row>
    <row r="6" spans="1:3">
      <c r="A6" s="4" t="s">
        <v>518</v>
      </c>
      <c r="B6" s="5" t="n">
        <v>1580</v>
      </c>
      <c r="C6" s="5" t="n">
        <v>141</v>
      </c>
    </row>
    <row r="7" spans="1:3">
      <c r="A7" s="4" t="s">
        <v>389</v>
      </c>
      <c r="B7" s="5" t="n">
        <v>2771</v>
      </c>
      <c r="C7" s="5" t="n">
        <v>1719</v>
      </c>
    </row>
    <row r="8" spans="1:3">
      <c r="A8" s="4" t="s">
        <v>34</v>
      </c>
      <c r="B8" s="5" t="n">
        <v>375</v>
      </c>
      <c r="C8" s="5" t="n">
        <v>3834</v>
      </c>
    </row>
    <row r="9" spans="1:3">
      <c r="A9" s="4" t="s">
        <v>1081</v>
      </c>
      <c r="B9" s="6" t="n">
        <v>6883</v>
      </c>
      <c r="C9" s="6" t="n">
        <v>361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7</v>
      </c>
      <c r="C2" s="2" t="s">
        <v>28</v>
      </c>
    </row>
    <row r="3" spans="1:3">
      <c r="A3" s="3" t="s">
        <v>214</v>
      </c>
    </row>
    <row r="4" spans="1:3">
      <c r="A4" s="4" t="s">
        <v>1083</v>
      </c>
      <c r="B4" s="6" t="n">
        <v>1751</v>
      </c>
      <c r="C4" s="6" t="n">
        <v>992</v>
      </c>
    </row>
    <row r="5" spans="1:3">
      <c r="A5" s="4" t="s">
        <v>1084</v>
      </c>
      <c r="B5" s="5" t="n">
        <v>-2864</v>
      </c>
      <c r="C5" s="5" t="n">
        <v>-1339</v>
      </c>
    </row>
    <row r="6" spans="1:3">
      <c r="A6" s="4" t="s">
        <v>1085</v>
      </c>
      <c r="B6" s="6" t="n">
        <v>0</v>
      </c>
      <c r="C6" s="6" t="n">
        <v>2883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7</v>
      </c>
    </row>
    <row r="3" spans="1:2">
      <c r="A3" s="3" t="s">
        <v>15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419212</v>
      </c>
      <c r="C3" s="6" t="n">
        <v>459864</v>
      </c>
    </row>
    <row r="4" spans="1:3">
      <c r="A4" s="4" t="s">
        <v>31</v>
      </c>
      <c r="B4" s="5" t="n">
        <v>42841</v>
      </c>
      <c r="C4" s="5" t="n">
        <v>38052</v>
      </c>
    </row>
    <row r="5" spans="1:3">
      <c r="A5" s="4" t="s">
        <v>32</v>
      </c>
      <c r="B5" s="5" t="n">
        <v>29542</v>
      </c>
      <c r="C5" s="5" t="n">
        <v>114001</v>
      </c>
    </row>
    <row r="6" spans="1:3">
      <c r="A6" s="4" t="s">
        <v>33</v>
      </c>
      <c r="B6" s="5" t="n">
        <v>232748</v>
      </c>
      <c r="C6" s="5" t="n">
        <v>182581</v>
      </c>
    </row>
    <row r="7" spans="1:3">
      <c r="A7" s="4" t="s">
        <v>34</v>
      </c>
      <c r="B7" s="5" t="n">
        <v>8776</v>
      </c>
      <c r="C7" s="5" t="n">
        <v>5099</v>
      </c>
    </row>
    <row r="8" spans="1:3">
      <c r="A8" s="4" t="s">
        <v>29</v>
      </c>
      <c r="B8" s="5" t="n">
        <v>733119</v>
      </c>
      <c r="C8" s="5" t="n">
        <v>799597</v>
      </c>
    </row>
    <row r="9" spans="1:3">
      <c r="A9" s="3" t="s">
        <v>35</v>
      </c>
    </row>
    <row r="10" spans="1:3">
      <c r="A10" s="4" t="s">
        <v>36</v>
      </c>
      <c r="B10" s="5" t="n">
        <v>701175</v>
      </c>
      <c r="C10" s="5" t="n">
        <v>658629</v>
      </c>
    </row>
    <row r="11" spans="1:3">
      <c r="A11" s="4" t="s">
        <v>37</v>
      </c>
      <c r="B11" s="5" t="n">
        <v>7523</v>
      </c>
      <c r="C11" s="5" t="n">
        <v>0</v>
      </c>
    </row>
    <row r="12" spans="1:3">
      <c r="A12" s="4" t="s">
        <v>38</v>
      </c>
      <c r="B12" s="5" t="n">
        <v>49786</v>
      </c>
      <c r="C12" s="5" t="n">
        <v>49786</v>
      </c>
    </row>
    <row r="13" spans="1:3">
      <c r="A13" s="4" t="s">
        <v>34</v>
      </c>
      <c r="B13" s="5" t="n">
        <v>29535</v>
      </c>
      <c r="C13" s="5" t="n">
        <v>29442</v>
      </c>
    </row>
    <row r="14" spans="1:3">
      <c r="A14" s="4" t="s">
        <v>39</v>
      </c>
      <c r="B14" s="5" t="n">
        <v>1521138</v>
      </c>
      <c r="C14" s="5" t="n">
        <v>1537454</v>
      </c>
    </row>
    <row r="15" spans="1:3">
      <c r="A15" s="3" t="s">
        <v>40</v>
      </c>
    </row>
    <row r="16" spans="1:3">
      <c r="A16" s="4" t="s">
        <v>41</v>
      </c>
      <c r="B16" s="5" t="n">
        <v>78466</v>
      </c>
      <c r="C16" s="5" t="n">
        <v>60153</v>
      </c>
    </row>
    <row r="17" spans="1:3">
      <c r="A17" s="4" t="s">
        <v>42</v>
      </c>
      <c r="B17" s="5" t="n">
        <v>4788</v>
      </c>
      <c r="C17" s="5" t="n">
        <v>11313</v>
      </c>
    </row>
    <row r="18" spans="1:3">
      <c r="A18" s="4" t="s">
        <v>40</v>
      </c>
      <c r="B18" s="5" t="n">
        <v>83254</v>
      </c>
      <c r="C18" s="5" t="n">
        <v>71466</v>
      </c>
    </row>
    <row r="19" spans="1:3">
      <c r="A19" s="3" t="s">
        <v>43</v>
      </c>
    </row>
    <row r="20" spans="1:3">
      <c r="A20" s="4" t="s">
        <v>44</v>
      </c>
      <c r="B20" s="5" t="n">
        <v>107909</v>
      </c>
      <c r="C20" s="5" t="n">
        <v>114576</v>
      </c>
    </row>
    <row r="21" spans="1:3">
      <c r="A21" s="4" t="s">
        <v>42</v>
      </c>
      <c r="B21" s="5" t="n">
        <v>76448</v>
      </c>
      <c r="C21" s="5" t="n">
        <v>94304</v>
      </c>
    </row>
    <row r="22" spans="1:3">
      <c r="A22" s="4" t="s">
        <v>45</v>
      </c>
      <c r="B22" s="5" t="n">
        <v>247551</v>
      </c>
      <c r="C22" s="5" t="n">
        <v>233180</v>
      </c>
    </row>
    <row r="23" spans="1:3">
      <c r="A23" s="4" t="s">
        <v>46</v>
      </c>
      <c r="B23" s="5" t="n">
        <v>515162</v>
      </c>
      <c r="C23" s="5" t="n">
        <v>513526</v>
      </c>
    </row>
    <row r="24" spans="1:3">
      <c r="A24" s="3" t="s">
        <v>47</v>
      </c>
    </row>
    <row r="25" spans="1:3">
      <c r="A25" s="4" t="s">
        <v>48</v>
      </c>
      <c r="B25" s="5" t="n">
        <v>1055417</v>
      </c>
      <c r="C25" s="5" t="n">
        <v>1047233</v>
      </c>
    </row>
    <row r="26" spans="1:3">
      <c r="A26" s="4" t="s">
        <v>49</v>
      </c>
      <c r="B26" s="5" t="n">
        <v>-16303</v>
      </c>
      <c r="C26" s="5" t="n">
        <v>24998</v>
      </c>
    </row>
    <row r="27" spans="1:3">
      <c r="A27" s="4" t="s">
        <v>50</v>
      </c>
      <c r="B27" s="5" t="n">
        <v>68347</v>
      </c>
      <c r="C27" s="5" t="n">
        <v>68347</v>
      </c>
    </row>
    <row r="28" spans="1:3">
      <c r="A28" s="4" t="s">
        <v>51</v>
      </c>
      <c r="B28" s="5" t="n">
        <v>-133314</v>
      </c>
      <c r="C28" s="5" t="n">
        <v>-139693</v>
      </c>
    </row>
    <row r="29" spans="1:3">
      <c r="A29" s="4" t="s">
        <v>52</v>
      </c>
      <c r="B29" s="5" t="n">
        <v>974147</v>
      </c>
      <c r="C29" s="5" t="n">
        <v>1000885</v>
      </c>
    </row>
    <row r="30" spans="1:3">
      <c r="A30" s="4" t="s">
        <v>53</v>
      </c>
      <c r="B30" s="5" t="n">
        <v>31829</v>
      </c>
      <c r="C30" s="5" t="n">
        <v>23043</v>
      </c>
    </row>
    <row r="31" spans="1:3">
      <c r="A31" s="4" t="s">
        <v>54</v>
      </c>
      <c r="B31" s="5" t="n">
        <v>1005976</v>
      </c>
      <c r="C31" s="5" t="n">
        <v>1023928</v>
      </c>
    </row>
    <row r="32" spans="1:3">
      <c r="A32" s="4" t="s">
        <v>55</v>
      </c>
      <c r="B32" s="6" t="n">
        <v>1521138</v>
      </c>
      <c r="C32" s="6" t="n">
        <v>1537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7</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7</v>
      </c>
    </row>
    <row r="3" spans="1:2">
      <c r="A3" s="3" t="s">
        <v>19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7</v>
      </c>
    </row>
    <row r="3" spans="1:2">
      <c r="A3" s="3" t="s">
        <v>193</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v>
      </c>
      <c r="B1" s="2" t="s">
        <v>1</v>
      </c>
    </row>
    <row r="2" spans="1:3">
      <c r="B2" s="2" t="s">
        <v>27</v>
      </c>
      <c r="C2" s="2" t="s">
        <v>28</v>
      </c>
    </row>
    <row r="3" spans="1:3">
      <c r="A3" s="3" t="s">
        <v>57</v>
      </c>
    </row>
    <row r="4" spans="1:3">
      <c r="A4" s="4" t="s">
        <v>58</v>
      </c>
      <c r="B4" s="6" t="n">
        <v>420675</v>
      </c>
      <c r="C4" s="6" t="n">
        <v>448773</v>
      </c>
    </row>
    <row r="5" spans="1:3">
      <c r="A5" s="4" t="s">
        <v>59</v>
      </c>
      <c r="B5" s="5" t="n">
        <v>-343830</v>
      </c>
      <c r="C5" s="5" t="n">
        <v>-335510</v>
      </c>
    </row>
    <row r="6" spans="1:3">
      <c r="A6" s="4" t="s">
        <v>60</v>
      </c>
      <c r="B6" s="5" t="n">
        <v>76845</v>
      </c>
      <c r="C6" s="5" t="n">
        <v>113263</v>
      </c>
    </row>
    <row r="7" spans="1:3">
      <c r="A7" s="4" t="s">
        <v>61</v>
      </c>
      <c r="B7" s="5" t="n">
        <v>-32941</v>
      </c>
      <c r="C7" s="5" t="n">
        <v>-20307</v>
      </c>
    </row>
    <row r="8" spans="1:3">
      <c r="A8" s="4" t="s">
        <v>62</v>
      </c>
      <c r="B8" s="5" t="n">
        <v>-14009</v>
      </c>
      <c r="C8" s="5" t="n">
        <v>-15981</v>
      </c>
    </row>
    <row r="9" spans="1:3">
      <c r="A9" s="4" t="s">
        <v>63</v>
      </c>
      <c r="B9" s="5" t="n">
        <v>0</v>
      </c>
      <c r="C9" s="5" t="n">
        <v>24357</v>
      </c>
    </row>
    <row r="10" spans="1:3">
      <c r="A10" s="4" t="s">
        <v>64</v>
      </c>
      <c r="B10" s="5" t="n">
        <v>29895</v>
      </c>
      <c r="C10" s="5" t="n">
        <v>101332</v>
      </c>
    </row>
    <row r="11" spans="1:3">
      <c r="A11" s="4" t="s">
        <v>65</v>
      </c>
      <c r="B11" s="5" t="n">
        <v>11761</v>
      </c>
      <c r="C11" s="5" t="n">
        <v>6130</v>
      </c>
    </row>
    <row r="12" spans="1:3">
      <c r="A12" s="4" t="s">
        <v>66</v>
      </c>
      <c r="B12" s="5" t="n">
        <v>-33630</v>
      </c>
      <c r="C12" s="5" t="n">
        <v>-34870</v>
      </c>
    </row>
    <row r="13" spans="1:3">
      <c r="A13" s="4" t="s">
        <v>67</v>
      </c>
      <c r="B13" s="5" t="n">
        <v>-9149</v>
      </c>
      <c r="C13" s="5" t="n">
        <v>-3067</v>
      </c>
    </row>
    <row r="14" spans="1:3">
      <c r="A14" s="4" t="s">
        <v>68</v>
      </c>
      <c r="B14" s="5" t="n">
        <v>9213</v>
      </c>
      <c r="C14" s="5" t="n">
        <v>5062</v>
      </c>
    </row>
    <row r="15" spans="1:3">
      <c r="A15" s="4" t="s">
        <v>69</v>
      </c>
      <c r="B15" s="5" t="n">
        <v>8090</v>
      </c>
      <c r="C15" s="5" t="n">
        <v>74587</v>
      </c>
    </row>
    <row r="16" spans="1:3">
      <c r="A16" s="4" t="s">
        <v>70</v>
      </c>
      <c r="B16" s="5" t="n">
        <v>-8121</v>
      </c>
      <c r="C16" s="5" t="n">
        <v>-3121</v>
      </c>
    </row>
    <row r="17" spans="1:3">
      <c r="A17" s="4" t="s">
        <v>71</v>
      </c>
      <c r="B17" s="5" t="n">
        <v>-31</v>
      </c>
      <c r="C17" s="5" t="n">
        <v>71466</v>
      </c>
    </row>
    <row r="18" spans="1:3">
      <c r="A18" s="3" t="s">
        <v>72</v>
      </c>
    </row>
    <row r="19" spans="1:3">
      <c r="A19" s="4" t="s">
        <v>73</v>
      </c>
      <c r="B19" s="5" t="n">
        <v>6379</v>
      </c>
      <c r="C19" s="5" t="n">
        <v>69316</v>
      </c>
    </row>
    <row r="20" spans="1:3">
      <c r="A20" s="4" t="s">
        <v>53</v>
      </c>
      <c r="B20" s="6" t="n">
        <v>-6410</v>
      </c>
      <c r="C20" s="6" t="n">
        <v>2150</v>
      </c>
    </row>
    <row r="21" spans="1:3">
      <c r="A21" s="3" t="s">
        <v>74</v>
      </c>
    </row>
    <row r="22" spans="1:3">
      <c r="A22" s="4" t="s">
        <v>75</v>
      </c>
      <c r="B22" s="7" t="n">
        <v>0.05</v>
      </c>
      <c r="C22" s="7" t="n">
        <v>0.58</v>
      </c>
    </row>
    <row r="23" spans="1:3">
      <c r="A23" s="4" t="s">
        <v>76</v>
      </c>
      <c r="B23" s="7" t="n">
        <v>0.05</v>
      </c>
      <c r="C23" s="7" t="n">
        <v>0.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7</v>
      </c>
    </row>
    <row r="3" spans="1:2">
      <c r="A3" s="3" t="s">
        <v>181</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7</v>
      </c>
    </row>
    <row r="3" spans="1:2">
      <c r="A3" s="3" t="s">
        <v>14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33</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38</v>
      </c>
      <c r="B18" s="4" t="s">
        <v>244</v>
      </c>
    </row>
    <row r="19" spans="1:2">
      <c r="A19" s="4" t="s">
        <v>245</v>
      </c>
      <c r="B19" s="4" t="s">
        <v>246</v>
      </c>
    </row>
    <row r="20" spans="1:2">
      <c r="A20" s="4" t="s">
        <v>48</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7</v>
      </c>
    </row>
    <row r="3" spans="1:2">
      <c r="A3" s="3" t="s">
        <v>146</v>
      </c>
    </row>
    <row r="4" spans="1:2">
      <c r="A4" s="4" t="s">
        <v>240</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7</v>
      </c>
    </row>
    <row r="3" spans="1:2">
      <c r="A3" s="3" t="s">
        <v>152</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7</v>
      </c>
    </row>
    <row r="3" spans="1:2">
      <c r="A3" s="3" t="s">
        <v>155</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7</v>
      </c>
    </row>
    <row r="3" spans="1:2">
      <c r="A3" s="3" t="s">
        <v>158</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7</v>
      </c>
    </row>
    <row r="3" spans="1:2">
      <c r="A3" s="3" t="s">
        <v>161</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7</v>
      </c>
      <c r="C2" s="2" t="s">
        <v>28</v>
      </c>
    </row>
    <row r="3" spans="1:3">
      <c r="A3" s="3" t="s">
        <v>78</v>
      </c>
    </row>
    <row r="4" spans="1:3">
      <c r="A4" s="4" t="s">
        <v>71</v>
      </c>
      <c r="B4" s="6" t="n">
        <v>-31</v>
      </c>
      <c r="C4" s="6" t="n">
        <v>71466</v>
      </c>
    </row>
    <row r="5" spans="1:3">
      <c r="A5" s="3" t="s">
        <v>79</v>
      </c>
    </row>
    <row r="6" spans="1:3">
      <c r="A6" s="4" t="s">
        <v>80</v>
      </c>
      <c r="B6" s="5" t="n">
        <v>-37686</v>
      </c>
      <c r="C6" s="5" t="n">
        <v>25948</v>
      </c>
    </row>
    <row r="7" spans="1:3">
      <c r="A7" s="3" t="s">
        <v>81</v>
      </c>
    </row>
    <row r="8" spans="1:3">
      <c r="A8" s="4" t="s">
        <v>82</v>
      </c>
      <c r="B8" s="5" t="n">
        <v>-2907</v>
      </c>
      <c r="C8" s="5" t="n">
        <v>526</v>
      </c>
    </row>
    <row r="9" spans="1:3">
      <c r="A9" s="4" t="s">
        <v>83</v>
      </c>
      <c r="B9" s="5" t="n">
        <v>-40593</v>
      </c>
      <c r="C9" s="5" t="n">
        <v>26474</v>
      </c>
    </row>
    <row r="10" spans="1:3">
      <c r="A10" s="4" t="s">
        <v>84</v>
      </c>
      <c r="B10" s="5" t="n">
        <v>-40624</v>
      </c>
      <c r="C10" s="5" t="n">
        <v>97940</v>
      </c>
    </row>
    <row r="11" spans="1:3">
      <c r="A11" s="3" t="s">
        <v>72</v>
      </c>
    </row>
    <row r="12" spans="1:3">
      <c r="A12" s="4" t="s">
        <v>73</v>
      </c>
      <c r="B12" s="5" t="n">
        <v>-34214</v>
      </c>
      <c r="C12" s="5" t="n">
        <v>95790</v>
      </c>
    </row>
    <row r="13" spans="1:3">
      <c r="A13" s="4" t="s">
        <v>53</v>
      </c>
      <c r="B13" s="6" t="n">
        <v>-6410</v>
      </c>
      <c r="C13" s="6" t="n">
        <v>2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7</v>
      </c>
    </row>
    <row r="3" spans="1:2">
      <c r="A3" s="3" t="s">
        <v>164</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16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7</v>
      </c>
    </row>
    <row r="3" spans="1:2">
      <c r="A3" s="3" t="s">
        <v>17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7</v>
      </c>
    </row>
    <row r="3" spans="1:2">
      <c r="A3" s="3" t="s">
        <v>155</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7</v>
      </c>
    </row>
    <row r="3" spans="1:2">
      <c r="A3" s="3" t="s">
        <v>175</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7</v>
      </c>
    </row>
    <row r="3" spans="1:2">
      <c r="A3" s="3" t="s">
        <v>178</v>
      </c>
    </row>
    <row r="4" spans="1:2">
      <c r="A4" s="4" t="s">
        <v>42</v>
      </c>
      <c r="B4" s="4" t="s">
        <v>302</v>
      </c>
    </row>
    <row r="5" spans="1:2">
      <c r="A5" s="4" t="s">
        <v>303</v>
      </c>
      <c r="B5"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7</v>
      </c>
    </row>
    <row r="3" spans="1:2">
      <c r="A3" s="3" t="s">
        <v>181</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7</v>
      </c>
    </row>
    <row r="3" spans="1:2">
      <c r="A3" s="3" t="s">
        <v>18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7</v>
      </c>
    </row>
    <row r="3" spans="1:2">
      <c r="A3" s="3" t="s">
        <v>187</v>
      </c>
    </row>
    <row r="4" spans="1:2">
      <c r="A4" s="4" t="s">
        <v>320</v>
      </c>
      <c r="B4" s="4" t="s">
        <v>1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7</v>
      </c>
    </row>
    <row r="3" spans="1:2">
      <c r="A3" s="3" t="s">
        <v>190</v>
      </c>
    </row>
    <row r="4" spans="1:2">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7</v>
      </c>
      <c r="C2" s="2" t="s">
        <v>28</v>
      </c>
    </row>
    <row r="3" spans="1:3">
      <c r="A3" s="3" t="s">
        <v>78</v>
      </c>
    </row>
    <row r="4" spans="1:3">
      <c r="A4" s="4" t="s">
        <v>86</v>
      </c>
      <c r="B4" s="6" t="n">
        <v>850</v>
      </c>
      <c r="C4" s="6" t="n">
        <v>-246</v>
      </c>
    </row>
    <row r="5" spans="1:3">
      <c r="A5" s="4" t="s">
        <v>87</v>
      </c>
      <c r="B5" s="6" t="n">
        <v>6059</v>
      </c>
      <c r="C5" s="6" t="n">
        <v>-4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7</v>
      </c>
    </row>
    <row r="3" spans="1:2">
      <c r="A3" s="3" t="s">
        <v>19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7</v>
      </c>
    </row>
    <row r="3" spans="1:2">
      <c r="A3" s="3" t="s">
        <v>19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7</v>
      </c>
    </row>
    <row r="3" spans="1:2">
      <c r="A3" s="3" t="s">
        <v>193</v>
      </c>
    </row>
    <row r="4" spans="1:2">
      <c r="A4" s="4" t="s">
        <v>335</v>
      </c>
      <c r="B4" s="4" t="s">
        <v>3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7</v>
      </c>
    </row>
    <row r="3" spans="1:2">
      <c r="A3" s="3" t="s">
        <v>200</v>
      </c>
    </row>
    <row r="4" spans="1:2">
      <c r="A4" s="4" t="s">
        <v>338</v>
      </c>
      <c r="B4" s="4" t="s">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7</v>
      </c>
    </row>
    <row r="3" spans="1:2">
      <c r="A3" s="3" t="s">
        <v>20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7</v>
      </c>
    </row>
    <row r="3" spans="1:2">
      <c r="A3" s="3" t="s">
        <v>206</v>
      </c>
    </row>
    <row r="4" spans="1:2">
      <c r="A4" s="4" t="s">
        <v>348</v>
      </c>
      <c r="B4" s="4" t="s">
        <v>349</v>
      </c>
    </row>
    <row r="5" spans="1:2">
      <c r="A5" s="4" t="s">
        <v>350</v>
      </c>
      <c r="B5" s="4" t="s">
        <v>349</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7</v>
      </c>
    </row>
    <row r="3" spans="1:2">
      <c r="A3" s="3" t="s">
        <v>18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7</v>
      </c>
    </row>
    <row r="3" spans="1:2">
      <c r="A3" s="3" t="s">
        <v>21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7</v>
      </c>
    </row>
    <row r="3" spans="1:2">
      <c r="A3" s="3" t="s">
        <v>21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78</v>
      </c>
      <c r="B1" s="2" t="s">
        <v>1</v>
      </c>
    </row>
    <row r="2" spans="1:2">
      <c r="B2" s="2" t="s">
        <v>379</v>
      </c>
    </row>
    <row r="3" spans="1:2">
      <c r="A3" s="3" t="s">
        <v>380</v>
      </c>
    </row>
    <row r="4" spans="1:2">
      <c r="A4" s="4" t="s">
        <v>381</v>
      </c>
      <c r="B4" s="5" t="n">
        <v>3</v>
      </c>
    </row>
    <row r="5" spans="1:2">
      <c r="A5" s="4" t="s">
        <v>382</v>
      </c>
    </row>
    <row r="6" spans="1:2">
      <c r="A6" s="3" t="s">
        <v>380</v>
      </c>
    </row>
    <row r="7" spans="1:2">
      <c r="A7" s="4" t="s">
        <v>383</v>
      </c>
      <c r="B7" s="4" t="s">
        <v>3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4"/>
    <col customWidth="1" max="3" min="3" width="27"/>
    <col customWidth="1" max="4" min="4" width="32"/>
    <col customWidth="1" max="5" min="5" width="45"/>
    <col customWidth="1" max="6" min="6" width="15"/>
    <col customWidth="1" max="7" min="7" width="65"/>
    <col customWidth="1" max="8" min="8" width="32"/>
  </cols>
  <sheetData>
    <row r="1" spans="1:8">
      <c r="A1" s="1" t="s">
        <v>88</v>
      </c>
      <c r="B1" s="2" t="s">
        <v>89</v>
      </c>
      <c r="C1" s="2" t="s">
        <v>90</v>
      </c>
      <c r="D1" s="2" t="s">
        <v>91</v>
      </c>
      <c r="E1" s="2" t="s">
        <v>92</v>
      </c>
      <c r="F1" s="2" t="s">
        <v>93</v>
      </c>
      <c r="G1" s="2" t="s">
        <v>94</v>
      </c>
      <c r="H1" s="2" t="s">
        <v>95</v>
      </c>
    </row>
    <row r="2" spans="1:8">
      <c r="A2" s="4" t="s">
        <v>96</v>
      </c>
      <c r="C2" s="5" t="n">
        <v>119401000</v>
      </c>
    </row>
    <row r="3" spans="1:8">
      <c r="A3" s="4" t="s">
        <v>97</v>
      </c>
      <c r="B3" s="6" t="n">
        <v>901879</v>
      </c>
      <c r="C3" s="6" t="n">
        <v>1043555</v>
      </c>
      <c r="D3" s="6" t="n">
        <v>-1014</v>
      </c>
      <c r="E3" s="6" t="n">
        <v>68347</v>
      </c>
      <c r="F3" s="6" t="n">
        <v>-209009</v>
      </c>
      <c r="G3" s="6" t="n">
        <v>901879</v>
      </c>
      <c r="H3" s="6" t="n">
        <v>0</v>
      </c>
    </row>
    <row r="4" spans="1:8">
      <c r="A4" s="4" t="s">
        <v>98</v>
      </c>
      <c r="B4" s="5" t="n">
        <v>440317</v>
      </c>
      <c r="C4" s="5" t="n">
        <v>440000</v>
      </c>
    </row>
    <row r="5" spans="1:8">
      <c r="A5" s="4" t="s">
        <v>99</v>
      </c>
      <c r="B5" s="6" t="n">
        <v>2339</v>
      </c>
      <c r="C5" s="6" t="n">
        <v>3678</v>
      </c>
      <c r="D5" s="5" t="n">
        <v>-1339</v>
      </c>
      <c r="G5" s="5" t="n">
        <v>2339</v>
      </c>
    </row>
    <row r="6" spans="1:8">
      <c r="A6" s="4" t="s">
        <v>100</v>
      </c>
      <c r="B6" s="5" t="n">
        <v>2219</v>
      </c>
      <c r="D6" s="5" t="n">
        <v>2219</v>
      </c>
      <c r="G6" s="5" t="n">
        <v>2219</v>
      </c>
    </row>
    <row r="7" spans="1:8">
      <c r="A7" s="4" t="s">
        <v>101</v>
      </c>
      <c r="B7" s="5" t="n">
        <v>17231</v>
      </c>
      <c r="D7" s="5" t="n">
        <v>-1342</v>
      </c>
      <c r="G7" s="5" t="n">
        <v>-1342</v>
      </c>
      <c r="H7" s="5" t="n">
        <v>18573</v>
      </c>
    </row>
    <row r="8" spans="1:8">
      <c r="A8" s="4" t="s">
        <v>102</v>
      </c>
      <c r="B8" s="5" t="n">
        <v>2320</v>
      </c>
      <c r="H8" s="5" t="n">
        <v>2320</v>
      </c>
    </row>
    <row r="9" spans="1:8">
      <c r="A9" s="4" t="s">
        <v>103</v>
      </c>
      <c r="B9" s="5" t="n">
        <v>97940</v>
      </c>
      <c r="D9" s="5" t="n">
        <v>26474</v>
      </c>
      <c r="F9" s="5" t="n">
        <v>69316</v>
      </c>
      <c r="G9" s="5" t="n">
        <v>95790</v>
      </c>
      <c r="H9" s="5" t="n">
        <v>2150</v>
      </c>
    </row>
    <row r="10" spans="1:8">
      <c r="A10" s="4" t="s">
        <v>104</v>
      </c>
      <c r="B10" s="6" t="n">
        <v>1023928</v>
      </c>
      <c r="C10" s="6" t="n">
        <v>1047233</v>
      </c>
      <c r="D10" s="5" t="n">
        <v>24998</v>
      </c>
      <c r="E10" s="5" t="n">
        <v>68347</v>
      </c>
      <c r="F10" s="5" t="n">
        <v>-139693</v>
      </c>
      <c r="G10" s="5" t="n">
        <v>1000885</v>
      </c>
      <c r="H10" s="5" t="n">
        <v>23043</v>
      </c>
    </row>
    <row r="11" spans="1:8">
      <c r="A11" s="4" t="s">
        <v>105</v>
      </c>
      <c r="C11" s="5" t="n">
        <v>119841000</v>
      </c>
    </row>
    <row r="12" spans="1:8">
      <c r="A12" s="4" t="s">
        <v>98</v>
      </c>
      <c r="B12" s="5" t="n">
        <v>899050</v>
      </c>
      <c r="C12" s="5" t="n">
        <v>899000</v>
      </c>
    </row>
    <row r="13" spans="1:8">
      <c r="A13" s="4" t="s">
        <v>99</v>
      </c>
      <c r="B13" s="6" t="n">
        <v>5320</v>
      </c>
      <c r="C13" s="6" t="n">
        <v>8184</v>
      </c>
      <c r="D13" s="5" t="n">
        <v>-2864</v>
      </c>
      <c r="G13" s="5" t="n">
        <v>5320</v>
      </c>
    </row>
    <row r="14" spans="1:8">
      <c r="A14" s="4" t="s">
        <v>100</v>
      </c>
      <c r="B14" s="5" t="n">
        <v>2156</v>
      </c>
      <c r="D14" s="5" t="n">
        <v>2156</v>
      </c>
      <c r="G14" s="5" t="n">
        <v>2156</v>
      </c>
    </row>
    <row r="15" spans="1:8">
      <c r="A15" s="4" t="s">
        <v>101</v>
      </c>
      <c r="H15" s="5" t="n">
        <v>0</v>
      </c>
    </row>
    <row r="16" spans="1:8">
      <c r="A16" s="4" t="s">
        <v>102</v>
      </c>
      <c r="B16" s="5" t="n">
        <v>15196</v>
      </c>
      <c r="H16" s="5" t="n">
        <v>15196</v>
      </c>
    </row>
    <row r="17" spans="1:8">
      <c r="A17" s="4" t="s">
        <v>103</v>
      </c>
      <c r="B17" s="5" t="n">
        <v>-40624</v>
      </c>
      <c r="D17" s="5" t="n">
        <v>-40593</v>
      </c>
      <c r="F17" s="5" t="n">
        <v>6379</v>
      </c>
      <c r="G17" s="5" t="n">
        <v>-34214</v>
      </c>
      <c r="H17" s="5" t="n">
        <v>-6410</v>
      </c>
    </row>
    <row r="18" spans="1:8">
      <c r="A18" s="4" t="s">
        <v>106</v>
      </c>
      <c r="B18" s="6" t="n">
        <v>1005976</v>
      </c>
      <c r="C18" s="6" t="n">
        <v>1055417</v>
      </c>
      <c r="D18" s="6" t="n">
        <v>-16303</v>
      </c>
      <c r="E18" s="6" t="n">
        <v>68347</v>
      </c>
      <c r="F18" s="6" t="n">
        <v>-133314</v>
      </c>
      <c r="G18" s="6" t="n">
        <v>974147</v>
      </c>
      <c r="H18" s="6" t="n">
        <v>31829</v>
      </c>
    </row>
    <row r="19" spans="1:8">
      <c r="A19" s="4" t="s">
        <v>107</v>
      </c>
      <c r="C19" s="5" t="n">
        <v>12074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85</v>
      </c>
      <c r="B1" s="2" t="s">
        <v>1</v>
      </c>
    </row>
    <row r="2" spans="1:3">
      <c r="B2" s="2" t="s">
        <v>386</v>
      </c>
      <c r="C2" s="2" t="s">
        <v>387</v>
      </c>
    </row>
    <row r="3" spans="1:3">
      <c r="A3" s="3" t="s">
        <v>388</v>
      </c>
    </row>
    <row r="4" spans="1:3">
      <c r="A4" s="4" t="s">
        <v>389</v>
      </c>
      <c r="B4" s="6" t="n">
        <v>2771</v>
      </c>
      <c r="C4" s="6" t="n">
        <v>1719</v>
      </c>
    </row>
    <row r="5" spans="1:3">
      <c r="A5" s="4" t="s">
        <v>390</v>
      </c>
    </row>
    <row r="6" spans="1:3">
      <c r="A6" s="3" t="s">
        <v>388</v>
      </c>
    </row>
    <row r="7" spans="1:3">
      <c r="A7" s="4" t="s">
        <v>391</v>
      </c>
      <c r="B7" s="4" t="s">
        <v>392</v>
      </c>
    </row>
    <row r="8" spans="1:3">
      <c r="A8" s="4" t="s">
        <v>393</v>
      </c>
    </row>
    <row r="9" spans="1:3">
      <c r="A9" s="3" t="s">
        <v>388</v>
      </c>
    </row>
    <row r="10" spans="1:3">
      <c r="A10" s="4" t="s">
        <v>391</v>
      </c>
      <c r="B10" s="4" t="s">
        <v>394</v>
      </c>
    </row>
    <row r="11" spans="1:3">
      <c r="A11" s="4" t="s">
        <v>395</v>
      </c>
    </row>
    <row r="12" spans="1:3">
      <c r="A12" s="3" t="s">
        <v>388</v>
      </c>
    </row>
    <row r="13" spans="1:3">
      <c r="A13" s="4" t="s">
        <v>391</v>
      </c>
      <c r="B13" s="4" t="s">
        <v>394</v>
      </c>
    </row>
    <row r="14" spans="1:3">
      <c r="A14" s="4" t="s">
        <v>396</v>
      </c>
    </row>
    <row r="15" spans="1:3">
      <c r="A15" s="3" t="s">
        <v>388</v>
      </c>
    </row>
    <row r="16" spans="1:3">
      <c r="A16" s="4" t="s">
        <v>391</v>
      </c>
      <c r="B16" s="4" t="s">
        <v>397</v>
      </c>
    </row>
    <row r="17" spans="1:3">
      <c r="A17" s="4" t="s">
        <v>398</v>
      </c>
    </row>
    <row r="18" spans="1:3">
      <c r="A18" s="3" t="s">
        <v>388</v>
      </c>
    </row>
    <row r="19" spans="1:3">
      <c r="A19" s="4" t="s">
        <v>391</v>
      </c>
      <c r="B19" s="4" t="s">
        <v>399</v>
      </c>
    </row>
    <row r="20" spans="1:3">
      <c r="A20" s="4" t="s">
        <v>400</v>
      </c>
    </row>
    <row r="21" spans="1:3">
      <c r="A21" s="3" t="s">
        <v>388</v>
      </c>
    </row>
    <row r="22" spans="1:3">
      <c r="A22" s="4" t="s">
        <v>391</v>
      </c>
      <c r="B22" s="4" t="s">
        <v>399</v>
      </c>
    </row>
    <row r="23" spans="1:3">
      <c r="A23" s="4" t="s">
        <v>401</v>
      </c>
    </row>
    <row r="24" spans="1:3">
      <c r="A24" s="3" t="s">
        <v>388</v>
      </c>
    </row>
    <row r="25" spans="1:3">
      <c r="A25" s="4" t="s">
        <v>391</v>
      </c>
      <c r="B25" s="4" t="s">
        <v>402</v>
      </c>
    </row>
    <row r="26" spans="1:3">
      <c r="A26" s="4" t="s">
        <v>403</v>
      </c>
    </row>
    <row r="27" spans="1:3">
      <c r="A27" s="3" t="s">
        <v>388</v>
      </c>
    </row>
    <row r="28" spans="1:3">
      <c r="A28" s="4" t="s">
        <v>391</v>
      </c>
      <c r="B28" s="4" t="s">
        <v>397</v>
      </c>
    </row>
    <row r="29" spans="1:3">
      <c r="A29" s="4" t="s">
        <v>404</v>
      </c>
    </row>
    <row r="30" spans="1:3">
      <c r="A30" s="3" t="s">
        <v>388</v>
      </c>
    </row>
    <row r="31" spans="1:3">
      <c r="A31" s="4" t="s">
        <v>391</v>
      </c>
      <c r="B31" s="4" t="s">
        <v>405</v>
      </c>
    </row>
    <row r="32" spans="1:3">
      <c r="A32" s="4" t="s">
        <v>406</v>
      </c>
    </row>
    <row r="33" spans="1:3">
      <c r="A33" s="3" t="s">
        <v>388</v>
      </c>
    </row>
    <row r="34" spans="1:3">
      <c r="A34" s="4" t="s">
        <v>389</v>
      </c>
      <c r="B34" s="6" t="n">
        <v>64000</v>
      </c>
    </row>
    <row r="35" spans="1:3">
      <c r="A35" s="4" t="s">
        <v>407</v>
      </c>
      <c r="B35" s="8" t="n">
        <v>17.75</v>
      </c>
    </row>
    <row r="36" spans="1:3">
      <c r="A36" s="4" t="s">
        <v>408</v>
      </c>
      <c r="B36" s="4" t="s">
        <v>409</v>
      </c>
    </row>
    <row r="37" spans="1:3">
      <c r="A37" s="4" t="s">
        <v>410</v>
      </c>
      <c r="B37" s="4" t="s">
        <v>411</v>
      </c>
    </row>
    <row r="38" spans="1:3">
      <c r="A38" s="4" t="s">
        <v>412</v>
      </c>
      <c r="B38" s="4" t="s">
        <v>4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0"/>
  </cols>
  <sheetData>
    <row r="1" spans="1:5">
      <c r="A1" s="1" t="s">
        <v>414</v>
      </c>
      <c r="B1" s="2" t="s">
        <v>415</v>
      </c>
      <c r="C1" s="2" t="s">
        <v>416</v>
      </c>
      <c r="D1" s="2" t="s">
        <v>387</v>
      </c>
      <c r="E1" s="2" t="s">
        <v>417</v>
      </c>
    </row>
    <row r="2" spans="1:5">
      <c r="A2" s="3" t="s">
        <v>380</v>
      </c>
    </row>
    <row r="3" spans="1:5">
      <c r="A3" s="4" t="s">
        <v>418</v>
      </c>
      <c r="C3" s="6" t="n">
        <v>0</v>
      </c>
      <c r="D3" s="6" t="n">
        <v>12972</v>
      </c>
    </row>
    <row r="4" spans="1:5">
      <c r="A4" s="4" t="s">
        <v>36</v>
      </c>
      <c r="C4" s="5" t="n">
        <v>701175</v>
      </c>
      <c r="D4" s="5" t="n">
        <v>658629</v>
      </c>
    </row>
    <row r="5" spans="1:5">
      <c r="A5" s="4" t="s">
        <v>53</v>
      </c>
      <c r="C5" s="5" t="n">
        <v>31829</v>
      </c>
      <c r="D5" s="5" t="n">
        <v>23043</v>
      </c>
    </row>
    <row r="6" spans="1:5">
      <c r="A6" s="4" t="s">
        <v>419</v>
      </c>
      <c r="D6" s="5" t="n">
        <v>17231</v>
      </c>
    </row>
    <row r="7" spans="1:5">
      <c r="A7" s="4" t="s">
        <v>38</v>
      </c>
      <c r="C7" s="6" t="n">
        <v>49786</v>
      </c>
      <c r="D7" s="5" t="n">
        <v>49786</v>
      </c>
    </row>
    <row r="8" spans="1:5">
      <c r="A8" s="4" t="s">
        <v>420</v>
      </c>
    </row>
    <row r="9" spans="1:5">
      <c r="A9" s="3" t="s">
        <v>380</v>
      </c>
    </row>
    <row r="10" spans="1:5">
      <c r="A10" s="4" t="s">
        <v>421</v>
      </c>
      <c r="C10" s="5" t="n">
        <v>1300</v>
      </c>
    </row>
    <row r="11" spans="1:5">
      <c r="A11" s="4" t="s">
        <v>422</v>
      </c>
      <c r="C11" s="8" t="n">
        <v>1.25</v>
      </c>
    </row>
    <row r="12" spans="1:5">
      <c r="A12" s="4" t="s">
        <v>423</v>
      </c>
      <c r="C12" s="4" t="s">
        <v>424</v>
      </c>
    </row>
    <row r="13" spans="1:5">
      <c r="A13" s="4" t="s">
        <v>425</v>
      </c>
    </row>
    <row r="14" spans="1:5">
      <c r="A14" s="3" t="s">
        <v>380</v>
      </c>
    </row>
    <row r="15" spans="1:5">
      <c r="A15" s="4" t="s">
        <v>38</v>
      </c>
      <c r="E15" s="6" t="n">
        <v>49786</v>
      </c>
    </row>
    <row r="16" spans="1:5">
      <c r="A16" s="4" t="s">
        <v>382</v>
      </c>
    </row>
    <row r="17" spans="1:5">
      <c r="A17" s="3" t="s">
        <v>380</v>
      </c>
    </row>
    <row r="18" spans="1:5">
      <c r="A18" s="4" t="s">
        <v>426</v>
      </c>
      <c r="B18" s="4" t="s">
        <v>384</v>
      </c>
    </row>
    <row r="19" spans="1:5">
      <c r="A19" s="4" t="s">
        <v>391</v>
      </c>
      <c r="B19" s="4" t="s">
        <v>427</v>
      </c>
    </row>
    <row r="20" spans="1:5">
      <c r="A20" s="4" t="s">
        <v>418</v>
      </c>
      <c r="B20" s="6" t="n">
        <v>12972</v>
      </c>
    </row>
    <row r="21" spans="1:5">
      <c r="A21" s="4" t="s">
        <v>36</v>
      </c>
      <c r="B21" s="5" t="n">
        <v>28839</v>
      </c>
    </row>
    <row r="22" spans="1:5">
      <c r="A22" s="4" t="s">
        <v>53</v>
      </c>
      <c r="B22" s="5" t="n">
        <v>18573</v>
      </c>
    </row>
    <row r="23" spans="1:5">
      <c r="A23" s="4" t="s">
        <v>34</v>
      </c>
    </row>
    <row r="24" spans="1:5">
      <c r="A24" s="3" t="s">
        <v>380</v>
      </c>
    </row>
    <row r="25" spans="1:5">
      <c r="A25" s="4" t="s">
        <v>419</v>
      </c>
      <c r="C25" s="6" t="n">
        <v>0</v>
      </c>
      <c r="D25" s="6" t="n">
        <v>-1342</v>
      </c>
    </row>
    <row r="26" spans="1:5">
      <c r="A26" s="4" t="s">
        <v>428</v>
      </c>
    </row>
    <row r="27" spans="1:5">
      <c r="A27" s="3" t="s">
        <v>380</v>
      </c>
    </row>
    <row r="28" spans="1:5">
      <c r="A28" s="4" t="s">
        <v>419</v>
      </c>
      <c r="B28" s="6" t="n">
        <v>13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9</v>
      </c>
      <c r="B1" s="2" t="s">
        <v>27</v>
      </c>
      <c r="C1" s="2" t="s">
        <v>28</v>
      </c>
      <c r="D1" s="2" t="s">
        <v>430</v>
      </c>
    </row>
    <row r="2" spans="1:4">
      <c r="A2" s="3" t="s">
        <v>152</v>
      </c>
    </row>
    <row r="3" spans="1:4">
      <c r="A3" s="4" t="s">
        <v>431</v>
      </c>
      <c r="B3" s="6" t="n">
        <v>209518</v>
      </c>
      <c r="C3" s="6" t="n">
        <v>131589</v>
      </c>
    </row>
    <row r="4" spans="1:4">
      <c r="A4" s="4" t="s">
        <v>432</v>
      </c>
      <c r="B4" s="5" t="n">
        <v>209694</v>
      </c>
      <c r="C4" s="5" t="n">
        <v>328275</v>
      </c>
    </row>
    <row r="5" spans="1:4">
      <c r="A5" s="4" t="s">
        <v>30</v>
      </c>
      <c r="B5" s="6" t="n">
        <v>419212</v>
      </c>
      <c r="C5" s="6" t="n">
        <v>459864</v>
      </c>
      <c r="D5" s="6" t="n">
        <v>327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3</v>
      </c>
      <c r="B1" s="2" t="s">
        <v>27</v>
      </c>
      <c r="C1" s="2" t="s">
        <v>28</v>
      </c>
    </row>
    <row r="2" spans="1:3">
      <c r="A2" s="3" t="s">
        <v>434</v>
      </c>
    </row>
    <row r="3" spans="1:3">
      <c r="A3" s="4" t="s">
        <v>435</v>
      </c>
      <c r="B3" s="6" t="n">
        <v>11287000</v>
      </c>
      <c r="C3" s="6" t="n">
        <v>14848000</v>
      </c>
    </row>
    <row r="4" spans="1:3">
      <c r="A4" s="4" t="s">
        <v>436</v>
      </c>
      <c r="B4" s="5" t="n">
        <v>12811000</v>
      </c>
      <c r="C4" s="5" t="n">
        <v>7004000</v>
      </c>
    </row>
    <row r="5" spans="1:3">
      <c r="A5" s="4" t="s">
        <v>437</v>
      </c>
      <c r="B5" s="5" t="n">
        <v>10880000</v>
      </c>
      <c r="C5" s="5" t="n">
        <v>8875000</v>
      </c>
    </row>
    <row r="6" spans="1:3">
      <c r="A6" s="4" t="s">
        <v>438</v>
      </c>
      <c r="B6" s="5" t="n">
        <v>2947000</v>
      </c>
      <c r="C6" s="5" t="n">
        <v>1213000</v>
      </c>
    </row>
    <row r="7" spans="1:3">
      <c r="A7" s="4" t="s">
        <v>439</v>
      </c>
      <c r="B7" s="5" t="n">
        <v>4274000</v>
      </c>
      <c r="C7" s="5" t="n">
        <v>4824000</v>
      </c>
    </row>
    <row r="8" spans="1:3">
      <c r="A8" s="4" t="s">
        <v>440</v>
      </c>
      <c r="B8" s="5" t="n">
        <v>642000</v>
      </c>
      <c r="C8" s="5" t="n">
        <v>1288000</v>
      </c>
    </row>
    <row r="9" spans="1:3">
      <c r="A9" s="4" t="s">
        <v>31</v>
      </c>
      <c r="B9" s="5" t="n">
        <v>42841000</v>
      </c>
      <c r="C9" s="5" t="n">
        <v>38052000</v>
      </c>
    </row>
    <row r="10" spans="1:3">
      <c r="A10" s="4" t="s">
        <v>441</v>
      </c>
    </row>
    <row r="11" spans="1:3">
      <c r="A11" s="3" t="s">
        <v>434</v>
      </c>
    </row>
    <row r="12" spans="1:3">
      <c r="A12" s="4" t="s">
        <v>435</v>
      </c>
      <c r="B12" s="5" t="n">
        <v>0</v>
      </c>
      <c r="C12" s="5" t="n">
        <v>0</v>
      </c>
    </row>
    <row r="13" spans="1:3">
      <c r="A13" s="4" t="s">
        <v>31</v>
      </c>
    </row>
    <row r="14" spans="1:3">
      <c r="A14" s="3" t="s">
        <v>434</v>
      </c>
    </row>
    <row r="15" spans="1:3">
      <c r="A15" s="4" t="s">
        <v>442</v>
      </c>
      <c r="B15" s="5" t="n">
        <v>0</v>
      </c>
      <c r="C15" s="5" t="n">
        <v>0</v>
      </c>
    </row>
    <row r="16" spans="1:3">
      <c r="A16" s="4" t="s">
        <v>443</v>
      </c>
      <c r="B16" s="6" t="n">
        <v>0</v>
      </c>
      <c r="C1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4</v>
      </c>
      <c r="B1" s="2" t="s">
        <v>1</v>
      </c>
    </row>
    <row r="2" spans="1:3">
      <c r="B2" s="2" t="s">
        <v>27</v>
      </c>
      <c r="C2" s="2" t="s">
        <v>28</v>
      </c>
    </row>
    <row r="3" spans="1:3">
      <c r="A3" s="3" t="s">
        <v>445</v>
      </c>
    </row>
    <row r="4" spans="1:3">
      <c r="A4" s="4" t="s">
        <v>130</v>
      </c>
      <c r="B4" s="6" t="n">
        <v>23057</v>
      </c>
      <c r="C4" s="6" t="n">
        <v>0</v>
      </c>
    </row>
    <row r="5" spans="1:3">
      <c r="A5" s="4" t="s">
        <v>131</v>
      </c>
      <c r="B5" s="5" t="n">
        <v>63445</v>
      </c>
      <c r="C5" s="5" t="n">
        <v>68641</v>
      </c>
    </row>
    <row r="6" spans="1:3">
      <c r="A6" s="4" t="s">
        <v>446</v>
      </c>
      <c r="B6" s="5" t="n">
        <v>-37686</v>
      </c>
      <c r="C6" s="5" t="n">
        <v>25948</v>
      </c>
    </row>
    <row r="7" spans="1:3">
      <c r="A7" s="4" t="s">
        <v>447</v>
      </c>
      <c r="B7" s="5" t="n">
        <v>114001</v>
      </c>
      <c r="C7" s="5" t="n">
        <v>148944</v>
      </c>
    </row>
    <row r="8" spans="1:3">
      <c r="A8" s="4" t="s">
        <v>448</v>
      </c>
      <c r="B8" s="5" t="n">
        <v>22674</v>
      </c>
      <c r="C8" s="5" t="n">
        <v>5295</v>
      </c>
    </row>
    <row r="9" spans="1:3">
      <c r="A9" s="4" t="s">
        <v>449</v>
      </c>
      <c r="B9" s="5" t="n">
        <v>-63445</v>
      </c>
      <c r="C9" s="5" t="n">
        <v>-72132</v>
      </c>
    </row>
    <row r="10" spans="1:3">
      <c r="A10" s="4" t="s">
        <v>450</v>
      </c>
      <c r="B10" s="5" t="n">
        <v>-43688</v>
      </c>
      <c r="C10" s="5" t="n">
        <v>31894</v>
      </c>
    </row>
    <row r="11" spans="1:3">
      <c r="A11" s="4" t="s">
        <v>451</v>
      </c>
      <c r="B11" s="6" t="n">
        <v>29542</v>
      </c>
      <c r="C11" s="6" t="n">
        <v>114001</v>
      </c>
    </row>
    <row r="12" spans="1:3">
      <c r="A12" s="4" t="s">
        <v>452</v>
      </c>
    </row>
    <row r="13" spans="1:3">
      <c r="A13" s="3" t="s">
        <v>445</v>
      </c>
    </row>
    <row r="14" spans="1:3">
      <c r="A14" s="4" t="s">
        <v>453</v>
      </c>
      <c r="B14" s="9" t="n">
        <v>8.199999999999999</v>
      </c>
    </row>
    <row r="15" spans="1:3">
      <c r="A15" s="4" t="s">
        <v>130</v>
      </c>
      <c r="B15" s="6" t="n">
        <v>23100</v>
      </c>
    </row>
    <row r="16" spans="1:3">
      <c r="A16" s="4" t="s">
        <v>454</v>
      </c>
      <c r="B16" s="5" t="n">
        <v>2800</v>
      </c>
    </row>
    <row r="17" spans="1:3">
      <c r="A17" s="4" t="s">
        <v>446</v>
      </c>
      <c r="B17" s="6" t="n">
        <v>4300</v>
      </c>
    </row>
    <row r="18" spans="1:3">
      <c r="A18" s="4" t="s">
        <v>455</v>
      </c>
    </row>
    <row r="19" spans="1:3">
      <c r="A19" s="3" t="s">
        <v>445</v>
      </c>
    </row>
    <row r="20" spans="1:3">
      <c r="A20" s="4" t="s">
        <v>453</v>
      </c>
      <c r="B20" s="5" t="n">
        <v>-9</v>
      </c>
    </row>
    <row r="21" spans="1:3">
      <c r="A21" s="4" t="s">
        <v>131</v>
      </c>
      <c r="B21" s="6" t="n">
        <v>63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6</v>
      </c>
      <c r="B1" s="2" t="s">
        <v>1</v>
      </c>
    </row>
    <row r="2" spans="1:3">
      <c r="B2" s="2" t="s">
        <v>27</v>
      </c>
      <c r="C2" s="2" t="s">
        <v>28</v>
      </c>
    </row>
    <row r="3" spans="1:3">
      <c r="A3" s="3" t="s">
        <v>457</v>
      </c>
    </row>
    <row r="4" spans="1:3">
      <c r="A4" s="4" t="s">
        <v>458</v>
      </c>
      <c r="B4" s="6" t="n">
        <v>0</v>
      </c>
      <c r="C4" s="6" t="n">
        <v>-5710</v>
      </c>
    </row>
    <row r="5" spans="1:3">
      <c r="A5" s="4" t="s">
        <v>459</v>
      </c>
      <c r="B5" s="5" t="n">
        <v>23433</v>
      </c>
      <c r="C5" s="5" t="n">
        <v>19262</v>
      </c>
    </row>
    <row r="6" spans="1:3">
      <c r="A6" s="4" t="s">
        <v>460</v>
      </c>
      <c r="B6" s="5" t="n">
        <v>18195</v>
      </c>
      <c r="C6" s="5" t="n">
        <v>6806</v>
      </c>
    </row>
    <row r="7" spans="1:3">
      <c r="A7" s="4" t="s">
        <v>461</v>
      </c>
      <c r="B7" s="5" t="n">
        <v>162335</v>
      </c>
      <c r="C7" s="5" t="n">
        <v>128783</v>
      </c>
    </row>
    <row r="8" spans="1:3">
      <c r="A8" s="4" t="s">
        <v>462</v>
      </c>
      <c r="B8" s="5" t="n">
        <v>28785</v>
      </c>
      <c r="C8" s="5" t="n">
        <v>27730</v>
      </c>
    </row>
    <row r="9" spans="1:3">
      <c r="A9" s="4" t="s">
        <v>463</v>
      </c>
      <c r="B9" s="5" t="n">
        <v>232748</v>
      </c>
      <c r="C9" s="5" t="n">
        <v>182581</v>
      </c>
    </row>
    <row r="10" spans="1:3">
      <c r="A10" s="4" t="s">
        <v>464</v>
      </c>
      <c r="B10" s="5" t="n">
        <v>2006</v>
      </c>
      <c r="C10" s="5" t="n">
        <v>3973</v>
      </c>
    </row>
    <row r="11" spans="1:3">
      <c r="A11" s="4" t="s">
        <v>465</v>
      </c>
      <c r="B11" s="5" t="n">
        <v>234754</v>
      </c>
      <c r="C11" s="5" t="n">
        <v>186554</v>
      </c>
    </row>
    <row r="12" spans="1:3">
      <c r="A12" s="4" t="s">
        <v>466</v>
      </c>
      <c r="B12" s="6" t="n">
        <v>3436</v>
      </c>
      <c r="C12" s="5" t="n">
        <v>7250</v>
      </c>
    </row>
    <row r="13" spans="1:3">
      <c r="A13" s="4" t="s">
        <v>467</v>
      </c>
    </row>
    <row r="14" spans="1:3">
      <c r="A14" s="3" t="s">
        <v>457</v>
      </c>
    </row>
    <row r="15" spans="1:3">
      <c r="A15" s="4" t="s">
        <v>458</v>
      </c>
      <c r="C15" s="6" t="n">
        <v>-63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8</v>
      </c>
      <c r="B1" s="2" t="s">
        <v>27</v>
      </c>
      <c r="C1" s="2" t="s">
        <v>28</v>
      </c>
    </row>
    <row r="2" spans="1:3">
      <c r="A2" s="3" t="s">
        <v>469</v>
      </c>
    </row>
    <row r="3" spans="1:3">
      <c r="A3" s="4" t="s">
        <v>470</v>
      </c>
      <c r="B3" s="6" t="n">
        <v>0</v>
      </c>
      <c r="C3" s="6" t="n">
        <v>0</v>
      </c>
    </row>
    <row r="4" spans="1:3">
      <c r="A4" s="4" t="s">
        <v>471</v>
      </c>
      <c r="B4" s="5" t="n">
        <v>2035</v>
      </c>
      <c r="C4" s="5" t="n">
        <v>3079</v>
      </c>
    </row>
    <row r="5" spans="1:3">
      <c r="A5" s="4" t="s">
        <v>472</v>
      </c>
      <c r="B5" s="5" t="n">
        <v>7345</v>
      </c>
      <c r="C5" s="5" t="n">
        <v>2394</v>
      </c>
    </row>
    <row r="6" spans="1:3">
      <c r="A6" s="4" t="s">
        <v>473</v>
      </c>
      <c r="B6" s="5" t="n">
        <v>11289</v>
      </c>
      <c r="C6" s="5" t="n">
        <v>15639</v>
      </c>
    </row>
    <row r="7" spans="1:3">
      <c r="A7" s="4" t="s">
        <v>474</v>
      </c>
      <c r="B7" s="5" t="n">
        <v>0</v>
      </c>
      <c r="C7" s="5" t="n">
        <v>1287</v>
      </c>
    </row>
    <row r="8" spans="1:3">
      <c r="A8" s="4" t="s">
        <v>475</v>
      </c>
      <c r="B8" s="5" t="n">
        <v>0</v>
      </c>
      <c r="C8" s="5" t="n">
        <v>0</v>
      </c>
    </row>
    <row r="9" spans="1:3">
      <c r="A9" s="4" t="s">
        <v>476</v>
      </c>
      <c r="B9" s="5" t="n">
        <v>0</v>
      </c>
      <c r="C9" s="5" t="n">
        <v>0</v>
      </c>
    </row>
    <row r="10" spans="1:3">
      <c r="A10" s="4" t="s">
        <v>477</v>
      </c>
      <c r="B10" s="5" t="n">
        <v>8214</v>
      </c>
      <c r="C10" s="5" t="n">
        <v>0</v>
      </c>
    </row>
    <row r="11" spans="1:3">
      <c r="A11" s="3" t="s">
        <v>478</v>
      </c>
    </row>
    <row r="12" spans="1:3">
      <c r="A12" s="4" t="s">
        <v>479</v>
      </c>
      <c r="B12" s="5" t="n">
        <v>5991</v>
      </c>
      <c r="C12" s="5" t="n">
        <v>6751</v>
      </c>
    </row>
    <row r="13" spans="1:3">
      <c r="A13" s="4" t="s">
        <v>480</v>
      </c>
      <c r="B13" s="5" t="n">
        <v>2006</v>
      </c>
      <c r="C13" s="5" t="n">
        <v>3973</v>
      </c>
    </row>
    <row r="14" spans="1:3">
      <c r="A14" s="4" t="s">
        <v>481</v>
      </c>
      <c r="B14" s="5" t="n">
        <v>1431</v>
      </c>
      <c r="C14" s="5" t="n">
        <v>1418</v>
      </c>
    </row>
    <row r="15" spans="1:3">
      <c r="A15" s="4" t="s">
        <v>482</v>
      </c>
      <c r="B15" s="5" t="n">
        <v>8776</v>
      </c>
      <c r="C15" s="5" t="n">
        <v>5099</v>
      </c>
    </row>
    <row r="16" spans="1:3">
      <c r="A16" s="4" t="s">
        <v>483</v>
      </c>
      <c r="B16" s="6" t="n">
        <v>29535</v>
      </c>
      <c r="C16" s="6" t="n">
        <v>294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84</v>
      </c>
      <c r="B1" s="2" t="s">
        <v>485</v>
      </c>
      <c r="C1" s="2" t="s">
        <v>486</v>
      </c>
      <c r="D1" s="2" t="s">
        <v>28</v>
      </c>
      <c r="E1" s="2" t="s">
        <v>27</v>
      </c>
      <c r="F1" s="2" t="s">
        <v>487</v>
      </c>
      <c r="G1" s="2" t="s">
        <v>430</v>
      </c>
    </row>
    <row r="2" spans="1:7">
      <c r="A2" s="3" t="s">
        <v>164</v>
      </c>
    </row>
    <row r="3" spans="1:7">
      <c r="A3" s="4" t="s">
        <v>488</v>
      </c>
      <c r="D3" s="6" t="n">
        <v>1895000</v>
      </c>
      <c r="E3" s="6" t="n">
        <v>1934000</v>
      </c>
    </row>
    <row r="4" spans="1:7">
      <c r="A4" s="3" t="s">
        <v>489</v>
      </c>
    </row>
    <row r="5" spans="1:7">
      <c r="A5" s="4" t="s">
        <v>490</v>
      </c>
      <c r="D5" s="5" t="n">
        <v>236358000</v>
      </c>
      <c r="E5" s="5" t="n">
        <v>250729000</v>
      </c>
      <c r="G5" s="6" t="n">
        <v>223211000</v>
      </c>
    </row>
    <row r="6" spans="1:7">
      <c r="A6" s="4" t="s">
        <v>491</v>
      </c>
    </row>
    <row r="7" spans="1:7">
      <c r="A7" s="3" t="s">
        <v>489</v>
      </c>
    </row>
    <row r="8" spans="1:7">
      <c r="A8" s="4" t="s">
        <v>492</v>
      </c>
      <c r="C8" s="6" t="n">
        <v>2887000</v>
      </c>
    </row>
    <row r="9" spans="1:7">
      <c r="A9" s="4" t="s">
        <v>493</v>
      </c>
      <c r="C9" s="6" t="n">
        <v>14100000</v>
      </c>
      <c r="E9" s="6" t="n">
        <v>1350000</v>
      </c>
    </row>
    <row r="10" spans="1:7">
      <c r="A10" s="4" t="s">
        <v>494</v>
      </c>
      <c r="C10" s="4" t="s">
        <v>495</v>
      </c>
    </row>
    <row r="11" spans="1:7">
      <c r="A11" s="4" t="s">
        <v>496</v>
      </c>
      <c r="C11" s="4" t="s">
        <v>497</v>
      </c>
    </row>
    <row r="12" spans="1:7">
      <c r="A12" s="4" t="s">
        <v>498</v>
      </c>
      <c r="C12" s="6" t="n">
        <v>5000000</v>
      </c>
    </row>
    <row r="13" spans="1:7">
      <c r="A13" s="4" t="s">
        <v>499</v>
      </c>
      <c r="C13" s="4" t="s">
        <v>399</v>
      </c>
    </row>
    <row r="14" spans="1:7">
      <c r="A14" s="4" t="s">
        <v>500</v>
      </c>
      <c r="C14" s="6" t="n">
        <v>7452000</v>
      </c>
    </row>
    <row r="15" spans="1:7">
      <c r="A15" s="4" t="s">
        <v>412</v>
      </c>
      <c r="C15" s="4" t="s">
        <v>501</v>
      </c>
    </row>
    <row r="16" spans="1:7">
      <c r="A16" s="4" t="s">
        <v>502</v>
      </c>
    </row>
    <row r="17" spans="1:7">
      <c r="A17" s="3" t="s">
        <v>489</v>
      </c>
    </row>
    <row r="18" spans="1:7">
      <c r="A18" s="4" t="s">
        <v>503</v>
      </c>
      <c r="B18" s="5" t="n">
        <v>145881177</v>
      </c>
    </row>
    <row r="19" spans="1:7">
      <c r="A19" s="4" t="s">
        <v>492</v>
      </c>
      <c r="B19" s="6" t="n">
        <v>1098000</v>
      </c>
    </row>
    <row r="20" spans="1:7">
      <c r="A20" s="4" t="s">
        <v>504</v>
      </c>
      <c r="B20" s="6" t="n">
        <v>520000</v>
      </c>
    </row>
    <row r="21" spans="1:7">
      <c r="A21" s="4" t="s">
        <v>493</v>
      </c>
      <c r="D21" s="6" t="n">
        <v>550000</v>
      </c>
    </row>
    <row r="22" spans="1:7">
      <c r="A22" s="4" t="s">
        <v>494</v>
      </c>
      <c r="B22" s="4" t="s">
        <v>495</v>
      </c>
    </row>
    <row r="23" spans="1:7">
      <c r="A23" s="4" t="s">
        <v>505</v>
      </c>
      <c r="B23" s="6" t="n">
        <v>12000000</v>
      </c>
    </row>
    <row r="24" spans="1:7">
      <c r="A24" s="4" t="s">
        <v>499</v>
      </c>
      <c r="B24" s="4" t="s">
        <v>399</v>
      </c>
    </row>
    <row r="25" spans="1:7">
      <c r="A25" s="4" t="s">
        <v>500</v>
      </c>
      <c r="B25" s="6" t="n">
        <v>6726000</v>
      </c>
    </row>
    <row r="26" spans="1:7">
      <c r="A26" s="4" t="s">
        <v>412</v>
      </c>
      <c r="B26" s="4" t="s">
        <v>506</v>
      </c>
    </row>
    <row r="27" spans="1:7">
      <c r="A27" s="4" t="s">
        <v>507</v>
      </c>
    </row>
    <row r="28" spans="1:7">
      <c r="A28" s="3" t="s">
        <v>489</v>
      </c>
    </row>
    <row r="29" spans="1:7">
      <c r="A29" s="4" t="s">
        <v>490</v>
      </c>
      <c r="F29" s="6" t="n">
        <v>10000000</v>
      </c>
    </row>
    <row r="30" spans="1:7">
      <c r="A30" s="4" t="s">
        <v>508</v>
      </c>
    </row>
    <row r="31" spans="1:7">
      <c r="A31" s="3" t="s">
        <v>489</v>
      </c>
    </row>
    <row r="32" spans="1:7">
      <c r="A32" s="4" t="s">
        <v>509</v>
      </c>
      <c r="F32" s="4" t="s">
        <v>5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7</v>
      </c>
      <c r="C2" s="2" t="s">
        <v>28</v>
      </c>
    </row>
    <row r="3" spans="1:3">
      <c r="A3" s="3" t="s">
        <v>512</v>
      </c>
    </row>
    <row r="4" spans="1:3">
      <c r="A4" s="4" t="s">
        <v>513</v>
      </c>
      <c r="B4" s="6" t="n">
        <v>658629</v>
      </c>
    </row>
    <row r="5" spans="1:3">
      <c r="A5" s="4" t="s">
        <v>63</v>
      </c>
      <c r="C5" s="6" t="n">
        <v>24357</v>
      </c>
    </row>
    <row r="6" spans="1:3">
      <c r="A6" s="4" t="s">
        <v>514</v>
      </c>
      <c r="B6" s="5" t="n">
        <v>701175</v>
      </c>
      <c r="C6" s="5" t="n">
        <v>658629</v>
      </c>
    </row>
    <row r="7" spans="1:3">
      <c r="A7" s="4" t="s">
        <v>515</v>
      </c>
    </row>
    <row r="8" spans="1:3">
      <c r="A8" s="3" t="s">
        <v>512</v>
      </c>
    </row>
    <row r="9" spans="1:3">
      <c r="A9" s="4" t="s">
        <v>513</v>
      </c>
      <c r="B9" s="5" t="n">
        <v>1151796</v>
      </c>
      <c r="C9" s="5" t="n">
        <v>1041565</v>
      </c>
    </row>
    <row r="10" spans="1:3">
      <c r="A10" s="4" t="s">
        <v>448</v>
      </c>
      <c r="B10" s="5" t="n">
        <v>150373</v>
      </c>
      <c r="C10" s="5" t="n">
        <v>111203</v>
      </c>
    </row>
    <row r="11" spans="1:3">
      <c r="A11" s="4" t="s">
        <v>449</v>
      </c>
      <c r="B11" s="5" t="n">
        <v>-16792</v>
      </c>
      <c r="C11" s="5" t="n">
        <v>-14555</v>
      </c>
    </row>
    <row r="12" spans="1:3">
      <c r="A12" s="4" t="s">
        <v>516</v>
      </c>
      <c r="B12" s="5" t="n">
        <v>-9998</v>
      </c>
    </row>
    <row r="13" spans="1:3">
      <c r="A13" s="4" t="s">
        <v>63</v>
      </c>
      <c r="C13" s="5" t="n">
        <v>24357</v>
      </c>
    </row>
    <row r="14" spans="1:3">
      <c r="A14" s="4" t="s">
        <v>517</v>
      </c>
      <c r="C14" s="5" t="n">
        <v>-1646</v>
      </c>
    </row>
    <row r="15" spans="1:3">
      <c r="A15" s="4" t="s">
        <v>518</v>
      </c>
      <c r="B15" s="5" t="n">
        <v>3269</v>
      </c>
      <c r="C15" s="5" t="n">
        <v>-9128</v>
      </c>
    </row>
    <row r="16" spans="1:3">
      <c r="A16" s="4" t="s">
        <v>519</v>
      </c>
      <c r="B16" s="5" t="n">
        <v>0</v>
      </c>
      <c r="C16" s="5" t="n">
        <v>0</v>
      </c>
    </row>
    <row r="17" spans="1:3">
      <c r="A17" s="4" t="s">
        <v>514</v>
      </c>
      <c r="B17" s="5" t="n">
        <v>1278648</v>
      </c>
      <c r="C17" s="5" t="n">
        <v>1151796</v>
      </c>
    </row>
    <row r="18" spans="1:3">
      <c r="A18" s="4" t="s">
        <v>520</v>
      </c>
    </row>
    <row r="19" spans="1:3">
      <c r="A19" s="3" t="s">
        <v>512</v>
      </c>
    </row>
    <row r="20" spans="1:3">
      <c r="A20" s="4" t="s">
        <v>513</v>
      </c>
      <c r="B20" s="5" t="n">
        <v>-493167</v>
      </c>
      <c r="C20" s="5" t="n">
        <v>-377737</v>
      </c>
    </row>
    <row r="21" spans="1:3">
      <c r="A21" s="4" t="s">
        <v>521</v>
      </c>
      <c r="B21" s="5" t="n">
        <v>-106186</v>
      </c>
      <c r="C21" s="5" t="n">
        <v>-127254</v>
      </c>
    </row>
    <row r="22" spans="1:3">
      <c r="A22" s="4" t="s">
        <v>449</v>
      </c>
      <c r="B22" s="5" t="n">
        <v>12728</v>
      </c>
      <c r="C22" s="5" t="n">
        <v>11824</v>
      </c>
    </row>
    <row r="23" spans="1:3">
      <c r="A23" s="4" t="s">
        <v>516</v>
      </c>
      <c r="B23" s="5" t="n">
        <v>9152</v>
      </c>
    </row>
    <row r="24" spans="1:3">
      <c r="A24" s="4" t="s">
        <v>514</v>
      </c>
      <c r="B24" s="5" t="n">
        <v>-577473</v>
      </c>
      <c r="C24" s="5" t="n">
        <v>-493167</v>
      </c>
    </row>
    <row r="25" spans="1:3">
      <c r="A25" s="4" t="s">
        <v>240</v>
      </c>
    </row>
    <row r="26" spans="1:3">
      <c r="A26" s="3" t="s">
        <v>512</v>
      </c>
    </row>
    <row r="27" spans="1:3">
      <c r="A27" s="4" t="s">
        <v>513</v>
      </c>
      <c r="B27" s="5" t="n">
        <v>229829</v>
      </c>
    </row>
    <row r="28" spans="1:3">
      <c r="A28" s="4" t="s">
        <v>514</v>
      </c>
      <c r="B28" s="5" t="n">
        <v>283729</v>
      </c>
      <c r="C28" s="5" t="n">
        <v>229829</v>
      </c>
    </row>
    <row r="29" spans="1:3">
      <c r="A29" s="4" t="s">
        <v>522</v>
      </c>
    </row>
    <row r="30" spans="1:3">
      <c r="A30" s="3" t="s">
        <v>512</v>
      </c>
    </row>
    <row r="31" spans="1:3">
      <c r="A31" s="4" t="s">
        <v>513</v>
      </c>
      <c r="B31" s="5" t="n">
        <v>545090</v>
      </c>
      <c r="C31" s="5" t="n">
        <v>509008</v>
      </c>
    </row>
    <row r="32" spans="1:3">
      <c r="A32" s="4" t="s">
        <v>448</v>
      </c>
      <c r="B32" s="5" t="n">
        <v>102275</v>
      </c>
      <c r="C32" s="5" t="n">
        <v>33738</v>
      </c>
    </row>
    <row r="33" spans="1:3">
      <c r="A33" s="4" t="s">
        <v>449</v>
      </c>
      <c r="B33" s="5" t="n">
        <v>-15485</v>
      </c>
      <c r="C33" s="5" t="n">
        <v>-13555</v>
      </c>
    </row>
    <row r="34" spans="1:3">
      <c r="A34" s="4" t="s">
        <v>516</v>
      </c>
      <c r="B34" s="5" t="n">
        <v>-9998</v>
      </c>
    </row>
    <row r="35" spans="1:3">
      <c r="A35" s="4" t="s">
        <v>63</v>
      </c>
      <c r="C35" s="5" t="n">
        <v>24357</v>
      </c>
    </row>
    <row r="36" spans="1:3">
      <c r="A36" s="4" t="s">
        <v>517</v>
      </c>
      <c r="C36" s="5" t="n">
        <v>0</v>
      </c>
    </row>
    <row r="37" spans="1:3">
      <c r="A37" s="4" t="s">
        <v>518</v>
      </c>
      <c r="B37" s="5" t="n">
        <v>0</v>
      </c>
      <c r="C37" s="5" t="n">
        <v>-8458</v>
      </c>
    </row>
    <row r="38" spans="1:3">
      <c r="A38" s="4" t="s">
        <v>519</v>
      </c>
      <c r="B38" s="5" t="n">
        <v>0</v>
      </c>
      <c r="C38" s="5" t="n">
        <v>0</v>
      </c>
    </row>
    <row r="39" spans="1:3">
      <c r="A39" s="4" t="s">
        <v>514</v>
      </c>
      <c r="B39" s="5" t="n">
        <v>621882</v>
      </c>
      <c r="C39" s="5" t="n">
        <v>545090</v>
      </c>
    </row>
    <row r="40" spans="1:3">
      <c r="A40" s="4" t="s">
        <v>523</v>
      </c>
    </row>
    <row r="41" spans="1:3">
      <c r="A41" s="3" t="s">
        <v>512</v>
      </c>
    </row>
    <row r="42" spans="1:3">
      <c r="A42" s="4" t="s">
        <v>513</v>
      </c>
      <c r="B42" s="5" t="n">
        <v>-315261</v>
      </c>
      <c r="C42" s="5" t="n">
        <v>-276170</v>
      </c>
    </row>
    <row r="43" spans="1:3">
      <c r="A43" s="4" t="s">
        <v>521</v>
      </c>
      <c r="B43" s="5" t="n">
        <v>-44772</v>
      </c>
      <c r="C43" s="5" t="n">
        <v>-50915</v>
      </c>
    </row>
    <row r="44" spans="1:3">
      <c r="A44" s="4" t="s">
        <v>449</v>
      </c>
      <c r="B44" s="5" t="n">
        <v>12728</v>
      </c>
      <c r="C44" s="5" t="n">
        <v>11824</v>
      </c>
    </row>
    <row r="45" spans="1:3">
      <c r="A45" s="4" t="s">
        <v>516</v>
      </c>
      <c r="B45" s="5" t="n">
        <v>9152</v>
      </c>
    </row>
    <row r="46" spans="1:3">
      <c r="A46" s="4" t="s">
        <v>514</v>
      </c>
      <c r="B46" s="5" t="n">
        <v>-338153</v>
      </c>
      <c r="C46" s="5" t="n">
        <v>-315261</v>
      </c>
    </row>
    <row r="47" spans="1:3">
      <c r="A47" s="4" t="s">
        <v>524</v>
      </c>
    </row>
    <row r="48" spans="1:3">
      <c r="A48" s="3" t="s">
        <v>512</v>
      </c>
    </row>
    <row r="49" spans="1:3">
      <c r="A49" s="4" t="s">
        <v>513</v>
      </c>
      <c r="B49" s="5" t="n">
        <v>215367</v>
      </c>
    </row>
    <row r="50" spans="1:3">
      <c r="A50" s="4" t="s">
        <v>514</v>
      </c>
      <c r="B50" s="5" t="n">
        <v>224228</v>
      </c>
      <c r="C50" s="5" t="n">
        <v>215367</v>
      </c>
    </row>
    <row r="51" spans="1:3">
      <c r="A51" s="4" t="s">
        <v>525</v>
      </c>
    </row>
    <row r="52" spans="1:3">
      <c r="A52" s="3" t="s">
        <v>512</v>
      </c>
    </row>
    <row r="53" spans="1:3">
      <c r="A53" s="4" t="s">
        <v>513</v>
      </c>
      <c r="B53" s="5" t="n">
        <v>393273</v>
      </c>
      <c r="C53" s="5" t="n">
        <v>306277</v>
      </c>
    </row>
    <row r="54" spans="1:3">
      <c r="A54" s="4" t="s">
        <v>448</v>
      </c>
      <c r="B54" s="5" t="n">
        <v>33371</v>
      </c>
      <c r="C54" s="5" t="n">
        <v>43118</v>
      </c>
    </row>
    <row r="55" spans="1:3">
      <c r="A55" s="4" t="s">
        <v>449</v>
      </c>
      <c r="B55" s="5" t="n">
        <v>0</v>
      </c>
      <c r="C55" s="5" t="n">
        <v>0</v>
      </c>
    </row>
    <row r="56" spans="1:3">
      <c r="A56" s="4" t="s">
        <v>516</v>
      </c>
      <c r="B56" s="5" t="n">
        <v>0</v>
      </c>
    </row>
    <row r="57" spans="1:3">
      <c r="A57" s="4" t="s">
        <v>63</v>
      </c>
      <c r="C57" s="5" t="n">
        <v>0</v>
      </c>
    </row>
    <row r="58" spans="1:3">
      <c r="A58" s="4" t="s">
        <v>517</v>
      </c>
      <c r="C58" s="5" t="n">
        <v>-747</v>
      </c>
    </row>
    <row r="59" spans="1:3">
      <c r="A59" s="4" t="s">
        <v>518</v>
      </c>
      <c r="B59" s="5" t="n">
        <v>3269</v>
      </c>
      <c r="C59" s="5" t="n">
        <v>-670</v>
      </c>
    </row>
    <row r="60" spans="1:3">
      <c r="A60" s="4" t="s">
        <v>519</v>
      </c>
      <c r="B60" s="5" t="n">
        <v>33635</v>
      </c>
      <c r="C60" s="5" t="n">
        <v>45295</v>
      </c>
    </row>
    <row r="61" spans="1:3">
      <c r="A61" s="4" t="s">
        <v>514</v>
      </c>
      <c r="B61" s="5" t="n">
        <v>463548</v>
      </c>
      <c r="C61" s="5" t="n">
        <v>393273</v>
      </c>
    </row>
    <row r="62" spans="1:3">
      <c r="A62" s="4" t="s">
        <v>526</v>
      </c>
    </row>
    <row r="63" spans="1:3">
      <c r="A63" s="3" t="s">
        <v>512</v>
      </c>
    </row>
    <row r="64" spans="1:3">
      <c r="A64" s="4" t="s">
        <v>513</v>
      </c>
      <c r="B64" s="5" t="n">
        <v>-177906</v>
      </c>
      <c r="C64" s="5" t="n">
        <v>-101567</v>
      </c>
    </row>
    <row r="65" spans="1:3">
      <c r="A65" s="4" t="s">
        <v>521</v>
      </c>
      <c r="B65" s="5" t="n">
        <v>-61414</v>
      </c>
      <c r="C65" s="5" t="n">
        <v>-76339</v>
      </c>
    </row>
    <row r="66" spans="1:3">
      <c r="A66" s="4" t="s">
        <v>449</v>
      </c>
      <c r="C66" s="5" t="n">
        <v>0</v>
      </c>
    </row>
    <row r="67" spans="1:3">
      <c r="A67" s="4" t="s">
        <v>516</v>
      </c>
      <c r="B67" s="5" t="n">
        <v>0</v>
      </c>
    </row>
    <row r="68" spans="1:3">
      <c r="A68" s="4" t="s">
        <v>514</v>
      </c>
      <c r="B68" s="5" t="n">
        <v>-239320</v>
      </c>
      <c r="C68" s="5" t="n">
        <v>-177906</v>
      </c>
    </row>
    <row r="69" spans="1:3">
      <c r="A69" s="4" t="s">
        <v>527</v>
      </c>
    </row>
    <row r="70" spans="1:3">
      <c r="A70" s="3" t="s">
        <v>512</v>
      </c>
    </row>
    <row r="71" spans="1:3">
      <c r="A71" s="4" t="s">
        <v>513</v>
      </c>
      <c r="B71" s="5" t="n">
        <v>121854</v>
      </c>
    </row>
    <row r="72" spans="1:3">
      <c r="A72" s="4" t="s">
        <v>514</v>
      </c>
      <c r="B72" s="5" t="n">
        <v>101990</v>
      </c>
      <c r="C72" s="5" t="n">
        <v>121854</v>
      </c>
    </row>
    <row r="73" spans="1:3">
      <c r="A73" s="4" t="s">
        <v>528</v>
      </c>
    </row>
    <row r="74" spans="1:3">
      <c r="A74" s="3" t="s">
        <v>512</v>
      </c>
    </row>
    <row r="75" spans="1:3">
      <c r="A75" s="4" t="s">
        <v>513</v>
      </c>
      <c r="B75" s="5" t="n">
        <v>121854</v>
      </c>
      <c r="C75" s="5" t="n">
        <v>133560</v>
      </c>
    </row>
    <row r="76" spans="1:3">
      <c r="A76" s="4" t="s">
        <v>448</v>
      </c>
      <c r="B76" s="5" t="n">
        <v>13771</v>
      </c>
      <c r="C76" s="5" t="n">
        <v>33589</v>
      </c>
    </row>
    <row r="77" spans="1:3">
      <c r="A77" s="4" t="s">
        <v>449</v>
      </c>
      <c r="B77" s="5" t="n">
        <v>0</v>
      </c>
      <c r="C77" s="5" t="n">
        <v>0</v>
      </c>
    </row>
    <row r="78" spans="1:3">
      <c r="A78" s="4" t="s">
        <v>516</v>
      </c>
      <c r="B78" s="5" t="n">
        <v>0</v>
      </c>
    </row>
    <row r="79" spans="1:3">
      <c r="A79" s="4" t="s">
        <v>63</v>
      </c>
      <c r="C79" s="5" t="n">
        <v>0</v>
      </c>
    </row>
    <row r="80" spans="1:3">
      <c r="A80" s="4" t="s">
        <v>517</v>
      </c>
      <c r="C80" s="5" t="n">
        <v>0</v>
      </c>
    </row>
    <row r="81" spans="1:3">
      <c r="A81" s="4" t="s">
        <v>518</v>
      </c>
      <c r="B81" s="5" t="n">
        <v>0</v>
      </c>
      <c r="C81" s="5" t="n">
        <v>0</v>
      </c>
    </row>
    <row r="82" spans="1:3">
      <c r="A82" s="4" t="s">
        <v>519</v>
      </c>
      <c r="B82" s="5" t="n">
        <v>-33635</v>
      </c>
      <c r="C82" s="5" t="n">
        <v>-45295</v>
      </c>
    </row>
    <row r="83" spans="1:3">
      <c r="A83" s="4" t="s">
        <v>514</v>
      </c>
      <c r="B83" s="5" t="n">
        <v>101990</v>
      </c>
      <c r="C83" s="5" t="n">
        <v>121854</v>
      </c>
    </row>
    <row r="84" spans="1:3">
      <c r="A84" s="4" t="s">
        <v>529</v>
      </c>
    </row>
    <row r="85" spans="1:3">
      <c r="A85" s="3" t="s">
        <v>512</v>
      </c>
    </row>
    <row r="86" spans="1:3">
      <c r="A86" s="4" t="s">
        <v>513</v>
      </c>
      <c r="B86" s="5" t="n">
        <v>0</v>
      </c>
      <c r="C86" s="5" t="n">
        <v>0</v>
      </c>
    </row>
    <row r="87" spans="1:3">
      <c r="A87" s="4" t="s">
        <v>521</v>
      </c>
      <c r="B87" s="5" t="n">
        <v>0</v>
      </c>
      <c r="C87" s="5" t="n">
        <v>0</v>
      </c>
    </row>
    <row r="88" spans="1:3">
      <c r="A88" s="4" t="s">
        <v>449</v>
      </c>
      <c r="C88" s="5" t="n">
        <v>0</v>
      </c>
    </row>
    <row r="89" spans="1:3">
      <c r="A89" s="4" t="s">
        <v>516</v>
      </c>
      <c r="B89" s="5" t="n">
        <v>0</v>
      </c>
    </row>
    <row r="90" spans="1:3">
      <c r="A90" s="4" t="s">
        <v>514</v>
      </c>
      <c r="B90" s="5" t="n">
        <v>0</v>
      </c>
      <c r="C90" s="5" t="n">
        <v>0</v>
      </c>
    </row>
    <row r="91" spans="1:3">
      <c r="A91" s="4" t="s">
        <v>530</v>
      </c>
    </row>
    <row r="92" spans="1:3">
      <c r="A92" s="3" t="s">
        <v>512</v>
      </c>
    </row>
    <row r="93" spans="1:3">
      <c r="A93" s="4" t="s">
        <v>513</v>
      </c>
      <c r="B93" s="5" t="n">
        <v>91579</v>
      </c>
    </row>
    <row r="94" spans="1:3">
      <c r="A94" s="4" t="s">
        <v>514</v>
      </c>
      <c r="B94" s="5" t="n">
        <v>91228</v>
      </c>
      <c r="C94" s="5" t="n">
        <v>91579</v>
      </c>
    </row>
    <row r="95" spans="1:3">
      <c r="A95" s="4" t="s">
        <v>531</v>
      </c>
    </row>
    <row r="96" spans="1:3">
      <c r="A96" s="3" t="s">
        <v>512</v>
      </c>
    </row>
    <row r="97" spans="1:3">
      <c r="A97" s="4" t="s">
        <v>513</v>
      </c>
      <c r="B97" s="5" t="n">
        <v>91579</v>
      </c>
      <c r="C97" s="5" t="n">
        <v>92720</v>
      </c>
    </row>
    <row r="98" spans="1:3">
      <c r="A98" s="4" t="s">
        <v>448</v>
      </c>
      <c r="B98" s="5" t="n">
        <v>956</v>
      </c>
      <c r="C98" s="5" t="n">
        <v>758</v>
      </c>
    </row>
    <row r="99" spans="1:3">
      <c r="A99" s="4" t="s">
        <v>449</v>
      </c>
      <c r="B99" s="5" t="n">
        <v>-1307</v>
      </c>
      <c r="C99" s="5" t="n">
        <v>-1000</v>
      </c>
    </row>
    <row r="100" spans="1:3">
      <c r="A100" s="4" t="s">
        <v>516</v>
      </c>
      <c r="B100" s="5" t="n">
        <v>0</v>
      </c>
    </row>
    <row r="101" spans="1:3">
      <c r="A101" s="4" t="s">
        <v>63</v>
      </c>
      <c r="C101" s="5" t="n">
        <v>0</v>
      </c>
    </row>
    <row r="102" spans="1:3">
      <c r="A102" s="4" t="s">
        <v>517</v>
      </c>
      <c r="C102" s="5" t="n">
        <v>-899</v>
      </c>
    </row>
    <row r="103" spans="1:3">
      <c r="A103" s="4" t="s">
        <v>518</v>
      </c>
      <c r="B103" s="5" t="n">
        <v>0</v>
      </c>
      <c r="C103" s="5" t="n">
        <v>0</v>
      </c>
    </row>
    <row r="104" spans="1:3">
      <c r="A104" s="4" t="s">
        <v>519</v>
      </c>
      <c r="B104" s="5" t="n">
        <v>0</v>
      </c>
      <c r="C104" s="5" t="n">
        <v>0</v>
      </c>
    </row>
    <row r="105" spans="1:3">
      <c r="A105" s="4" t="s">
        <v>514</v>
      </c>
      <c r="B105" s="5" t="n">
        <v>91228</v>
      </c>
      <c r="C105" s="5" t="n">
        <v>91579</v>
      </c>
    </row>
    <row r="106" spans="1:3">
      <c r="A106" s="4" t="s">
        <v>532</v>
      </c>
    </row>
    <row r="107" spans="1:3">
      <c r="A107" s="3" t="s">
        <v>512</v>
      </c>
    </row>
    <row r="108" spans="1:3">
      <c r="A108" s="4" t="s">
        <v>513</v>
      </c>
      <c r="B108" s="5" t="n">
        <v>0</v>
      </c>
      <c r="C108" s="5" t="n">
        <v>0</v>
      </c>
    </row>
    <row r="109" spans="1:3">
      <c r="A109" s="4" t="s">
        <v>521</v>
      </c>
      <c r="B109" s="5" t="n">
        <v>0</v>
      </c>
      <c r="C109" s="5" t="n">
        <v>0</v>
      </c>
    </row>
    <row r="110" spans="1:3">
      <c r="A110" s="4" t="s">
        <v>449</v>
      </c>
      <c r="C110" s="5" t="n">
        <v>0</v>
      </c>
    </row>
    <row r="111" spans="1:3">
      <c r="A111" s="4" t="s">
        <v>516</v>
      </c>
      <c r="B111" s="5" t="n">
        <v>0</v>
      </c>
    </row>
    <row r="112" spans="1:3">
      <c r="A112" s="4" t="s">
        <v>514</v>
      </c>
      <c r="B112" s="6" t="n">
        <v>0</v>
      </c>
      <c r="C112"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32"/>
    <col customWidth="1" max="5" min="5" width="21"/>
    <col customWidth="1" max="6" min="6" width="21"/>
  </cols>
  <sheetData>
    <row r="1" spans="1:6">
      <c r="A1" s="1" t="s">
        <v>533</v>
      </c>
      <c r="B1" s="2" t="s">
        <v>534</v>
      </c>
      <c r="C1" s="2" t="s">
        <v>535</v>
      </c>
      <c r="D1" s="2" t="s">
        <v>536</v>
      </c>
      <c r="E1" s="2" t="s">
        <v>537</v>
      </c>
      <c r="F1" s="2" t="s">
        <v>387</v>
      </c>
    </row>
    <row r="2" spans="1:6">
      <c r="A2" s="3" t="s">
        <v>388</v>
      </c>
    </row>
    <row r="3" spans="1:6">
      <c r="A3" s="4" t="s">
        <v>538</v>
      </c>
      <c r="E3" s="4" t="s">
        <v>392</v>
      </c>
    </row>
    <row r="4" spans="1:6">
      <c r="A4" s="4" t="s">
        <v>382</v>
      </c>
    </row>
    <row r="5" spans="1:6">
      <c r="A5" s="3" t="s">
        <v>388</v>
      </c>
    </row>
    <row r="6" spans="1:6">
      <c r="A6" s="4" t="s">
        <v>391</v>
      </c>
      <c r="C6" s="4" t="s">
        <v>427</v>
      </c>
    </row>
    <row r="7" spans="1:6">
      <c r="A7" s="4" t="s">
        <v>240</v>
      </c>
    </row>
    <row r="8" spans="1:6">
      <c r="A8" s="3" t="s">
        <v>388</v>
      </c>
    </row>
    <row r="9" spans="1:6">
      <c r="A9" s="4" t="s">
        <v>539</v>
      </c>
      <c r="E9" s="6" t="n">
        <v>44858000</v>
      </c>
      <c r="F9" s="6" t="n">
        <v>17307000</v>
      </c>
    </row>
    <row r="10" spans="1:6">
      <c r="A10" s="4" t="s">
        <v>524</v>
      </c>
    </row>
    <row r="11" spans="1:6">
      <c r="A11" s="3" t="s">
        <v>388</v>
      </c>
    </row>
    <row r="12" spans="1:6">
      <c r="A12" s="4" t="s">
        <v>539</v>
      </c>
      <c r="E12" s="6" t="n">
        <v>0</v>
      </c>
      <c r="F12" s="5" t="n">
        <v>3715000</v>
      </c>
    </row>
    <row r="13" spans="1:6">
      <c r="A13" s="4" t="s">
        <v>540</v>
      </c>
    </row>
    <row r="14" spans="1:6">
      <c r="A14" s="3" t="s">
        <v>388</v>
      </c>
    </row>
    <row r="15" spans="1:6">
      <c r="A15" s="4" t="s">
        <v>541</v>
      </c>
      <c r="D15" s="6" t="n">
        <v>1000000</v>
      </c>
    </row>
    <row r="16" spans="1:6">
      <c r="A16" s="4" t="s">
        <v>542</v>
      </c>
      <c r="D16" s="5" t="n">
        <v>3</v>
      </c>
    </row>
    <row r="17" spans="1:6">
      <c r="A17" s="4" t="s">
        <v>543</v>
      </c>
      <c r="B17" s="6" t="n">
        <v>1000000</v>
      </c>
      <c r="D17" s="6" t="n">
        <v>1000000</v>
      </c>
    </row>
    <row r="18" spans="1:6">
      <c r="A18" s="4" t="s">
        <v>544</v>
      </c>
    </row>
    <row r="19" spans="1:6">
      <c r="A19" s="3" t="s">
        <v>388</v>
      </c>
    </row>
    <row r="20" spans="1:6">
      <c r="A20" s="4" t="s">
        <v>545</v>
      </c>
      <c r="F20" s="6" t="n">
        <v>24357000</v>
      </c>
    </row>
    <row r="21" spans="1:6">
      <c r="A21" s="4" t="s">
        <v>420</v>
      </c>
    </row>
    <row r="22" spans="1:6">
      <c r="A22" s="3" t="s">
        <v>388</v>
      </c>
    </row>
    <row r="23" spans="1:6">
      <c r="A23" s="4" t="s">
        <v>546</v>
      </c>
      <c r="E23" s="4" t="s">
        <v>547</v>
      </c>
      <c r="F23" s="4" t="s">
        <v>547</v>
      </c>
    </row>
    <row r="24" spans="1:6">
      <c r="A24" s="4" t="s">
        <v>515</v>
      </c>
    </row>
    <row r="25" spans="1:6">
      <c r="A25" s="3" t="s">
        <v>388</v>
      </c>
    </row>
    <row r="26" spans="1:6">
      <c r="A26" s="4" t="s">
        <v>519</v>
      </c>
      <c r="E26" s="6" t="n">
        <v>0</v>
      </c>
      <c r="F26" s="6" t="n">
        <v>0</v>
      </c>
    </row>
    <row r="27" spans="1:6">
      <c r="A27" s="4" t="s">
        <v>548</v>
      </c>
      <c r="F27" s="5" t="n">
        <v>1646000</v>
      </c>
    </row>
    <row r="28" spans="1:6">
      <c r="A28" s="4" t="s">
        <v>549</v>
      </c>
    </row>
    <row r="29" spans="1:6">
      <c r="A29" s="3" t="s">
        <v>388</v>
      </c>
    </row>
    <row r="30" spans="1:6">
      <c r="A30" s="4" t="s">
        <v>519</v>
      </c>
      <c r="E30" s="5" t="n">
        <v>0</v>
      </c>
      <c r="F30" s="5" t="n">
        <v>0</v>
      </c>
    </row>
    <row r="31" spans="1:6">
      <c r="A31" s="4" t="s">
        <v>548</v>
      </c>
      <c r="F31" s="5" t="n">
        <v>0</v>
      </c>
    </row>
    <row r="32" spans="1:6">
      <c r="A32" s="4" t="s">
        <v>550</v>
      </c>
    </row>
    <row r="33" spans="1:6">
      <c r="A33" s="3" t="s">
        <v>388</v>
      </c>
    </row>
    <row r="34" spans="1:6">
      <c r="A34" s="4" t="s">
        <v>519</v>
      </c>
      <c r="E34" s="5" t="n">
        <v>33635000</v>
      </c>
      <c r="F34" s="5" t="n">
        <v>45295000</v>
      </c>
    </row>
    <row r="35" spans="1:6">
      <c r="A35" s="4" t="s">
        <v>548</v>
      </c>
      <c r="F35" s="5" t="n">
        <v>747000</v>
      </c>
    </row>
    <row r="36" spans="1:6">
      <c r="A36" s="4" t="s">
        <v>551</v>
      </c>
    </row>
    <row r="37" spans="1:6">
      <c r="A37" s="3" t="s">
        <v>388</v>
      </c>
    </row>
    <row r="38" spans="1:6">
      <c r="A38" s="4" t="s">
        <v>519</v>
      </c>
      <c r="F38" s="5" t="n">
        <v>45295000</v>
      </c>
    </row>
    <row r="39" spans="1:6">
      <c r="A39" s="4" t="s">
        <v>552</v>
      </c>
    </row>
    <row r="40" spans="1:6">
      <c r="A40" s="3" t="s">
        <v>388</v>
      </c>
    </row>
    <row r="41" spans="1:6">
      <c r="A41" s="4" t="s">
        <v>519</v>
      </c>
      <c r="E41" s="6" t="n">
        <v>0</v>
      </c>
      <c r="F41" s="5" t="n">
        <v>0</v>
      </c>
    </row>
    <row r="42" spans="1:6">
      <c r="A42" s="4" t="s">
        <v>548</v>
      </c>
      <c r="F42" s="6" t="n">
        <v>89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v>
      </c>
      <c r="B1" s="2" t="s">
        <v>1</v>
      </c>
    </row>
    <row r="2" spans="1:3">
      <c r="B2" s="2" t="s">
        <v>27</v>
      </c>
      <c r="C2" s="2" t="s">
        <v>28</v>
      </c>
    </row>
    <row r="3" spans="1:3">
      <c r="A3" s="3" t="s">
        <v>109</v>
      </c>
    </row>
    <row r="4" spans="1:3">
      <c r="A4" s="4" t="s">
        <v>110</v>
      </c>
      <c r="B4" s="6" t="n">
        <v>-31</v>
      </c>
      <c r="C4" s="6" t="n">
        <v>71466</v>
      </c>
    </row>
    <row r="5" spans="1:3">
      <c r="A5" s="3" t="s">
        <v>111</v>
      </c>
    </row>
    <row r="6" spans="1:3">
      <c r="A6" s="4" t="s">
        <v>112</v>
      </c>
      <c r="B6" s="5" t="n">
        <v>100479</v>
      </c>
      <c r="C6" s="5" t="n">
        <v>102482</v>
      </c>
    </row>
    <row r="7" spans="1:3">
      <c r="A7" s="4" t="s">
        <v>113</v>
      </c>
      <c r="B7" s="5" t="n">
        <v>20564</v>
      </c>
      <c r="C7" s="5" t="n">
        <v>26467</v>
      </c>
    </row>
    <row r="8" spans="1:3">
      <c r="A8" s="4" t="s">
        <v>63</v>
      </c>
      <c r="B8" s="5" t="n">
        <v>0</v>
      </c>
      <c r="C8" s="5" t="n">
        <v>-24357</v>
      </c>
    </row>
    <row r="9" spans="1:3">
      <c r="A9" s="4" t="s">
        <v>70</v>
      </c>
      <c r="B9" s="5" t="n">
        <v>8121</v>
      </c>
      <c r="C9" s="5" t="n">
        <v>3121</v>
      </c>
    </row>
    <row r="10" spans="1:3">
      <c r="A10" s="4" t="s">
        <v>114</v>
      </c>
      <c r="B10" s="5" t="n">
        <v>-13002</v>
      </c>
      <c r="C10" s="5" t="n">
        <v>-4373</v>
      </c>
    </row>
    <row r="11" spans="1:3">
      <c r="A11" s="4" t="s">
        <v>115</v>
      </c>
      <c r="B11" s="5" t="n">
        <v>-30934</v>
      </c>
      <c r="C11" s="5" t="n">
        <v>-4886</v>
      </c>
    </row>
    <row r="12" spans="1:3">
      <c r="A12" s="4" t="s">
        <v>116</v>
      </c>
      <c r="B12" s="5" t="n">
        <v>6883</v>
      </c>
      <c r="C12" s="5" t="n">
        <v>3610</v>
      </c>
    </row>
    <row r="13" spans="1:3">
      <c r="A13" s="4" t="s">
        <v>117</v>
      </c>
      <c r="B13" s="5" t="n">
        <v>92080</v>
      </c>
      <c r="C13" s="5" t="n">
        <v>173530</v>
      </c>
    </row>
    <row r="14" spans="1:3">
      <c r="A14" s="4" t="s">
        <v>118</v>
      </c>
      <c r="B14" s="5" t="n">
        <v>-5683</v>
      </c>
      <c r="C14" s="5" t="n">
        <v>-9270</v>
      </c>
    </row>
    <row r="15" spans="1:3">
      <c r="A15" s="4" t="s">
        <v>119</v>
      </c>
      <c r="B15" s="5" t="n">
        <v>-13831</v>
      </c>
      <c r="C15" s="5" t="n">
        <v>-15235</v>
      </c>
    </row>
    <row r="16" spans="1:3">
      <c r="A16" s="4" t="s">
        <v>120</v>
      </c>
      <c r="B16" s="5" t="n">
        <v>-12797</v>
      </c>
      <c r="C16" s="5" t="n">
        <v>-4300</v>
      </c>
    </row>
    <row r="17" spans="1:3">
      <c r="A17" s="4" t="s">
        <v>121</v>
      </c>
      <c r="B17" s="5" t="n">
        <v>59769</v>
      </c>
      <c r="C17" s="5" t="n">
        <v>144725</v>
      </c>
    </row>
    <row r="18" spans="1:3">
      <c r="A18" s="3" t="s">
        <v>122</v>
      </c>
    </row>
    <row r="19" spans="1:3">
      <c r="A19" s="4" t="s">
        <v>123</v>
      </c>
      <c r="B19" s="5" t="n">
        <v>-67747</v>
      </c>
      <c r="C19" s="5" t="n">
        <v>-28897</v>
      </c>
    </row>
    <row r="20" spans="1:3">
      <c r="A20" s="4" t="s">
        <v>124</v>
      </c>
      <c r="B20" s="5" t="n">
        <v>-7489</v>
      </c>
      <c r="C20" s="5" t="n">
        <v>-22863</v>
      </c>
    </row>
    <row r="21" spans="1:3">
      <c r="A21" s="4" t="s">
        <v>125</v>
      </c>
      <c r="B21" s="5" t="n">
        <v>-9074</v>
      </c>
      <c r="C21" s="5" t="n">
        <v>-8294</v>
      </c>
    </row>
    <row r="22" spans="1:3">
      <c r="A22" s="4" t="s">
        <v>126</v>
      </c>
      <c r="B22" s="5" t="n">
        <v>-13473</v>
      </c>
      <c r="C22" s="5" t="n">
        <v>-5368</v>
      </c>
    </row>
    <row r="23" spans="1:3">
      <c r="A23" s="4" t="s">
        <v>127</v>
      </c>
      <c r="B23" s="5" t="n">
        <v>-60248</v>
      </c>
      <c r="C23" s="5" t="n">
        <v>-11432</v>
      </c>
    </row>
    <row r="24" spans="1:3">
      <c r="A24" s="4" t="s">
        <v>128</v>
      </c>
      <c r="B24" s="5" t="n">
        <v>0</v>
      </c>
      <c r="C24" s="5" t="n">
        <v>-12972</v>
      </c>
    </row>
    <row r="25" spans="1:3">
      <c r="A25" s="4" t="s">
        <v>129</v>
      </c>
      <c r="B25" s="5" t="n">
        <v>-8032</v>
      </c>
      <c r="C25" s="5" t="n">
        <v>0</v>
      </c>
    </row>
    <row r="26" spans="1:3">
      <c r="A26" s="4" t="s">
        <v>130</v>
      </c>
      <c r="B26" s="5" t="n">
        <v>-23057</v>
      </c>
      <c r="C26" s="5" t="n">
        <v>0</v>
      </c>
    </row>
    <row r="27" spans="1:3">
      <c r="A27" s="4" t="s">
        <v>131</v>
      </c>
      <c r="B27" s="5" t="n">
        <v>63445</v>
      </c>
      <c r="C27" s="5" t="n">
        <v>68641</v>
      </c>
    </row>
    <row r="28" spans="1:3">
      <c r="A28" s="4" t="s">
        <v>132</v>
      </c>
      <c r="B28" s="5" t="n">
        <v>9219</v>
      </c>
      <c r="C28" s="5" t="n">
        <v>3944</v>
      </c>
    </row>
    <row r="29" spans="1:3">
      <c r="A29" s="4" t="s">
        <v>133</v>
      </c>
      <c r="B29" s="5" t="n">
        <v>526</v>
      </c>
      <c r="C29" s="5" t="n">
        <v>1747</v>
      </c>
    </row>
    <row r="30" spans="1:3">
      <c r="A30" s="4" t="s">
        <v>134</v>
      </c>
      <c r="B30" s="5" t="n">
        <v>-115930</v>
      </c>
      <c r="C30" s="5" t="n">
        <v>-15494</v>
      </c>
    </row>
    <row r="31" spans="1:3">
      <c r="A31" s="3" t="s">
        <v>135</v>
      </c>
    </row>
    <row r="32" spans="1:3">
      <c r="A32" s="4" t="s">
        <v>136</v>
      </c>
      <c r="B32" s="5" t="n">
        <v>5320</v>
      </c>
      <c r="C32" s="5" t="n">
        <v>2281</v>
      </c>
    </row>
    <row r="33" spans="1:3">
      <c r="A33" s="4" t="s">
        <v>102</v>
      </c>
      <c r="B33" s="5" t="n">
        <v>15196</v>
      </c>
      <c r="C33" s="5" t="n">
        <v>2320</v>
      </c>
    </row>
    <row r="34" spans="1:3">
      <c r="A34" s="4" t="s">
        <v>137</v>
      </c>
      <c r="B34" s="5" t="n">
        <v>20516</v>
      </c>
      <c r="C34" s="5" t="n">
        <v>4601</v>
      </c>
    </row>
    <row r="35" spans="1:3">
      <c r="A35" s="4" t="s">
        <v>138</v>
      </c>
      <c r="B35" s="5" t="n">
        <v>-5007</v>
      </c>
      <c r="C35" s="5" t="n">
        <v>-1095</v>
      </c>
    </row>
    <row r="36" spans="1:3">
      <c r="A36" s="4" t="s">
        <v>139</v>
      </c>
      <c r="B36" s="5" t="n">
        <v>-40652</v>
      </c>
      <c r="C36" s="5" t="n">
        <v>132737</v>
      </c>
    </row>
    <row r="37" spans="1:3">
      <c r="A37" s="4" t="s">
        <v>140</v>
      </c>
      <c r="B37" s="5" t="n">
        <v>459864</v>
      </c>
      <c r="C37" s="5" t="n">
        <v>327127</v>
      </c>
    </row>
    <row r="38" spans="1:3">
      <c r="A38" s="4" t="s">
        <v>141</v>
      </c>
      <c r="B38" s="6" t="n">
        <v>419212</v>
      </c>
      <c r="C38" s="6" t="n">
        <v>4598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31"/>
  </cols>
  <sheetData>
    <row r="1" spans="1:3">
      <c r="A1" s="1" t="s">
        <v>553</v>
      </c>
      <c r="B1" s="2" t="s">
        <v>27</v>
      </c>
      <c r="C1" s="2" t="s">
        <v>554</v>
      </c>
    </row>
    <row r="2" spans="1:3">
      <c r="A2" s="3" t="s">
        <v>555</v>
      </c>
    </row>
    <row r="3" spans="1:3">
      <c r="A3" s="4" t="s">
        <v>556</v>
      </c>
      <c r="B3" s="4" t="s">
        <v>510</v>
      </c>
    </row>
    <row r="4" spans="1:3">
      <c r="A4" s="4" t="s">
        <v>557</v>
      </c>
    </row>
    <row r="5" spans="1:3">
      <c r="A5" s="3" t="s">
        <v>555</v>
      </c>
    </row>
    <row r="6" spans="1:3">
      <c r="A6" s="4" t="s">
        <v>558</v>
      </c>
      <c r="C6" s="8" t="n">
        <v>17.93</v>
      </c>
    </row>
    <row r="7" spans="1:3">
      <c r="A7" s="4" t="s">
        <v>559</v>
      </c>
      <c r="C7" s="8" t="n">
        <v>18.72</v>
      </c>
    </row>
    <row r="8" spans="1:3">
      <c r="A8" s="4" t="s">
        <v>560</v>
      </c>
      <c r="C8" s="8" t="n">
        <v>19.14</v>
      </c>
    </row>
    <row r="9" spans="1:3">
      <c r="A9" s="4" t="s">
        <v>561</v>
      </c>
      <c r="C9" s="8" t="n">
        <v>19.53</v>
      </c>
    </row>
    <row r="10" spans="1:3">
      <c r="A10" s="4" t="s">
        <v>562</v>
      </c>
      <c r="C10" s="8" t="n">
        <v>19.65</v>
      </c>
    </row>
    <row r="11" spans="1:3">
      <c r="A11" s="4" t="s">
        <v>563</v>
      </c>
    </row>
    <row r="12" spans="1:3">
      <c r="A12" s="3" t="s">
        <v>555</v>
      </c>
    </row>
    <row r="13" spans="1:3">
      <c r="A13" s="4" t="s">
        <v>564</v>
      </c>
      <c r="C13" s="8" t="n">
        <v>1.01</v>
      </c>
    </row>
    <row r="14" spans="1:3">
      <c r="A14" s="4" t="s">
        <v>565</v>
      </c>
      <c r="C14" s="8" t="n">
        <v>1.03</v>
      </c>
    </row>
    <row r="15" spans="1:3">
      <c r="A15" s="4" t="s">
        <v>566</v>
      </c>
      <c r="C15" s="8" t="n">
        <v>1.02</v>
      </c>
    </row>
    <row r="16" spans="1:3">
      <c r="A16" s="4" t="s">
        <v>567</v>
      </c>
      <c r="C16" s="8" t="n">
        <v>0.99</v>
      </c>
    </row>
    <row r="17" spans="1:3">
      <c r="A17" s="4" t="s">
        <v>568</v>
      </c>
      <c r="C17" s="8" t="n">
        <v>0.9399999999999999</v>
      </c>
    </row>
    <row r="18" spans="1:3">
      <c r="A18" s="4" t="s">
        <v>569</v>
      </c>
    </row>
    <row r="19" spans="1:3">
      <c r="A19" s="3" t="s">
        <v>555</v>
      </c>
    </row>
    <row r="20" spans="1:3">
      <c r="A20" s="4" t="s">
        <v>564</v>
      </c>
      <c r="C20" s="8" t="n">
        <v>1.27</v>
      </c>
    </row>
    <row r="21" spans="1:3">
      <c r="A21" s="4" t="s">
        <v>565</v>
      </c>
      <c r="C21" s="8" t="n">
        <v>1.31</v>
      </c>
    </row>
    <row r="22" spans="1:3">
      <c r="A22" s="4" t="s">
        <v>566</v>
      </c>
      <c r="C22" s="8" t="n">
        <v>1.24</v>
      </c>
    </row>
    <row r="23" spans="1:3">
      <c r="A23" s="4" t="s">
        <v>567</v>
      </c>
      <c r="C23" s="8" t="n">
        <v>1.18</v>
      </c>
    </row>
    <row r="24" spans="1:3">
      <c r="A24" s="4" t="s">
        <v>568</v>
      </c>
      <c r="C24" s="8" t="n">
        <v>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7</v>
      </c>
      <c r="C1" s="2" t="s">
        <v>28</v>
      </c>
    </row>
    <row r="2" spans="1:3">
      <c r="A2" s="3" t="s">
        <v>571</v>
      </c>
    </row>
    <row r="3" spans="1:3">
      <c r="A3" s="4" t="s">
        <v>572</v>
      </c>
      <c r="B3" s="6" t="n">
        <v>29989</v>
      </c>
      <c r="C3" s="6" t="n">
        <v>10207</v>
      </c>
    </row>
    <row r="4" spans="1:3">
      <c r="A4" s="4" t="s">
        <v>573</v>
      </c>
      <c r="B4" s="5" t="n">
        <v>5260</v>
      </c>
    </row>
    <row r="5" spans="1:3">
      <c r="A5" s="4" t="s">
        <v>574</v>
      </c>
    </row>
    <row r="6" spans="1:3">
      <c r="A6" s="3" t="s">
        <v>571</v>
      </c>
    </row>
    <row r="7" spans="1:3">
      <c r="A7" s="4" t="s">
        <v>573</v>
      </c>
      <c r="B7" s="5" t="n">
        <v>513</v>
      </c>
    </row>
    <row r="8" spans="1:3">
      <c r="A8" s="4" t="s">
        <v>575</v>
      </c>
    </row>
    <row r="9" spans="1:3">
      <c r="A9" s="3" t="s">
        <v>571</v>
      </c>
    </row>
    <row r="10" spans="1:3">
      <c r="A10" s="4" t="s">
        <v>573</v>
      </c>
      <c r="B10" s="5" t="n">
        <v>2425</v>
      </c>
    </row>
    <row r="11" spans="1:3">
      <c r="A11" s="4" t="s">
        <v>576</v>
      </c>
    </row>
    <row r="12" spans="1:3">
      <c r="A12" s="3" t="s">
        <v>571</v>
      </c>
    </row>
    <row r="13" spans="1:3">
      <c r="A13" s="4" t="s">
        <v>573</v>
      </c>
      <c r="B13" s="6" t="n">
        <v>23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7</v>
      </c>
      <c r="C2" s="2" t="s">
        <v>28</v>
      </c>
    </row>
    <row r="3" spans="1:3">
      <c r="A3" s="3" t="s">
        <v>578</v>
      </c>
    </row>
    <row r="4" spans="1:3">
      <c r="A4" s="4" t="s">
        <v>579</v>
      </c>
      <c r="B4" s="6" t="n">
        <v>-128066</v>
      </c>
      <c r="C4" s="6" t="n">
        <v>-60540</v>
      </c>
    </row>
    <row r="5" spans="1:3">
      <c r="A5" s="4" t="s">
        <v>131</v>
      </c>
      <c r="B5" s="5" t="n">
        <v>63445</v>
      </c>
      <c r="C5" s="5" t="n">
        <v>68641</v>
      </c>
    </row>
    <row r="6" spans="1:3">
      <c r="A6" s="4" t="s">
        <v>44</v>
      </c>
      <c r="B6" s="5" t="n">
        <v>107909</v>
      </c>
      <c r="C6" s="5" t="n">
        <v>114576</v>
      </c>
    </row>
    <row r="7" spans="1:3">
      <c r="A7" s="4" t="s">
        <v>580</v>
      </c>
      <c r="B7" s="5" t="n">
        <v>58724</v>
      </c>
      <c r="C7" s="6" t="n">
        <v>75814</v>
      </c>
    </row>
    <row r="8" spans="1:3">
      <c r="A8" s="4" t="s">
        <v>581</v>
      </c>
      <c r="B8" s="6" t="n">
        <v>357000</v>
      </c>
    </row>
    <row r="9" spans="1:3">
      <c r="A9" s="4" t="s">
        <v>582</v>
      </c>
      <c r="B9" s="4" t="s">
        <v>583</v>
      </c>
      <c r="C9" s="4" t="s">
        <v>584</v>
      </c>
    </row>
    <row r="10" spans="1:3">
      <c r="A10" s="4" t="s">
        <v>585</v>
      </c>
    </row>
    <row r="11" spans="1:3">
      <c r="A11" s="3" t="s">
        <v>578</v>
      </c>
    </row>
    <row r="12" spans="1:3">
      <c r="A12" s="4" t="s">
        <v>44</v>
      </c>
      <c r="B12" s="6" t="n">
        <v>17617</v>
      </c>
      <c r="C12" s="6" t="n">
        <v>22744</v>
      </c>
    </row>
    <row r="13" spans="1:3">
      <c r="A13" s="4" t="s">
        <v>455</v>
      </c>
    </row>
    <row r="14" spans="1:3">
      <c r="A14" s="3" t="s">
        <v>578</v>
      </c>
    </row>
    <row r="15" spans="1:3">
      <c r="A15" s="4" t="s">
        <v>586</v>
      </c>
      <c r="B15" s="5" t="n">
        <v>-9</v>
      </c>
    </row>
    <row r="16" spans="1:3">
      <c r="A16" s="4" t="s">
        <v>131</v>
      </c>
      <c r="B16" s="6" t="n">
        <v>63400</v>
      </c>
    </row>
    <row r="17" spans="1:3">
      <c r="A17" s="4" t="s">
        <v>587</v>
      </c>
      <c r="B17" s="5" t="n">
        <v>7800</v>
      </c>
    </row>
    <row r="18" spans="1:3">
      <c r="A18" s="4" t="s">
        <v>588</v>
      </c>
    </row>
    <row r="19" spans="1:3">
      <c r="A19" s="3" t="s">
        <v>578</v>
      </c>
    </row>
    <row r="20" spans="1:3">
      <c r="A20" s="4" t="s">
        <v>579</v>
      </c>
      <c r="B20" s="5" t="n">
        <v>125700</v>
      </c>
    </row>
    <row r="21" spans="1:3">
      <c r="A21" s="4" t="s">
        <v>589</v>
      </c>
      <c r="B21" s="5" t="n">
        <v>114100</v>
      </c>
    </row>
    <row r="22" spans="1:3">
      <c r="A22" s="4" t="s">
        <v>590</v>
      </c>
      <c r="B22" s="6" t="n">
        <v>4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7</v>
      </c>
      <c r="C2" s="2" t="s">
        <v>28</v>
      </c>
    </row>
    <row r="3" spans="1:3">
      <c r="A3" s="3" t="s">
        <v>170</v>
      </c>
    </row>
    <row r="4" spans="1:3">
      <c r="A4" s="4" t="s">
        <v>592</v>
      </c>
      <c r="B4" s="6" t="n">
        <v>8090</v>
      </c>
      <c r="C4" s="6" t="n">
        <v>74587</v>
      </c>
    </row>
    <row r="5" spans="1:3">
      <c r="A5" s="4" t="s">
        <v>582</v>
      </c>
      <c r="B5" s="4" t="s">
        <v>583</v>
      </c>
      <c r="C5" s="4" t="s">
        <v>584</v>
      </c>
    </row>
    <row r="6" spans="1:3">
      <c r="A6" s="4" t="s">
        <v>593</v>
      </c>
      <c r="B6" s="6" t="n">
        <v>2184</v>
      </c>
      <c r="C6" s="6" t="n">
        <v>19392</v>
      </c>
    </row>
    <row r="7" spans="1:3">
      <c r="A7" s="4" t="s">
        <v>594</v>
      </c>
      <c r="B7" s="5" t="n">
        <v>25408</v>
      </c>
      <c r="C7" s="5" t="n">
        <v>-17048</v>
      </c>
    </row>
    <row r="8" spans="1:3">
      <c r="A8" s="4" t="s">
        <v>595</v>
      </c>
      <c r="B8" s="5" t="n">
        <v>-13714</v>
      </c>
      <c r="C8" s="5" t="n">
        <v>4806</v>
      </c>
    </row>
    <row r="9" spans="1:3">
      <c r="A9" s="4" t="s">
        <v>596</v>
      </c>
      <c r="B9" s="5" t="n">
        <v>-1086</v>
      </c>
      <c r="C9" s="5" t="n">
        <v>48167</v>
      </c>
    </row>
    <row r="10" spans="1:3">
      <c r="A10" s="4" t="s">
        <v>597</v>
      </c>
      <c r="B10" s="5" t="n">
        <v>4955</v>
      </c>
      <c r="C10" s="5" t="n">
        <v>5134</v>
      </c>
    </row>
    <row r="11" spans="1:3">
      <c r="A11" s="4" t="s">
        <v>598</v>
      </c>
      <c r="B11" s="5" t="n">
        <v>2928</v>
      </c>
      <c r="C11" s="5" t="n">
        <v>3658</v>
      </c>
    </row>
    <row r="12" spans="1:3">
      <c r="A12" s="4" t="s">
        <v>599</v>
      </c>
      <c r="B12" s="5" t="n">
        <v>114100</v>
      </c>
      <c r="C12" s="5" t="n">
        <v>0</v>
      </c>
    </row>
    <row r="13" spans="1:3">
      <c r="A13" s="4" t="s">
        <v>600</v>
      </c>
      <c r="B13" s="5" t="n">
        <v>1501</v>
      </c>
      <c r="C13" s="5" t="n">
        <v>-484</v>
      </c>
    </row>
    <row r="14" spans="1:3">
      <c r="A14" s="4" t="s">
        <v>579</v>
      </c>
      <c r="B14" s="5" t="n">
        <v>-128066</v>
      </c>
      <c r="C14" s="5" t="n">
        <v>-60540</v>
      </c>
    </row>
    <row r="15" spans="1:3">
      <c r="A15" s="4" t="s">
        <v>34</v>
      </c>
      <c r="B15" s="5" t="n">
        <v>-89</v>
      </c>
      <c r="C15" s="5" t="n">
        <v>36</v>
      </c>
    </row>
    <row r="16" spans="1:3">
      <c r="A16" s="4" t="s">
        <v>601</v>
      </c>
      <c r="B16" s="5" t="n">
        <v>8121</v>
      </c>
      <c r="C16" s="5" t="n">
        <v>3121</v>
      </c>
    </row>
    <row r="17" spans="1:3">
      <c r="A17" s="4" t="s">
        <v>590</v>
      </c>
      <c r="B17" s="5" t="n">
        <v>8043</v>
      </c>
      <c r="C17" s="5" t="n">
        <v>3094</v>
      </c>
    </row>
    <row r="18" spans="1:3">
      <c r="A18" s="4" t="s">
        <v>602</v>
      </c>
      <c r="B18" s="5" t="n">
        <v>78</v>
      </c>
      <c r="C18" s="5" t="n">
        <v>27</v>
      </c>
    </row>
    <row r="19" spans="1:3">
      <c r="A19" s="4" t="s">
        <v>601</v>
      </c>
      <c r="B19" s="6" t="n">
        <v>8121</v>
      </c>
      <c r="C19" s="6" t="n">
        <v>31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7</v>
      </c>
      <c r="C2" s="2" t="s">
        <v>28</v>
      </c>
    </row>
    <row r="3" spans="1:3">
      <c r="A3" s="3" t="s">
        <v>604</v>
      </c>
    </row>
    <row r="4" spans="1:3">
      <c r="A4" s="4" t="s">
        <v>605</v>
      </c>
      <c r="B4" s="6" t="n">
        <v>-114576</v>
      </c>
      <c r="C4" s="6" t="n">
        <v>-115791</v>
      </c>
    </row>
    <row r="5" spans="1:3">
      <c r="A5" s="4" t="s">
        <v>606</v>
      </c>
      <c r="B5" s="5" t="n">
        <v>-78</v>
      </c>
      <c r="C5" s="5" t="n">
        <v>-27</v>
      </c>
    </row>
    <row r="6" spans="1:3">
      <c r="A6" s="4" t="s">
        <v>607</v>
      </c>
      <c r="B6" s="5" t="n">
        <v>14717</v>
      </c>
      <c r="C6" s="5" t="n">
        <v>1242</v>
      </c>
    </row>
    <row r="7" spans="1:3">
      <c r="A7" s="4" t="s">
        <v>608</v>
      </c>
      <c r="B7" s="5" t="n">
        <v>-449</v>
      </c>
    </row>
    <row r="8" spans="1:3">
      <c r="A8" s="4" t="s">
        <v>609</v>
      </c>
      <c r="B8" s="5" t="n">
        <v>-100386</v>
      </c>
      <c r="C8" s="5" t="n">
        <v>-114576</v>
      </c>
    </row>
    <row r="9" spans="1:3">
      <c r="A9" s="4" t="s">
        <v>610</v>
      </c>
      <c r="B9" s="5" t="n">
        <v>-7523</v>
      </c>
      <c r="C9" s="5" t="n">
        <v>0</v>
      </c>
    </row>
    <row r="10" spans="1:3">
      <c r="A10" s="4" t="s">
        <v>611</v>
      </c>
      <c r="B10" s="5" t="n">
        <v>-107909</v>
      </c>
      <c r="C10" s="5" t="n">
        <v>-114576</v>
      </c>
    </row>
    <row r="11" spans="1:3">
      <c r="A11" s="4" t="s">
        <v>32</v>
      </c>
    </row>
    <row r="12" spans="1:3">
      <c r="A12" s="3" t="s">
        <v>604</v>
      </c>
    </row>
    <row r="13" spans="1:3">
      <c r="A13" s="4" t="s">
        <v>605</v>
      </c>
      <c r="B13" s="5" t="n">
        <v>-13205</v>
      </c>
      <c r="C13" s="5" t="n">
        <v>-16949</v>
      </c>
    </row>
    <row r="14" spans="1:3">
      <c r="A14" s="4" t="s">
        <v>606</v>
      </c>
      <c r="B14" s="5" t="n">
        <v>376</v>
      </c>
      <c r="C14" s="5" t="n">
        <v>0</v>
      </c>
    </row>
    <row r="15" spans="1:3">
      <c r="A15" s="4" t="s">
        <v>607</v>
      </c>
      <c r="B15" s="5" t="n">
        <v>13867</v>
      </c>
      <c r="C15" s="5" t="n">
        <v>3744</v>
      </c>
    </row>
    <row r="16" spans="1:3">
      <c r="A16" s="4" t="s">
        <v>608</v>
      </c>
      <c r="B16" s="5" t="n">
        <v>0</v>
      </c>
    </row>
    <row r="17" spans="1:3">
      <c r="A17" s="4" t="s">
        <v>609</v>
      </c>
      <c r="B17" s="5" t="n">
        <v>1038</v>
      </c>
      <c r="C17" s="5" t="n">
        <v>-13205</v>
      </c>
    </row>
    <row r="18" spans="1:3">
      <c r="A18" s="4" t="s">
        <v>33</v>
      </c>
    </row>
    <row r="19" spans="1:3">
      <c r="A19" s="3" t="s">
        <v>604</v>
      </c>
    </row>
    <row r="20" spans="1:3">
      <c r="A20" s="4" t="s">
        <v>605</v>
      </c>
      <c r="B20" s="5" t="n">
        <v>-7244</v>
      </c>
      <c r="C20" s="5" t="n">
        <v>-1984</v>
      </c>
    </row>
    <row r="21" spans="1:3">
      <c r="A21" s="4" t="s">
        <v>606</v>
      </c>
      <c r="B21" s="5" t="n">
        <v>3733</v>
      </c>
      <c r="C21" s="5" t="n">
        <v>-5260</v>
      </c>
    </row>
    <row r="22" spans="1:3">
      <c r="A22" s="4" t="s">
        <v>607</v>
      </c>
      <c r="B22" s="5" t="n">
        <v>0</v>
      </c>
      <c r="C22" s="5" t="n">
        <v>0</v>
      </c>
    </row>
    <row r="23" spans="1:3">
      <c r="A23" s="4" t="s">
        <v>608</v>
      </c>
      <c r="B23" s="5" t="n">
        <v>0</v>
      </c>
    </row>
    <row r="24" spans="1:3">
      <c r="A24" s="4" t="s">
        <v>609</v>
      </c>
      <c r="B24" s="5" t="n">
        <v>-3511</v>
      </c>
      <c r="C24" s="5" t="n">
        <v>-7244</v>
      </c>
    </row>
    <row r="25" spans="1:3">
      <c r="A25" s="4" t="s">
        <v>36</v>
      </c>
    </row>
    <row r="26" spans="1:3">
      <c r="A26" s="3" t="s">
        <v>604</v>
      </c>
    </row>
    <row r="27" spans="1:3">
      <c r="A27" s="4" t="s">
        <v>605</v>
      </c>
      <c r="B27" s="5" t="n">
        <v>-81294</v>
      </c>
      <c r="C27" s="5" t="n">
        <v>-96614</v>
      </c>
    </row>
    <row r="28" spans="1:3">
      <c r="A28" s="4" t="s">
        <v>606</v>
      </c>
      <c r="B28" s="5" t="n">
        <v>-10452</v>
      </c>
      <c r="C28" s="5" t="n">
        <v>15320</v>
      </c>
    </row>
    <row r="29" spans="1:3">
      <c r="A29" s="4" t="s">
        <v>607</v>
      </c>
      <c r="B29" s="5" t="n">
        <v>0</v>
      </c>
      <c r="C29" s="5" t="n">
        <v>0</v>
      </c>
    </row>
    <row r="30" spans="1:3">
      <c r="A30" s="4" t="s">
        <v>608</v>
      </c>
      <c r="B30" s="5" t="n">
        <v>0</v>
      </c>
    </row>
    <row r="31" spans="1:3">
      <c r="A31" s="4" t="s">
        <v>609</v>
      </c>
      <c r="B31" s="5" t="n">
        <v>-91746</v>
      </c>
      <c r="C31" s="5" t="n">
        <v>-81294</v>
      </c>
    </row>
    <row r="32" spans="1:3">
      <c r="A32" s="4" t="s">
        <v>612</v>
      </c>
    </row>
    <row r="33" spans="1:3">
      <c r="A33" s="3" t="s">
        <v>604</v>
      </c>
    </row>
    <row r="34" spans="1:3">
      <c r="A34" s="4" t="s">
        <v>605</v>
      </c>
      <c r="B34" s="5" t="n">
        <v>1787</v>
      </c>
      <c r="C34" s="5" t="n">
        <v>3917</v>
      </c>
    </row>
    <row r="35" spans="1:3">
      <c r="A35" s="4" t="s">
        <v>606</v>
      </c>
      <c r="B35" s="5" t="n">
        <v>1567</v>
      </c>
      <c r="C35" s="5" t="n">
        <v>-2130</v>
      </c>
    </row>
    <row r="36" spans="1:3">
      <c r="A36" s="4" t="s">
        <v>607</v>
      </c>
      <c r="B36" s="5" t="n">
        <v>0</v>
      </c>
      <c r="C36" s="5" t="n">
        <v>0</v>
      </c>
    </row>
    <row r="37" spans="1:3">
      <c r="A37" s="4" t="s">
        <v>608</v>
      </c>
      <c r="B37" s="5" t="n">
        <v>0</v>
      </c>
    </row>
    <row r="38" spans="1:3">
      <c r="A38" s="4" t="s">
        <v>609</v>
      </c>
      <c r="B38" s="5" t="n">
        <v>3354</v>
      </c>
      <c r="C38" s="5" t="n">
        <v>1787</v>
      </c>
    </row>
    <row r="39" spans="1:3">
      <c r="A39" s="4" t="s">
        <v>613</v>
      </c>
    </row>
    <row r="40" spans="1:3">
      <c r="A40" s="3" t="s">
        <v>604</v>
      </c>
    </row>
    <row r="41" spans="1:3">
      <c r="A41" s="4" t="s">
        <v>605</v>
      </c>
      <c r="B41" s="5" t="n">
        <v>-4056</v>
      </c>
      <c r="C41" s="5" t="n">
        <v>-5497</v>
      </c>
    </row>
    <row r="42" spans="1:3">
      <c r="A42" s="4" t="s">
        <v>606</v>
      </c>
      <c r="B42" s="5" t="n">
        <v>1820</v>
      </c>
      <c r="C42" s="5" t="n">
        <v>1441</v>
      </c>
    </row>
    <row r="43" spans="1:3">
      <c r="A43" s="4" t="s">
        <v>607</v>
      </c>
      <c r="B43" s="5" t="n">
        <v>0</v>
      </c>
      <c r="C43" s="5" t="n">
        <v>0</v>
      </c>
    </row>
    <row r="44" spans="1:3">
      <c r="A44" s="4" t="s">
        <v>608</v>
      </c>
      <c r="B44" s="5" t="n">
        <v>0</v>
      </c>
    </row>
    <row r="45" spans="1:3">
      <c r="A45" s="4" t="s">
        <v>609</v>
      </c>
      <c r="B45" s="5" t="n">
        <v>-2236</v>
      </c>
      <c r="C45" s="5" t="n">
        <v>-4056</v>
      </c>
    </row>
    <row r="46" spans="1:3">
      <c r="A46" s="4" t="s">
        <v>614</v>
      </c>
    </row>
    <row r="47" spans="1:3">
      <c r="A47" s="3" t="s">
        <v>604</v>
      </c>
    </row>
    <row r="48" spans="1:3">
      <c r="A48" s="4" t="s">
        <v>605</v>
      </c>
      <c r="B48" s="5" t="n">
        <v>21830</v>
      </c>
      <c r="C48" s="5" t="n">
        <v>20682</v>
      </c>
    </row>
    <row r="49" spans="1:3">
      <c r="A49" s="4" t="s">
        <v>606</v>
      </c>
      <c r="B49" s="5" t="n">
        <v>-6469</v>
      </c>
      <c r="C49" s="5" t="n">
        <v>3404</v>
      </c>
    </row>
    <row r="50" spans="1:3">
      <c r="A50" s="4" t="s">
        <v>607</v>
      </c>
      <c r="B50" s="5" t="n">
        <v>0</v>
      </c>
      <c r="C50" s="5" t="n">
        <v>-2256</v>
      </c>
    </row>
    <row r="51" spans="1:3">
      <c r="A51" s="4" t="s">
        <v>608</v>
      </c>
      <c r="B51" s="5" t="n">
        <v>0</v>
      </c>
    </row>
    <row r="52" spans="1:3">
      <c r="A52" s="4" t="s">
        <v>609</v>
      </c>
      <c r="B52" s="5" t="n">
        <v>15361</v>
      </c>
      <c r="C52" s="5" t="n">
        <v>21830</v>
      </c>
    </row>
    <row r="53" spans="1:3">
      <c r="A53" s="4" t="s">
        <v>615</v>
      </c>
    </row>
    <row r="54" spans="1:3">
      <c r="A54" s="3" t="s">
        <v>604</v>
      </c>
    </row>
    <row r="55" spans="1:3">
      <c r="A55" s="4" t="s">
        <v>605</v>
      </c>
      <c r="B55" s="5" t="n">
        <v>-39227</v>
      </c>
      <c r="C55" s="5" t="n">
        <v>-37151</v>
      </c>
    </row>
    <row r="56" spans="1:3">
      <c r="A56" s="4" t="s">
        <v>606</v>
      </c>
      <c r="B56" s="5" t="n">
        <v>-1916</v>
      </c>
      <c r="C56" s="5" t="n">
        <v>-2076</v>
      </c>
    </row>
    <row r="57" spans="1:3">
      <c r="A57" s="4" t="s">
        <v>607</v>
      </c>
      <c r="B57" s="5" t="n">
        <v>0</v>
      </c>
      <c r="C57" s="5" t="n">
        <v>0</v>
      </c>
    </row>
    <row r="58" spans="1:3">
      <c r="A58" s="4" t="s">
        <v>608</v>
      </c>
      <c r="B58" s="5" t="n">
        <v>0</v>
      </c>
    </row>
    <row r="59" spans="1:3">
      <c r="A59" s="4" t="s">
        <v>609</v>
      </c>
      <c r="B59" s="5" t="n">
        <v>-41143</v>
      </c>
      <c r="C59" s="5" t="n">
        <v>-39227</v>
      </c>
    </row>
    <row r="60" spans="1:3">
      <c r="A60" s="4" t="s">
        <v>616</v>
      </c>
    </row>
    <row r="61" spans="1:3">
      <c r="A61" s="3" t="s">
        <v>604</v>
      </c>
    </row>
    <row r="62" spans="1:3">
      <c r="A62" s="4" t="s">
        <v>605</v>
      </c>
      <c r="B62" s="5" t="n">
        <v>2065</v>
      </c>
      <c r="C62" s="5" t="n">
        <v>2582</v>
      </c>
    </row>
    <row r="63" spans="1:3">
      <c r="A63" s="4" t="s">
        <v>606</v>
      </c>
      <c r="B63" s="5" t="n">
        <v>1918</v>
      </c>
      <c r="C63" s="5" t="n">
        <v>-517</v>
      </c>
    </row>
    <row r="64" spans="1:3">
      <c r="A64" s="4" t="s">
        <v>607</v>
      </c>
      <c r="B64" s="5" t="n">
        <v>0</v>
      </c>
      <c r="C64" s="5" t="n">
        <v>0</v>
      </c>
    </row>
    <row r="65" spans="1:3">
      <c r="A65" s="4" t="s">
        <v>608</v>
      </c>
      <c r="B65" s="5" t="n">
        <v>0</v>
      </c>
    </row>
    <row r="66" spans="1:3">
      <c r="A66" s="4" t="s">
        <v>609</v>
      </c>
      <c r="B66" s="5" t="n">
        <v>3983</v>
      </c>
      <c r="C66" s="5" t="n">
        <v>2065</v>
      </c>
    </row>
    <row r="67" spans="1:3">
      <c r="A67" s="4" t="s">
        <v>617</v>
      </c>
    </row>
    <row r="68" spans="1:3">
      <c r="A68" s="3" t="s">
        <v>604</v>
      </c>
    </row>
    <row r="69" spans="1:3">
      <c r="A69" s="4" t="s">
        <v>605</v>
      </c>
      <c r="B69" s="5" t="n">
        <v>9021</v>
      </c>
      <c r="C69" s="5" t="n">
        <v>9459</v>
      </c>
    </row>
    <row r="70" spans="1:3">
      <c r="A70" s="4" t="s">
        <v>606</v>
      </c>
      <c r="B70" s="5" t="n">
        <v>424</v>
      </c>
      <c r="C70" s="5" t="n">
        <v>-438</v>
      </c>
    </row>
    <row r="71" spans="1:3">
      <c r="A71" s="4" t="s">
        <v>607</v>
      </c>
      <c r="B71" s="5" t="n">
        <v>0</v>
      </c>
      <c r="C71" s="5" t="n">
        <v>0</v>
      </c>
    </row>
    <row r="72" spans="1:3">
      <c r="A72" s="4" t="s">
        <v>608</v>
      </c>
      <c r="B72" s="5" t="n">
        <v>0</v>
      </c>
    </row>
    <row r="73" spans="1:3">
      <c r="A73" s="4" t="s">
        <v>609</v>
      </c>
      <c r="B73" s="5" t="n">
        <v>9445</v>
      </c>
      <c r="C73" s="5" t="n">
        <v>9021</v>
      </c>
    </row>
    <row r="74" spans="1:3">
      <c r="A74" s="4" t="s">
        <v>34</v>
      </c>
    </row>
    <row r="75" spans="1:3">
      <c r="A75" s="3" t="s">
        <v>604</v>
      </c>
    </row>
    <row r="76" spans="1:3">
      <c r="A76" s="4" t="s">
        <v>605</v>
      </c>
      <c r="B76" s="5" t="n">
        <v>-4253</v>
      </c>
      <c r="C76" s="5" t="n">
        <v>5764</v>
      </c>
    </row>
    <row r="77" spans="1:3">
      <c r="A77" s="4" t="s">
        <v>606</v>
      </c>
      <c r="B77" s="5" t="n">
        <v>8921</v>
      </c>
      <c r="C77" s="5" t="n">
        <v>-9771</v>
      </c>
    </row>
    <row r="78" spans="1:3">
      <c r="A78" s="4" t="s">
        <v>607</v>
      </c>
      <c r="B78" s="5" t="n">
        <v>850</v>
      </c>
      <c r="C78" s="5" t="n">
        <v>-246</v>
      </c>
    </row>
    <row r="79" spans="1:3">
      <c r="A79" s="4" t="s">
        <v>608</v>
      </c>
      <c r="B79" s="5" t="n">
        <v>-449</v>
      </c>
    </row>
    <row r="80" spans="1:3">
      <c r="A80" s="4" t="s">
        <v>609</v>
      </c>
      <c r="B80" s="5" t="n">
        <v>5069</v>
      </c>
      <c r="C80" s="5" t="n">
        <v>-4253</v>
      </c>
    </row>
    <row r="81" spans="1:3">
      <c r="A81" s="4" t="s">
        <v>618</v>
      </c>
    </row>
    <row r="82" spans="1:3">
      <c r="A82" s="3" t="s">
        <v>604</v>
      </c>
    </row>
    <row r="83" spans="1:3">
      <c r="A83" s="4" t="s">
        <v>610</v>
      </c>
      <c r="B83" s="5" t="n">
        <v>-39321</v>
      </c>
      <c r="C83" s="5" t="n">
        <v>-38614</v>
      </c>
    </row>
    <row r="84" spans="1:3">
      <c r="A84" s="4" t="s">
        <v>611</v>
      </c>
      <c r="B84" s="5" t="n">
        <v>-139707</v>
      </c>
      <c r="C84" s="5" t="n">
        <v>-153190</v>
      </c>
    </row>
    <row r="85" spans="1:3">
      <c r="A85" s="4" t="s">
        <v>619</v>
      </c>
    </row>
    <row r="86" spans="1:3">
      <c r="A86" s="3" t="s">
        <v>604</v>
      </c>
    </row>
    <row r="87" spans="1:3">
      <c r="A87" s="4" t="s">
        <v>610</v>
      </c>
      <c r="B87" s="5" t="n">
        <v>-1038</v>
      </c>
      <c r="C87" s="5" t="n">
        <v>0</v>
      </c>
    </row>
    <row r="88" spans="1:3">
      <c r="A88" s="4" t="s">
        <v>611</v>
      </c>
      <c r="B88" s="5" t="n">
        <v>0</v>
      </c>
      <c r="C88" s="5" t="n">
        <v>-13205</v>
      </c>
    </row>
    <row r="89" spans="1:3">
      <c r="A89" s="4" t="s">
        <v>620</v>
      </c>
    </row>
    <row r="90" spans="1:3">
      <c r="A90" s="3" t="s">
        <v>604</v>
      </c>
    </row>
    <row r="91" spans="1:3">
      <c r="A91" s="4" t="s">
        <v>610</v>
      </c>
      <c r="B91" s="5" t="n">
        <v>0</v>
      </c>
      <c r="C91" s="5" t="n">
        <v>0</v>
      </c>
    </row>
    <row r="92" spans="1:3">
      <c r="A92" s="4" t="s">
        <v>611</v>
      </c>
      <c r="B92" s="5" t="n">
        <v>-3511</v>
      </c>
      <c r="C92" s="5" t="n">
        <v>-7244</v>
      </c>
    </row>
    <row r="93" spans="1:3">
      <c r="A93" s="4" t="s">
        <v>621</v>
      </c>
    </row>
    <row r="94" spans="1:3">
      <c r="A94" s="3" t="s">
        <v>604</v>
      </c>
    </row>
    <row r="95" spans="1:3">
      <c r="A95" s="4" t="s">
        <v>610</v>
      </c>
      <c r="B95" s="5" t="n">
        <v>-940</v>
      </c>
      <c r="C95" s="5" t="n">
        <v>-1016</v>
      </c>
    </row>
    <row r="96" spans="1:3">
      <c r="A96" s="4" t="s">
        <v>611</v>
      </c>
      <c r="B96" s="5" t="n">
        <v>-92686</v>
      </c>
      <c r="C96" s="5" t="n">
        <v>-82310</v>
      </c>
    </row>
    <row r="97" spans="1:3">
      <c r="A97" s="4" t="s">
        <v>622</v>
      </c>
    </row>
    <row r="98" spans="1:3">
      <c r="A98" s="3" t="s">
        <v>604</v>
      </c>
    </row>
    <row r="99" spans="1:3">
      <c r="A99" s="4" t="s">
        <v>610</v>
      </c>
      <c r="B99" s="5" t="n">
        <v>-3354</v>
      </c>
      <c r="C99" s="5" t="n">
        <v>-1787</v>
      </c>
    </row>
    <row r="100" spans="1:3">
      <c r="A100" s="4" t="s">
        <v>611</v>
      </c>
      <c r="B100" s="5" t="n">
        <v>0</v>
      </c>
      <c r="C100" s="5" t="n">
        <v>0</v>
      </c>
    </row>
    <row r="101" spans="1:3">
      <c r="A101" s="4" t="s">
        <v>623</v>
      </c>
    </row>
    <row r="102" spans="1:3">
      <c r="A102" s="3" t="s">
        <v>604</v>
      </c>
    </row>
    <row r="103" spans="1:3">
      <c r="A103" s="4" t="s">
        <v>610</v>
      </c>
      <c r="B103" s="5" t="n">
        <v>0</v>
      </c>
      <c r="C103" s="4" t="s">
        <v>624</v>
      </c>
    </row>
    <row r="104" spans="1:3">
      <c r="A104" s="4" t="s">
        <v>611</v>
      </c>
      <c r="B104" s="5" t="n">
        <v>-2236</v>
      </c>
      <c r="C104" s="5" t="n">
        <v>-4056</v>
      </c>
    </row>
    <row r="105" spans="1:3">
      <c r="A105" s="4" t="s">
        <v>625</v>
      </c>
    </row>
    <row r="106" spans="1:3">
      <c r="A106" s="3" t="s">
        <v>604</v>
      </c>
    </row>
    <row r="107" spans="1:3">
      <c r="A107" s="4" t="s">
        <v>610</v>
      </c>
      <c r="B107" s="5" t="n">
        <v>-15361</v>
      </c>
      <c r="C107" s="5" t="n">
        <v>-21830</v>
      </c>
    </row>
    <row r="108" spans="1:3">
      <c r="A108" s="4" t="s">
        <v>611</v>
      </c>
      <c r="B108" s="5" t="n">
        <v>0</v>
      </c>
      <c r="C108" s="5" t="n">
        <v>0</v>
      </c>
    </row>
    <row r="109" spans="1:3">
      <c r="A109" s="4" t="s">
        <v>626</v>
      </c>
    </row>
    <row r="110" spans="1:3">
      <c r="A110" s="3" t="s">
        <v>604</v>
      </c>
    </row>
    <row r="111" spans="1:3">
      <c r="A111" s="4" t="s">
        <v>610</v>
      </c>
      <c r="B111" s="5" t="n">
        <v>0</v>
      </c>
      <c r="C111" s="5" t="n">
        <v>0</v>
      </c>
    </row>
    <row r="112" spans="1:3">
      <c r="A112" s="4" t="s">
        <v>611</v>
      </c>
      <c r="B112" s="5" t="n">
        <v>-41143</v>
      </c>
      <c r="C112" s="5" t="n">
        <v>-39227</v>
      </c>
    </row>
    <row r="113" spans="1:3">
      <c r="A113" s="4" t="s">
        <v>627</v>
      </c>
    </row>
    <row r="114" spans="1:3">
      <c r="A114" s="3" t="s">
        <v>604</v>
      </c>
    </row>
    <row r="115" spans="1:3">
      <c r="A115" s="4" t="s">
        <v>610</v>
      </c>
      <c r="B115" s="5" t="n">
        <v>-3983</v>
      </c>
      <c r="C115" s="5" t="n">
        <v>-2065</v>
      </c>
    </row>
    <row r="116" spans="1:3">
      <c r="A116" s="4" t="s">
        <v>611</v>
      </c>
      <c r="B116" s="5" t="n">
        <v>0</v>
      </c>
      <c r="C116" s="5" t="n">
        <v>0</v>
      </c>
    </row>
    <row r="117" spans="1:3">
      <c r="A117" s="4" t="s">
        <v>628</v>
      </c>
    </row>
    <row r="118" spans="1:3">
      <c r="A118" s="3" t="s">
        <v>604</v>
      </c>
    </row>
    <row r="119" spans="1:3">
      <c r="A119" s="4" t="s">
        <v>610</v>
      </c>
      <c r="B119" s="5" t="n">
        <v>-9445</v>
      </c>
      <c r="C119" s="5" t="n">
        <v>-9021</v>
      </c>
    </row>
    <row r="120" spans="1:3">
      <c r="A120" s="4" t="s">
        <v>611</v>
      </c>
      <c r="B120" s="5" t="n">
        <v>0</v>
      </c>
      <c r="C120" s="5" t="n">
        <v>0</v>
      </c>
    </row>
    <row r="121" spans="1:3">
      <c r="A121" s="4" t="s">
        <v>629</v>
      </c>
    </row>
    <row r="122" spans="1:3">
      <c r="A122" s="3" t="s">
        <v>604</v>
      </c>
    </row>
    <row r="123" spans="1:3">
      <c r="A123" s="4" t="s">
        <v>610</v>
      </c>
      <c r="B123" s="5" t="n">
        <v>-5200</v>
      </c>
      <c r="C123" s="5" t="n">
        <v>-2895</v>
      </c>
    </row>
    <row r="124" spans="1:3">
      <c r="A124" s="4" t="s">
        <v>611</v>
      </c>
      <c r="B124" s="5" t="n">
        <v>-131</v>
      </c>
      <c r="C124" s="5" t="n">
        <v>-7148</v>
      </c>
    </row>
    <row r="125" spans="1:3">
      <c r="A125" s="4" t="s">
        <v>630</v>
      </c>
    </row>
    <row r="126" spans="1:3">
      <c r="A126" s="3" t="s">
        <v>604</v>
      </c>
    </row>
    <row r="127" spans="1:3">
      <c r="A127" s="4" t="s">
        <v>610</v>
      </c>
      <c r="B127" s="5" t="n">
        <v>-31798</v>
      </c>
      <c r="C127" s="5" t="n">
        <v>-38614</v>
      </c>
    </row>
    <row r="128" spans="1:3">
      <c r="A128" s="4" t="s">
        <v>611</v>
      </c>
      <c r="B128" s="6" t="n">
        <v>-31798</v>
      </c>
      <c r="C128" s="6" t="n">
        <v>-386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7</v>
      </c>
      <c r="C1" s="2" t="s">
        <v>28</v>
      </c>
    </row>
    <row r="2" spans="1:3">
      <c r="A2" s="3" t="s">
        <v>578</v>
      </c>
    </row>
    <row r="3" spans="1:3">
      <c r="A3" s="4" t="s">
        <v>632</v>
      </c>
      <c r="B3" s="6" t="n">
        <v>46419</v>
      </c>
      <c r="C3" s="6" t="n">
        <v>600757</v>
      </c>
    </row>
    <row r="4" spans="1:3">
      <c r="A4" s="4" t="s">
        <v>33</v>
      </c>
    </row>
    <row r="5" spans="1:3">
      <c r="A5" s="3" t="s">
        <v>578</v>
      </c>
    </row>
    <row r="6" spans="1:3">
      <c r="A6" s="4" t="s">
        <v>632</v>
      </c>
      <c r="B6" s="5" t="n">
        <v>0</v>
      </c>
      <c r="C6" s="5" t="n">
        <v>11237</v>
      </c>
    </row>
    <row r="7" spans="1:3">
      <c r="A7" s="4" t="s">
        <v>36</v>
      </c>
    </row>
    <row r="8" spans="1:3">
      <c r="A8" s="3" t="s">
        <v>578</v>
      </c>
    </row>
    <row r="9" spans="1:3">
      <c r="A9" s="4" t="s">
        <v>632</v>
      </c>
      <c r="B9" s="5" t="n">
        <v>3330</v>
      </c>
      <c r="C9" s="5" t="n">
        <v>79336</v>
      </c>
    </row>
    <row r="10" spans="1:3">
      <c r="A10" s="4" t="s">
        <v>612</v>
      </c>
    </row>
    <row r="11" spans="1:3">
      <c r="A11" s="3" t="s">
        <v>578</v>
      </c>
    </row>
    <row r="12" spans="1:3">
      <c r="A12" s="4" t="s">
        <v>632</v>
      </c>
      <c r="B12" s="5" t="n">
        <v>30677</v>
      </c>
      <c r="C12" s="5" t="n">
        <v>38027</v>
      </c>
    </row>
    <row r="13" spans="1:3">
      <c r="A13" s="4" t="s">
        <v>614</v>
      </c>
    </row>
    <row r="14" spans="1:3">
      <c r="A14" s="3" t="s">
        <v>578</v>
      </c>
    </row>
    <row r="15" spans="1:3">
      <c r="A15" s="4" t="s">
        <v>632</v>
      </c>
      <c r="B15" s="5" t="n">
        <v>7962</v>
      </c>
      <c r="C15" s="5" t="n">
        <v>396830</v>
      </c>
    </row>
    <row r="16" spans="1:3">
      <c r="A16" s="4" t="s">
        <v>633</v>
      </c>
    </row>
    <row r="17" spans="1:3">
      <c r="A17" s="3" t="s">
        <v>578</v>
      </c>
    </row>
    <row r="18" spans="1:3">
      <c r="A18" s="4" t="s">
        <v>632</v>
      </c>
      <c r="B18" s="5" t="n">
        <v>567</v>
      </c>
      <c r="C18" s="5" t="n">
        <v>0</v>
      </c>
    </row>
    <row r="19" spans="1:3">
      <c r="A19" s="4" t="s">
        <v>34</v>
      </c>
    </row>
    <row r="20" spans="1:3">
      <c r="A20" s="3" t="s">
        <v>578</v>
      </c>
    </row>
    <row r="21" spans="1:3">
      <c r="A21" s="4" t="s">
        <v>632</v>
      </c>
      <c r="B21" s="6" t="n">
        <v>3883</v>
      </c>
      <c r="C21" s="6" t="n">
        <v>753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37</v>
      </c>
    </row>
    <row r="2" spans="1:2">
      <c r="A2" s="3" t="s">
        <v>578</v>
      </c>
    </row>
    <row r="3" spans="1:2">
      <c r="A3" s="4" t="s">
        <v>635</v>
      </c>
      <c r="B3" s="6" t="n">
        <v>72734</v>
      </c>
    </row>
    <row r="4" spans="1:2">
      <c r="A4" s="4" t="s">
        <v>636</v>
      </c>
    </row>
    <row r="5" spans="1:2">
      <c r="A5" s="3" t="s">
        <v>578</v>
      </c>
    </row>
    <row r="6" spans="1:2">
      <c r="A6" s="4" t="s">
        <v>635</v>
      </c>
      <c r="B6" s="5" t="n">
        <v>17324</v>
      </c>
    </row>
    <row r="7" spans="1:2">
      <c r="A7" s="4" t="s">
        <v>637</v>
      </c>
    </row>
    <row r="8" spans="1:2">
      <c r="A8" s="3" t="s">
        <v>578</v>
      </c>
    </row>
    <row r="9" spans="1:2">
      <c r="A9" s="4" t="s">
        <v>635</v>
      </c>
      <c r="B9" s="5" t="n">
        <v>41601</v>
      </c>
    </row>
    <row r="10" spans="1:2">
      <c r="A10" s="4" t="s">
        <v>638</v>
      </c>
    </row>
    <row r="11" spans="1:2">
      <c r="A11" s="3" t="s">
        <v>578</v>
      </c>
    </row>
    <row r="12" spans="1:2">
      <c r="A12" s="4" t="s">
        <v>635</v>
      </c>
      <c r="B12" s="5" t="n">
        <v>71</v>
      </c>
    </row>
    <row r="13" spans="1:2">
      <c r="A13" s="4" t="s">
        <v>639</v>
      </c>
    </row>
    <row r="14" spans="1:2">
      <c r="A14" s="3" t="s">
        <v>578</v>
      </c>
    </row>
    <row r="15" spans="1:2">
      <c r="A15" s="4" t="s">
        <v>635</v>
      </c>
      <c r="B15" s="5" t="n">
        <v>4256</v>
      </c>
    </row>
    <row r="16" spans="1:2">
      <c r="A16" s="4" t="s">
        <v>640</v>
      </c>
    </row>
    <row r="17" spans="1:2">
      <c r="A17" s="3" t="s">
        <v>578</v>
      </c>
    </row>
    <row r="18" spans="1:2">
      <c r="A18" s="4" t="s">
        <v>635</v>
      </c>
      <c r="B18" s="6" t="n">
        <v>94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1</v>
      </c>
      <c r="B1" s="2" t="s">
        <v>27</v>
      </c>
      <c r="C1" s="2" t="s">
        <v>28</v>
      </c>
    </row>
    <row r="2" spans="1:3">
      <c r="A2" s="3" t="s">
        <v>155</v>
      </c>
    </row>
    <row r="3" spans="1:3">
      <c r="A3" s="4" t="s">
        <v>642</v>
      </c>
      <c r="B3" s="6" t="n">
        <v>12811</v>
      </c>
      <c r="C3" s="6" t="n">
        <v>7004</v>
      </c>
    </row>
    <row r="4" spans="1:3">
      <c r="A4" s="4" t="s">
        <v>643</v>
      </c>
      <c r="B4" s="5" t="n">
        <v>5991</v>
      </c>
      <c r="C4" s="5" t="n">
        <v>6751</v>
      </c>
    </row>
    <row r="5" spans="1:3">
      <c r="A5" s="4" t="s">
        <v>644</v>
      </c>
      <c r="B5" s="6" t="n">
        <v>18802</v>
      </c>
      <c r="C5" s="6" t="n">
        <v>137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5</v>
      </c>
      <c r="B1" s="2" t="s">
        <v>27</v>
      </c>
      <c r="C1" s="2" t="s">
        <v>28</v>
      </c>
    </row>
    <row r="2" spans="1:3">
      <c r="A2" s="3" t="s">
        <v>175</v>
      </c>
    </row>
    <row r="3" spans="1:3">
      <c r="A3" s="4" t="s">
        <v>646</v>
      </c>
      <c r="B3" s="6" t="n">
        <v>15896</v>
      </c>
      <c r="C3" s="6" t="n">
        <v>16740</v>
      </c>
    </row>
    <row r="4" spans="1:3">
      <c r="A4" s="4" t="s">
        <v>647</v>
      </c>
      <c r="B4" s="5" t="n">
        <v>43589</v>
      </c>
      <c r="C4" s="5" t="n">
        <v>29574</v>
      </c>
    </row>
    <row r="5" spans="1:3">
      <c r="A5" s="4" t="s">
        <v>648</v>
      </c>
      <c r="B5" s="5" t="n">
        <v>4542</v>
      </c>
      <c r="C5" s="5" t="n">
        <v>6276</v>
      </c>
    </row>
    <row r="6" spans="1:3">
      <c r="A6" s="4" t="s">
        <v>649</v>
      </c>
      <c r="B6" s="5" t="n">
        <v>2798</v>
      </c>
      <c r="C6" s="5" t="n">
        <v>0</v>
      </c>
    </row>
    <row r="7" spans="1:3">
      <c r="A7" s="4" t="s">
        <v>650</v>
      </c>
      <c r="B7" s="5" t="n">
        <v>8463</v>
      </c>
      <c r="C7" s="5" t="n">
        <v>4385</v>
      </c>
    </row>
    <row r="8" spans="1:3">
      <c r="A8" s="4" t="s">
        <v>651</v>
      </c>
      <c r="B8" s="5" t="n">
        <v>3178</v>
      </c>
      <c r="C8" s="5" t="n">
        <v>3178</v>
      </c>
    </row>
    <row r="9" spans="1:3">
      <c r="A9" s="4" t="s">
        <v>652</v>
      </c>
      <c r="B9" s="6" t="n">
        <v>78466</v>
      </c>
      <c r="C9" s="6" t="n">
        <v>601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3</v>
      </c>
      <c r="B1" s="2" t="s">
        <v>27</v>
      </c>
      <c r="C1" s="2" t="s">
        <v>28</v>
      </c>
    </row>
    <row r="2" spans="1:3">
      <c r="A2" s="3" t="s">
        <v>654</v>
      </c>
    </row>
    <row r="3" spans="1:3">
      <c r="A3" s="4" t="s">
        <v>655</v>
      </c>
      <c r="B3" s="6" t="n">
        <v>4570</v>
      </c>
      <c r="C3" s="6" t="n">
        <v>9085</v>
      </c>
    </row>
    <row r="4" spans="1:3">
      <c r="A4" s="4" t="s">
        <v>656</v>
      </c>
      <c r="B4" s="5" t="n">
        <v>211</v>
      </c>
      <c r="C4" s="5" t="n">
        <v>978</v>
      </c>
    </row>
    <row r="5" spans="1:3">
      <c r="A5" s="4" t="s">
        <v>657</v>
      </c>
      <c r="B5" s="5" t="n">
        <v>7</v>
      </c>
      <c r="C5" s="5" t="n">
        <v>1250</v>
      </c>
    </row>
    <row r="6" spans="1:3">
      <c r="A6" s="4" t="s">
        <v>658</v>
      </c>
      <c r="B6" s="5" t="n">
        <v>4788</v>
      </c>
      <c r="C6" s="5" t="n">
        <v>11313</v>
      </c>
    </row>
    <row r="7" spans="1:3">
      <c r="A7" s="3" t="s">
        <v>659</v>
      </c>
    </row>
    <row r="8" spans="1:3">
      <c r="A8" s="4" t="s">
        <v>660</v>
      </c>
      <c r="B8" s="5" t="n">
        <v>14487</v>
      </c>
      <c r="C8" s="5" t="n">
        <v>36952</v>
      </c>
    </row>
    <row r="9" spans="1:3">
      <c r="A9" s="4" t="s">
        <v>661</v>
      </c>
      <c r="B9" s="5" t="n">
        <v>61961</v>
      </c>
      <c r="C9" s="5" t="n">
        <v>57352</v>
      </c>
    </row>
    <row r="10" spans="1:3">
      <c r="A10" s="4" t="s">
        <v>662</v>
      </c>
      <c r="B10" s="6" t="n">
        <v>76448</v>
      </c>
      <c r="C10" s="6" t="n">
        <v>943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7</v>
      </c>
      <c r="C2" s="2" t="s">
        <v>28</v>
      </c>
      <c r="D2" s="2" t="s">
        <v>430</v>
      </c>
    </row>
    <row r="3" spans="1:4">
      <c r="A3" s="3" t="s">
        <v>664</v>
      </c>
    </row>
    <row r="4" spans="1:4">
      <c r="A4" s="4" t="s">
        <v>447</v>
      </c>
      <c r="B4" s="6" t="n">
        <v>62172</v>
      </c>
      <c r="C4" s="6" t="n">
        <v>58330</v>
      </c>
      <c r="D4" s="6" t="n">
        <v>63909</v>
      </c>
    </row>
    <row r="5" spans="1:4">
      <c r="A5" s="4" t="s">
        <v>665</v>
      </c>
      <c r="B5" s="5" t="n">
        <v>-852</v>
      </c>
      <c r="C5" s="5" t="n">
        <v>-926</v>
      </c>
    </row>
    <row r="6" spans="1:4">
      <c r="A6" s="4" t="s">
        <v>666</v>
      </c>
      <c r="B6" s="5" t="n">
        <v>3459</v>
      </c>
      <c r="C6" s="5" t="n">
        <v>3380</v>
      </c>
    </row>
    <row r="7" spans="1:4">
      <c r="A7" s="4" t="s">
        <v>667</v>
      </c>
      <c r="B7" s="5" t="n">
        <v>-504</v>
      </c>
      <c r="C7" s="5" t="n">
        <v>396</v>
      </c>
    </row>
    <row r="8" spans="1:4">
      <c r="A8" s="4" t="s">
        <v>668</v>
      </c>
      <c r="B8" s="5" t="n">
        <v>1739</v>
      </c>
      <c r="C8" s="5" t="n">
        <v>-8429</v>
      </c>
    </row>
    <row r="9" spans="1:4">
      <c r="A9" s="4" t="s">
        <v>669</v>
      </c>
      <c r="B9" s="5" t="n">
        <v>-211</v>
      </c>
      <c r="C9" s="5" t="n">
        <v>-978</v>
      </c>
    </row>
    <row r="10" spans="1:4">
      <c r="A10" s="4" t="s">
        <v>661</v>
      </c>
      <c r="B10" s="6" t="n">
        <v>61961</v>
      </c>
      <c r="C10" s="6" t="n">
        <v>573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s>
  <sheetData>
    <row r="1" spans="1:7">
      <c r="A1" s="1" t="s">
        <v>670</v>
      </c>
      <c r="B1" s="2" t="s">
        <v>535</v>
      </c>
      <c r="C1" s="2" t="s">
        <v>671</v>
      </c>
      <c r="D1" s="2" t="s">
        <v>27</v>
      </c>
      <c r="E1" s="2" t="s">
        <v>28</v>
      </c>
      <c r="F1" s="2" t="s">
        <v>430</v>
      </c>
      <c r="G1" s="2" t="s">
        <v>672</v>
      </c>
    </row>
    <row r="2" spans="1:7">
      <c r="A2" s="3" t="s">
        <v>673</v>
      </c>
    </row>
    <row r="3" spans="1:7">
      <c r="A3" s="4" t="s">
        <v>674</v>
      </c>
      <c r="G3" s="4" t="s">
        <v>510</v>
      </c>
    </row>
    <row r="4" spans="1:7">
      <c r="A4" s="4" t="s">
        <v>675</v>
      </c>
      <c r="C4" s="6" t="n">
        <v>1057444</v>
      </c>
    </row>
    <row r="5" spans="1:7">
      <c r="A5" s="4" t="s">
        <v>676</v>
      </c>
      <c r="C5" s="6" t="n">
        <v>68621</v>
      </c>
    </row>
    <row r="6" spans="1:7">
      <c r="A6" s="4" t="s">
        <v>677</v>
      </c>
      <c r="C6" s="4" t="s">
        <v>678</v>
      </c>
    </row>
    <row r="7" spans="1:7">
      <c r="A7" s="4" t="s">
        <v>679</v>
      </c>
      <c r="C7" s="4" t="s">
        <v>680</v>
      </c>
    </row>
    <row r="8" spans="1:7">
      <c r="A8" s="4" t="s">
        <v>681</v>
      </c>
      <c r="C8" s="4" t="s">
        <v>682</v>
      </c>
    </row>
    <row r="9" spans="1:7">
      <c r="A9" s="4" t="s">
        <v>683</v>
      </c>
      <c r="D9" s="6" t="n">
        <v>6646</v>
      </c>
    </row>
    <row r="10" spans="1:7">
      <c r="A10" s="4" t="s">
        <v>46</v>
      </c>
      <c r="D10" s="5" t="n">
        <v>515162</v>
      </c>
      <c r="E10" s="6" t="n">
        <v>513526</v>
      </c>
    </row>
    <row r="11" spans="1:7">
      <c r="A11" s="4" t="s">
        <v>684</v>
      </c>
      <c r="D11" s="6" t="n">
        <v>62172</v>
      </c>
      <c r="E11" s="6" t="n">
        <v>58330</v>
      </c>
      <c r="F11" s="6" t="n">
        <v>63909</v>
      </c>
    </row>
    <row r="12" spans="1:7">
      <c r="A12" s="4" t="s">
        <v>685</v>
      </c>
      <c r="D12" s="4" t="s">
        <v>495</v>
      </c>
    </row>
    <row r="13" spans="1:7">
      <c r="A13" s="4" t="s">
        <v>686</v>
      </c>
      <c r="D13" s="6" t="n">
        <v>5559</v>
      </c>
    </row>
    <row r="14" spans="1:7">
      <c r="A14" s="4" t="s">
        <v>687</v>
      </c>
    </row>
    <row r="15" spans="1:7">
      <c r="A15" s="3" t="s">
        <v>673</v>
      </c>
    </row>
    <row r="16" spans="1:7">
      <c r="A16" s="4" t="s">
        <v>546</v>
      </c>
      <c r="D16" s="4" t="s">
        <v>688</v>
      </c>
      <c r="E16" s="4" t="s">
        <v>689</v>
      </c>
    </row>
    <row r="17" spans="1:7">
      <c r="A17" s="4" t="s">
        <v>690</v>
      </c>
      <c r="D17" s="4" t="s">
        <v>691</v>
      </c>
    </row>
    <row r="18" spans="1:7">
      <c r="A18" s="4" t="s">
        <v>467</v>
      </c>
    </row>
    <row r="19" spans="1:7">
      <c r="A19" s="3" t="s">
        <v>673</v>
      </c>
    </row>
    <row r="20" spans="1:7">
      <c r="A20" s="4" t="s">
        <v>546</v>
      </c>
      <c r="D20" s="4" t="s">
        <v>692</v>
      </c>
      <c r="E20" s="4" t="s">
        <v>692</v>
      </c>
    </row>
    <row r="21" spans="1:7">
      <c r="A21" s="4" t="s">
        <v>690</v>
      </c>
      <c r="D21" s="4" t="s">
        <v>693</v>
      </c>
    </row>
    <row r="22" spans="1:7">
      <c r="A22" s="4" t="s">
        <v>420</v>
      </c>
    </row>
    <row r="23" spans="1:7">
      <c r="A23" s="3" t="s">
        <v>673</v>
      </c>
    </row>
    <row r="24" spans="1:7">
      <c r="A24" s="4" t="s">
        <v>546</v>
      </c>
      <c r="D24" s="4" t="s">
        <v>547</v>
      </c>
      <c r="E24" s="4" t="s">
        <v>547</v>
      </c>
    </row>
    <row r="25" spans="1:7">
      <c r="A25" s="4" t="s">
        <v>690</v>
      </c>
      <c r="D25" s="4" t="s">
        <v>694</v>
      </c>
    </row>
    <row r="26" spans="1:7">
      <c r="A26" s="4" t="s">
        <v>515</v>
      </c>
    </row>
    <row r="27" spans="1:7">
      <c r="A27" s="3" t="s">
        <v>673</v>
      </c>
    </row>
    <row r="28" spans="1:7">
      <c r="A28" s="4" t="s">
        <v>518</v>
      </c>
      <c r="D28" s="6" t="n">
        <v>3269</v>
      </c>
      <c r="E28" s="6" t="n">
        <v>-9128</v>
      </c>
    </row>
    <row r="29" spans="1:7">
      <c r="A29" s="4" t="s">
        <v>382</v>
      </c>
    </row>
    <row r="30" spans="1:7">
      <c r="A30" s="3" t="s">
        <v>673</v>
      </c>
    </row>
    <row r="31" spans="1:7">
      <c r="A31" s="4" t="s">
        <v>391</v>
      </c>
      <c r="B31" s="4" t="s">
        <v>427</v>
      </c>
    </row>
    <row r="32" spans="1:7">
      <c r="A32" s="4" t="s">
        <v>684</v>
      </c>
      <c r="D32" s="5" t="n">
        <v>-8317</v>
      </c>
    </row>
    <row r="33" spans="1:7">
      <c r="A33" s="4" t="s">
        <v>695</v>
      </c>
      <c r="D33" s="5" t="n">
        <v>8458</v>
      </c>
    </row>
    <row r="34" spans="1:7">
      <c r="A34" s="4" t="s">
        <v>696</v>
      </c>
      <c r="D34" s="6" t="n">
        <v>1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697</v>
      </c>
      <c r="B1" s="2" t="s">
        <v>1</v>
      </c>
    </row>
    <row r="2" spans="1:6">
      <c r="B2" s="2" t="s">
        <v>27</v>
      </c>
      <c r="C2" s="2" t="s">
        <v>487</v>
      </c>
      <c r="D2" s="2" t="s">
        <v>28</v>
      </c>
      <c r="E2" s="2" t="s">
        <v>430</v>
      </c>
      <c r="F2" s="2" t="s">
        <v>698</v>
      </c>
    </row>
    <row r="3" spans="1:6">
      <c r="A3" s="3" t="s">
        <v>445</v>
      </c>
    </row>
    <row r="4" spans="1:6">
      <c r="A4" s="4" t="s">
        <v>45</v>
      </c>
      <c r="B4" s="6" t="n">
        <v>250729000</v>
      </c>
      <c r="D4" s="6" t="n">
        <v>236358000</v>
      </c>
      <c r="E4" s="6" t="n">
        <v>223211000</v>
      </c>
    </row>
    <row r="5" spans="1:6">
      <c r="A5" s="4" t="s">
        <v>50</v>
      </c>
      <c r="B5" s="5" t="n">
        <v>68347000</v>
      </c>
      <c r="D5" s="5" t="n">
        <v>68347000</v>
      </c>
    </row>
    <row r="6" spans="1:6">
      <c r="A6" s="4" t="s">
        <v>699</v>
      </c>
    </row>
    <row r="7" spans="1:6">
      <c r="A7" s="3" t="s">
        <v>445</v>
      </c>
    </row>
    <row r="8" spans="1:6">
      <c r="A8" s="4" t="s">
        <v>45</v>
      </c>
      <c r="B8" s="6" t="n">
        <v>265000000</v>
      </c>
    </row>
    <row r="9" spans="1:6">
      <c r="A9" s="4" t="s">
        <v>700</v>
      </c>
      <c r="B9" s="4" t="s">
        <v>701</v>
      </c>
    </row>
    <row r="10" spans="1:6">
      <c r="A10" s="4" t="s">
        <v>702</v>
      </c>
      <c r="B10" s="5" t="n">
        <v>50</v>
      </c>
    </row>
    <row r="11" spans="1:6">
      <c r="A11" s="4" t="s">
        <v>703</v>
      </c>
      <c r="B11" s="6" t="n">
        <v>20</v>
      </c>
    </row>
    <row r="12" spans="1:6">
      <c r="A12" s="4" t="s">
        <v>704</v>
      </c>
      <c r="B12" s="4" t="s">
        <v>705</v>
      </c>
    </row>
    <row r="13" spans="1:6">
      <c r="A13" s="4" t="s">
        <v>706</v>
      </c>
      <c r="B13" s="4" t="s">
        <v>707</v>
      </c>
    </row>
    <row r="14" spans="1:6">
      <c r="A14" s="4" t="s">
        <v>708</v>
      </c>
      <c r="B14" s="4" t="s">
        <v>709</v>
      </c>
    </row>
    <row r="15" spans="1:6">
      <c r="A15" s="4" t="s">
        <v>710</v>
      </c>
      <c r="B15" s="4" t="s">
        <v>711</v>
      </c>
    </row>
    <row r="16" spans="1:6">
      <c r="A16" s="4" t="s">
        <v>712</v>
      </c>
      <c r="B16" s="6" t="n">
        <v>178358000</v>
      </c>
    </row>
    <row r="17" spans="1:6">
      <c r="A17" s="4" t="s">
        <v>713</v>
      </c>
      <c r="B17" s="4" t="s">
        <v>394</v>
      </c>
    </row>
    <row r="18" spans="1:6">
      <c r="A18" s="4" t="s">
        <v>714</v>
      </c>
      <c r="B18" s="4" t="s">
        <v>409</v>
      </c>
    </row>
    <row r="19" spans="1:6">
      <c r="A19" s="4" t="s">
        <v>715</v>
      </c>
      <c r="B19" s="6" t="n">
        <v>77723000</v>
      </c>
    </row>
    <row r="20" spans="1:6">
      <c r="A20" s="4" t="s">
        <v>50</v>
      </c>
      <c r="B20" s="5" t="n">
        <v>68347000</v>
      </c>
    </row>
    <row r="21" spans="1:6">
      <c r="A21" s="4" t="s">
        <v>716</v>
      </c>
    </row>
    <row r="22" spans="1:6">
      <c r="A22" s="3" t="s">
        <v>445</v>
      </c>
    </row>
    <row r="23" spans="1:6">
      <c r="A23" s="4" t="s">
        <v>45</v>
      </c>
      <c r="C23" s="6" t="n">
        <v>10000000</v>
      </c>
    </row>
    <row r="24" spans="1:6">
      <c r="A24" s="4" t="s">
        <v>717</v>
      </c>
      <c r="F24" s="6" t="n">
        <v>75000000</v>
      </c>
    </row>
    <row r="25" spans="1:6">
      <c r="A25" s="4" t="s">
        <v>718</v>
      </c>
      <c r="B25" s="6" t="n">
        <v>25000000</v>
      </c>
    </row>
    <row r="26" spans="1:6">
      <c r="A26" s="4" t="s">
        <v>719</v>
      </c>
      <c r="B26" s="4" t="s">
        <v>720</v>
      </c>
    </row>
    <row r="27" spans="1:6">
      <c r="A27" s="4" t="s">
        <v>721</v>
      </c>
      <c r="B27" s="4" t="s">
        <v>722</v>
      </c>
    </row>
    <row r="28" spans="1:6">
      <c r="A28" s="4" t="s">
        <v>723</v>
      </c>
    </row>
    <row r="29" spans="1:6">
      <c r="A29" s="3" t="s">
        <v>445</v>
      </c>
    </row>
    <row r="30" spans="1:6">
      <c r="A30" s="4" t="s">
        <v>509</v>
      </c>
      <c r="B30" s="4" t="s">
        <v>724</v>
      </c>
    </row>
    <row r="31" spans="1:6">
      <c r="A31" s="4" t="s">
        <v>725</v>
      </c>
    </row>
    <row r="32" spans="1:6">
      <c r="A32" s="3" t="s">
        <v>445</v>
      </c>
    </row>
    <row r="33" spans="1:6">
      <c r="A33" s="4" t="s">
        <v>509</v>
      </c>
      <c r="B33" s="4" t="s">
        <v>726</v>
      </c>
    </row>
    <row r="34" spans="1:6">
      <c r="A34" s="4" t="s">
        <v>727</v>
      </c>
    </row>
    <row r="35" spans="1:6">
      <c r="A35" s="3" t="s">
        <v>445</v>
      </c>
    </row>
    <row r="36" spans="1:6">
      <c r="A36" s="4" t="s">
        <v>45</v>
      </c>
      <c r="B36" s="6" t="n">
        <v>8000000</v>
      </c>
      <c r="D36" s="6" t="n">
        <v>77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7</v>
      </c>
      <c r="C2" s="2" t="s">
        <v>28</v>
      </c>
    </row>
    <row r="3" spans="1:3">
      <c r="A3" s="3" t="s">
        <v>181</v>
      </c>
    </row>
    <row r="4" spans="1:3">
      <c r="A4" s="4" t="s">
        <v>447</v>
      </c>
      <c r="B4" s="6" t="n">
        <v>236358</v>
      </c>
      <c r="C4" s="6" t="n">
        <v>223211</v>
      </c>
    </row>
    <row r="5" spans="1:3">
      <c r="A5" s="4" t="s">
        <v>729</v>
      </c>
      <c r="B5" s="5" t="n">
        <v>14371</v>
      </c>
      <c r="C5" s="5" t="n">
        <v>13147</v>
      </c>
    </row>
    <row r="6" spans="1:3">
      <c r="A6" s="4" t="s">
        <v>730</v>
      </c>
      <c r="B6" s="5" t="n">
        <v>7619</v>
      </c>
      <c r="C6" s="5" t="n">
        <v>7619</v>
      </c>
    </row>
    <row r="7" spans="1:3">
      <c r="A7" s="4" t="s">
        <v>119</v>
      </c>
      <c r="B7" s="5" t="n">
        <v>-7619</v>
      </c>
      <c r="C7" s="5" t="n">
        <v>-7619</v>
      </c>
    </row>
    <row r="8" spans="1:3">
      <c r="A8" s="4" t="s">
        <v>451</v>
      </c>
      <c r="B8" s="5" t="n">
        <v>250729</v>
      </c>
      <c r="C8" s="5" t="n">
        <v>236358</v>
      </c>
    </row>
    <row r="9" spans="1:3">
      <c r="A9" s="4" t="s">
        <v>731</v>
      </c>
      <c r="B9" s="5" t="n">
        <v>-3178</v>
      </c>
      <c r="C9" s="5" t="n">
        <v>-3178</v>
      </c>
    </row>
    <row r="10" spans="1:3">
      <c r="A10" s="4" t="s">
        <v>732</v>
      </c>
      <c r="B10" s="6" t="n">
        <v>247551</v>
      </c>
      <c r="C10" s="6" t="n">
        <v>23318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31"/>
  </cols>
  <sheetData>
    <row r="1" spans="1:7">
      <c r="A1" s="1" t="s">
        <v>733</v>
      </c>
      <c r="B1" s="2" t="s">
        <v>1</v>
      </c>
    </row>
    <row r="2" spans="1:7">
      <c r="B2" s="2" t="s">
        <v>734</v>
      </c>
      <c r="C2" s="2" t="s">
        <v>735</v>
      </c>
      <c r="D2" s="2" t="s">
        <v>537</v>
      </c>
      <c r="E2" s="2" t="s">
        <v>734</v>
      </c>
      <c r="F2" s="2" t="s">
        <v>387</v>
      </c>
      <c r="G2" s="2" t="s">
        <v>735</v>
      </c>
    </row>
    <row r="3" spans="1:7">
      <c r="A3" s="3" t="s">
        <v>736</v>
      </c>
    </row>
    <row r="4" spans="1:7">
      <c r="A4" s="4" t="s">
        <v>737</v>
      </c>
      <c r="B4" s="4" t="s">
        <v>738</v>
      </c>
    </row>
    <row r="5" spans="1:7">
      <c r="A5" s="4" t="s">
        <v>739</v>
      </c>
      <c r="B5" s="4" t="s">
        <v>394</v>
      </c>
    </row>
    <row r="6" spans="1:7">
      <c r="A6" s="4" t="s">
        <v>740</v>
      </c>
      <c r="D6" s="4" t="s">
        <v>741</v>
      </c>
      <c r="E6" s="4" t="s">
        <v>741</v>
      </c>
      <c r="F6" s="4" t="s">
        <v>742</v>
      </c>
      <c r="G6" s="4" t="s">
        <v>742</v>
      </c>
    </row>
    <row r="7" spans="1:7">
      <c r="A7" s="4" t="s">
        <v>743</v>
      </c>
      <c r="D7" s="6" t="n">
        <v>11898</v>
      </c>
      <c r="F7" s="6" t="n">
        <v>4076</v>
      </c>
    </row>
    <row r="8" spans="1:7">
      <c r="A8" s="4" t="s">
        <v>744</v>
      </c>
      <c r="E8" s="7" t="n">
        <v>5.06</v>
      </c>
      <c r="G8" s="7" t="n">
        <v>5.97</v>
      </c>
    </row>
    <row r="9" spans="1:7">
      <c r="A9" s="4" t="s">
        <v>745</v>
      </c>
      <c r="B9" s="7" t="n">
        <v>11.84</v>
      </c>
      <c r="C9" s="7" t="n">
        <v>12.5</v>
      </c>
    </row>
    <row r="10" spans="1:7">
      <c r="A10" s="4" t="s">
        <v>746</v>
      </c>
      <c r="B10" s="7" t="n">
        <v>14.13</v>
      </c>
      <c r="C10" s="7" t="n">
        <v>13.5</v>
      </c>
    </row>
    <row r="11" spans="1:7">
      <c r="A11" s="4" t="s">
        <v>747</v>
      </c>
    </row>
    <row r="12" spans="1:7">
      <c r="A12" s="3" t="s">
        <v>736</v>
      </c>
    </row>
    <row r="13" spans="1:7">
      <c r="A13" s="4" t="s">
        <v>748</v>
      </c>
      <c r="B13" s="4" t="s">
        <v>392</v>
      </c>
    </row>
    <row r="14" spans="1:7">
      <c r="A14" s="4" t="s">
        <v>749</v>
      </c>
    </row>
    <row r="15" spans="1:7">
      <c r="A15" s="3" t="s">
        <v>736</v>
      </c>
    </row>
    <row r="16" spans="1:7">
      <c r="A16" s="4" t="s">
        <v>750</v>
      </c>
      <c r="E16" s="7" t="n">
        <v>12.49</v>
      </c>
      <c r="G16" s="7" t="n">
        <v>12.95</v>
      </c>
    </row>
    <row r="17" spans="1:7">
      <c r="A17" s="4" t="s">
        <v>751</v>
      </c>
      <c r="E17" s="7" t="n">
        <v>16.5</v>
      </c>
      <c r="G17" s="7" t="n">
        <v>11.07</v>
      </c>
    </row>
    <row r="18" spans="1:7">
      <c r="A18" s="4" t="s">
        <v>752</v>
      </c>
      <c r="D18" s="5" t="n">
        <v>6455</v>
      </c>
      <c r="F18" s="5" t="n">
        <v>5372</v>
      </c>
    </row>
    <row r="19" spans="1:7">
      <c r="A19" s="4" t="s">
        <v>753</v>
      </c>
    </row>
    <row r="20" spans="1:7">
      <c r="A20" s="3" t="s">
        <v>736</v>
      </c>
    </row>
    <row r="21" spans="1:7">
      <c r="A21" s="4" t="s">
        <v>750</v>
      </c>
      <c r="E21" s="7" t="n">
        <v>11.47</v>
      </c>
      <c r="G21" s="7" t="n">
        <v>14.06</v>
      </c>
    </row>
    <row r="22" spans="1:7">
      <c r="A22" s="4" t="s">
        <v>754</v>
      </c>
      <c r="B22" s="7" t="n">
        <v>12.33</v>
      </c>
      <c r="C22" s="8" t="n">
        <v>13.98</v>
      </c>
    </row>
    <row r="23" spans="1:7">
      <c r="A23" s="4" t="s">
        <v>751</v>
      </c>
      <c r="E23" s="7" t="n">
        <v>16.5</v>
      </c>
      <c r="G23" s="7" t="n">
        <v>11.07</v>
      </c>
    </row>
    <row r="24" spans="1:7">
      <c r="A24" s="4" t="s">
        <v>752</v>
      </c>
      <c r="D24" s="5" t="n">
        <v>2949</v>
      </c>
      <c r="F24" s="5" t="n">
        <v>3339</v>
      </c>
    </row>
    <row r="25" spans="1:7">
      <c r="A25" s="4" t="s">
        <v>755</v>
      </c>
    </row>
    <row r="26" spans="1:7">
      <c r="A26" s="3" t="s">
        <v>736</v>
      </c>
    </row>
    <row r="27" spans="1:7">
      <c r="A27" s="4" t="s">
        <v>750</v>
      </c>
      <c r="E27" s="7" t="n">
        <v>10.72</v>
      </c>
      <c r="G27" s="7" t="n">
        <v>12.62</v>
      </c>
    </row>
    <row r="28" spans="1:7">
      <c r="A28" s="4" t="s">
        <v>754</v>
      </c>
      <c r="B28" s="7" t="n">
        <v>23.09</v>
      </c>
      <c r="C28" s="7" t="n">
        <v>13.97</v>
      </c>
    </row>
    <row r="29" spans="1:7">
      <c r="A29" s="4" t="s">
        <v>751</v>
      </c>
      <c r="E29" s="7" t="n">
        <v>26.76</v>
      </c>
      <c r="G29" s="7" t="n">
        <v>9.470000000000001</v>
      </c>
    </row>
    <row r="30" spans="1:7">
      <c r="A30" s="4" t="s">
        <v>752</v>
      </c>
      <c r="D30" s="6" t="n">
        <v>7230</v>
      </c>
      <c r="F30" s="6" t="n">
        <v>1299</v>
      </c>
    </row>
    <row r="31" spans="1:7">
      <c r="A31" s="4" t="s">
        <v>748</v>
      </c>
      <c r="B31" s="4" t="s">
        <v>392</v>
      </c>
    </row>
    <row r="32" spans="1:7">
      <c r="A32" s="4" t="s">
        <v>756</v>
      </c>
    </row>
    <row r="33" spans="1:7">
      <c r="A33" s="3" t="s">
        <v>736</v>
      </c>
    </row>
    <row r="34" spans="1:7">
      <c r="A34" s="4" t="s">
        <v>757</v>
      </c>
      <c r="B34" s="7" t="n">
        <v>11.07</v>
      </c>
      <c r="C34" s="7" t="n">
        <v>12.01</v>
      </c>
    </row>
    <row r="35" spans="1:7">
      <c r="A35" s="4" t="s">
        <v>758</v>
      </c>
    </row>
    <row r="36" spans="1:7">
      <c r="A36" s="3" t="s">
        <v>736</v>
      </c>
    </row>
    <row r="37" spans="1:7">
      <c r="A37" s="4" t="s">
        <v>759</v>
      </c>
      <c r="B37" s="4" t="s">
        <v>760</v>
      </c>
    </row>
    <row r="38" spans="1:7">
      <c r="A38" s="4" t="s">
        <v>761</v>
      </c>
    </row>
    <row r="39" spans="1:7">
      <c r="A39" s="3" t="s">
        <v>736</v>
      </c>
    </row>
    <row r="40" spans="1:7">
      <c r="A40" s="4" t="s">
        <v>739</v>
      </c>
      <c r="B40" s="4" t="s">
        <v>402</v>
      </c>
    </row>
    <row r="41" spans="1:7">
      <c r="A41" s="4" t="s">
        <v>757</v>
      </c>
      <c r="B41" s="7" t="n">
        <v>13.39</v>
      </c>
      <c r="C41" s="7" t="n">
        <v>14.12</v>
      </c>
    </row>
    <row r="42" spans="1:7">
      <c r="A42" s="4" t="s">
        <v>762</v>
      </c>
    </row>
    <row r="43" spans="1:7">
      <c r="A43" s="3" t="s">
        <v>736</v>
      </c>
    </row>
    <row r="44" spans="1:7">
      <c r="A44" s="4" t="s">
        <v>759</v>
      </c>
      <c r="B44" s="4" t="s">
        <v>763</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64</v>
      </c>
      <c r="B1" s="2" t="s">
        <v>1</v>
      </c>
    </row>
    <row r="2" spans="1:3">
      <c r="B2" s="2" t="s">
        <v>765</v>
      </c>
      <c r="C2" s="2" t="s">
        <v>766</v>
      </c>
    </row>
    <row r="3" spans="1:3">
      <c r="A3" s="3" t="s">
        <v>184</v>
      </c>
    </row>
    <row r="4" spans="1:3">
      <c r="A4" s="4" t="s">
        <v>767</v>
      </c>
      <c r="B4" s="5" t="n">
        <v>2976360</v>
      </c>
      <c r="C4" s="5" t="n">
        <v>3038707</v>
      </c>
    </row>
    <row r="5" spans="1:3">
      <c r="A5" s="4" t="s">
        <v>768</v>
      </c>
      <c r="B5" s="5" t="n">
        <v>668664</v>
      </c>
      <c r="C5" s="5" t="n">
        <v>489305</v>
      </c>
    </row>
    <row r="6" spans="1:3">
      <c r="A6" s="4" t="s">
        <v>769</v>
      </c>
      <c r="B6" s="5" t="n">
        <v>-899050</v>
      </c>
      <c r="C6" s="5" t="n">
        <v>-440317</v>
      </c>
    </row>
    <row r="7" spans="1:3">
      <c r="A7" s="4" t="s">
        <v>770</v>
      </c>
      <c r="B7" s="5" t="n">
        <v>-56700</v>
      </c>
      <c r="C7" s="5" t="n">
        <v>0</v>
      </c>
    </row>
    <row r="8" spans="1:3">
      <c r="A8" s="4" t="s">
        <v>771</v>
      </c>
      <c r="B8" s="5" t="n">
        <v>-50525</v>
      </c>
      <c r="C8" s="5" t="n">
        <v>-111335</v>
      </c>
    </row>
    <row r="9" spans="1:3">
      <c r="A9" s="4" t="s">
        <v>772</v>
      </c>
      <c r="B9" s="5" t="n">
        <v>2638749</v>
      </c>
      <c r="C9" s="5" t="n">
        <v>2976360</v>
      </c>
    </row>
    <row r="10" spans="1:3">
      <c r="A10" s="4" t="s">
        <v>773</v>
      </c>
      <c r="B10" s="7" t="n">
        <v>9.35</v>
      </c>
      <c r="C10" s="7" t="n">
        <v>8.52</v>
      </c>
    </row>
    <row r="11" spans="1:3">
      <c r="A11" s="4" t="s">
        <v>774</v>
      </c>
      <c r="B11" s="8" t="n">
        <v>11.84</v>
      </c>
      <c r="C11" s="8" t="n">
        <v>12.5</v>
      </c>
    </row>
    <row r="12" spans="1:3">
      <c r="A12" s="4" t="s">
        <v>775</v>
      </c>
      <c r="B12" s="8" t="n">
        <v>-7.79</v>
      </c>
      <c r="C12" s="8" t="n">
        <v>-6.6</v>
      </c>
    </row>
    <row r="13" spans="1:3">
      <c r="A13" s="4" t="s">
        <v>776</v>
      </c>
      <c r="B13" s="8" t="n">
        <v>-14.15</v>
      </c>
      <c r="C13" s="5" t="n">
        <v>0</v>
      </c>
    </row>
    <row r="14" spans="1:3">
      <c r="A14" s="4" t="s">
        <v>777</v>
      </c>
      <c r="B14" s="8" t="n">
        <v>-12.7</v>
      </c>
      <c r="C14" s="8" t="n">
        <v>-11.25</v>
      </c>
    </row>
    <row r="15" spans="1:3">
      <c r="A15" s="4" t="s">
        <v>778</v>
      </c>
      <c r="B15" s="7" t="n">
        <v>10.35</v>
      </c>
      <c r="C15" s="7" t="n">
        <v>9.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7</v>
      </c>
      <c r="C2" s="2" t="s">
        <v>28</v>
      </c>
    </row>
    <row r="3" spans="1:3">
      <c r="A3" s="3" t="s">
        <v>184</v>
      </c>
    </row>
    <row r="4" spans="1:3">
      <c r="A4" s="4" t="s">
        <v>780</v>
      </c>
      <c r="B4" s="4" t="s">
        <v>781</v>
      </c>
      <c r="C4" s="4" t="s">
        <v>781</v>
      </c>
    </row>
    <row r="5" spans="1:3">
      <c r="A5" s="4" t="s">
        <v>782</v>
      </c>
      <c r="B5" s="4" t="s">
        <v>760</v>
      </c>
      <c r="C5" s="4" t="s">
        <v>760</v>
      </c>
    </row>
    <row r="6" spans="1:3">
      <c r="A6" s="4" t="s">
        <v>783</v>
      </c>
      <c r="B6" s="4" t="s">
        <v>784</v>
      </c>
      <c r="C6" s="4" t="s">
        <v>495</v>
      </c>
    </row>
    <row r="7" spans="1:3">
      <c r="A7" s="4" t="s">
        <v>785</v>
      </c>
      <c r="B7" s="9" t="n">
        <v>4.2</v>
      </c>
      <c r="C7" s="9" t="n">
        <v>4.2</v>
      </c>
    </row>
    <row r="8" spans="1:3">
      <c r="A8" s="4" t="s">
        <v>786</v>
      </c>
      <c r="B8" s="4" t="s">
        <v>787</v>
      </c>
      <c r="C8" s="4" t="s">
        <v>7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789</v>
      </c>
      <c r="B1" s="2" t="s">
        <v>790</v>
      </c>
      <c r="C1" s="2" t="s">
        <v>791</v>
      </c>
      <c r="D1" s="2" t="s">
        <v>792</v>
      </c>
    </row>
    <row r="2" spans="1:4">
      <c r="A2" s="3" t="s">
        <v>793</v>
      </c>
    </row>
    <row r="3" spans="1:4">
      <c r="A3" s="4" t="s">
        <v>794</v>
      </c>
      <c r="B3" s="5" t="n">
        <v>2638749</v>
      </c>
      <c r="C3" s="5" t="n">
        <v>2976360</v>
      </c>
      <c r="D3" s="5" t="n">
        <v>3038707</v>
      </c>
    </row>
    <row r="4" spans="1:4">
      <c r="A4" s="4" t="s">
        <v>795</v>
      </c>
      <c r="B4" s="9" t="n">
        <v>3.6</v>
      </c>
    </row>
    <row r="5" spans="1:4">
      <c r="A5" s="4" t="s">
        <v>796</v>
      </c>
      <c r="B5" s="5" t="n">
        <v>1491704</v>
      </c>
    </row>
    <row r="6" spans="1:4">
      <c r="A6" s="4" t="s">
        <v>797</v>
      </c>
      <c r="B6" s="7" t="n">
        <v>9.789999999999999</v>
      </c>
    </row>
    <row r="7" spans="1:4">
      <c r="A7" s="4" t="s">
        <v>798</v>
      </c>
    </row>
    <row r="8" spans="1:4">
      <c r="A8" s="3" t="s">
        <v>793</v>
      </c>
    </row>
    <row r="9" spans="1:4">
      <c r="A9" s="4" t="s">
        <v>794</v>
      </c>
      <c r="B9" s="5" t="n">
        <v>321592</v>
      </c>
    </row>
    <row r="10" spans="1:4">
      <c r="A10" s="4" t="s">
        <v>795</v>
      </c>
      <c r="B10" s="9" t="n">
        <v>2.5</v>
      </c>
    </row>
    <row r="11" spans="1:4">
      <c r="A11" s="4" t="s">
        <v>796</v>
      </c>
      <c r="B11" s="5" t="n">
        <v>321592</v>
      </c>
    </row>
    <row r="12" spans="1:4">
      <c r="A12" s="4" t="s">
        <v>797</v>
      </c>
      <c r="B12" s="7" t="n">
        <v>5.83</v>
      </c>
    </row>
    <row r="13" spans="1:4">
      <c r="A13" s="4" t="s">
        <v>799</v>
      </c>
    </row>
    <row r="14" spans="1:4">
      <c r="A14" s="3" t="s">
        <v>793</v>
      </c>
    </row>
    <row r="15" spans="1:4">
      <c r="A15" s="4" t="s">
        <v>800</v>
      </c>
      <c r="B15" s="8" t="n">
        <v>3.3</v>
      </c>
    </row>
    <row r="16" spans="1:4">
      <c r="A16" s="4" t="s">
        <v>801</v>
      </c>
    </row>
    <row r="17" spans="1:4">
      <c r="A17" s="3" t="s">
        <v>793</v>
      </c>
    </row>
    <row r="18" spans="1:4">
      <c r="A18" s="4" t="s">
        <v>800</v>
      </c>
      <c r="B18" s="7" t="n">
        <v>7.02</v>
      </c>
    </row>
    <row r="19" spans="1:4">
      <c r="A19" s="4" t="s">
        <v>802</v>
      </c>
    </row>
    <row r="20" spans="1:4">
      <c r="A20" s="3" t="s">
        <v>793</v>
      </c>
    </row>
    <row r="21" spans="1:4">
      <c r="A21" s="4" t="s">
        <v>794</v>
      </c>
      <c r="B21" s="5" t="n">
        <v>630045</v>
      </c>
    </row>
    <row r="22" spans="1:4">
      <c r="A22" s="4" t="s">
        <v>795</v>
      </c>
      <c r="B22" s="9" t="n">
        <v>3.4</v>
      </c>
    </row>
    <row r="23" spans="1:4">
      <c r="A23" s="4" t="s">
        <v>796</v>
      </c>
      <c r="B23" s="5" t="n">
        <v>401717</v>
      </c>
    </row>
    <row r="24" spans="1:4">
      <c r="A24" s="4" t="s">
        <v>797</v>
      </c>
      <c r="B24" s="7" t="n">
        <v>7.19</v>
      </c>
    </row>
    <row r="25" spans="1:4">
      <c r="A25" s="4" t="s">
        <v>803</v>
      </c>
    </row>
    <row r="26" spans="1:4">
      <c r="A26" s="3" t="s">
        <v>793</v>
      </c>
    </row>
    <row r="27" spans="1:4">
      <c r="A27" s="4" t="s">
        <v>800</v>
      </c>
      <c r="B27" s="8" t="n">
        <v>7.03</v>
      </c>
    </row>
    <row r="28" spans="1:4">
      <c r="A28" s="4" t="s">
        <v>804</v>
      </c>
    </row>
    <row r="29" spans="1:4">
      <c r="A29" s="3" t="s">
        <v>793</v>
      </c>
    </row>
    <row r="30" spans="1:4">
      <c r="A30" s="4" t="s">
        <v>800</v>
      </c>
      <c r="B30" s="7" t="n">
        <v>7.36</v>
      </c>
    </row>
    <row r="31" spans="1:4">
      <c r="A31" s="4" t="s">
        <v>805</v>
      </c>
    </row>
    <row r="32" spans="1:4">
      <c r="A32" s="3" t="s">
        <v>793</v>
      </c>
    </row>
    <row r="33" spans="1:4">
      <c r="A33" s="4" t="s">
        <v>794</v>
      </c>
      <c r="B33" s="5" t="n">
        <v>700836</v>
      </c>
    </row>
    <row r="34" spans="1:4">
      <c r="A34" s="4" t="s">
        <v>795</v>
      </c>
      <c r="B34" s="9" t="n">
        <v>4.3</v>
      </c>
    </row>
    <row r="35" spans="1:4">
      <c r="A35" s="4" t="s">
        <v>796</v>
      </c>
      <c r="B35" s="5" t="n">
        <v>324536</v>
      </c>
    </row>
    <row r="36" spans="1:4">
      <c r="A36" s="4" t="s">
        <v>797</v>
      </c>
      <c r="B36" s="7" t="n">
        <v>9.050000000000001</v>
      </c>
    </row>
    <row r="37" spans="1:4">
      <c r="A37" s="4" t="s">
        <v>806</v>
      </c>
    </row>
    <row r="38" spans="1:4">
      <c r="A38" s="3" t="s">
        <v>793</v>
      </c>
    </row>
    <row r="39" spans="1:4">
      <c r="A39" s="4" t="s">
        <v>800</v>
      </c>
      <c r="B39" s="8" t="n">
        <v>7.37</v>
      </c>
    </row>
    <row r="40" spans="1:4">
      <c r="A40" s="4" t="s">
        <v>807</v>
      </c>
    </row>
    <row r="41" spans="1:4">
      <c r="A41" s="3" t="s">
        <v>793</v>
      </c>
    </row>
    <row r="42" spans="1:4">
      <c r="A42" s="4" t="s">
        <v>800</v>
      </c>
      <c r="B42" s="7" t="n">
        <v>11.95</v>
      </c>
    </row>
    <row r="43" spans="1:4">
      <c r="A43" s="4" t="s">
        <v>808</v>
      </c>
    </row>
    <row r="44" spans="1:4">
      <c r="A44" s="3" t="s">
        <v>793</v>
      </c>
    </row>
    <row r="45" spans="1:4">
      <c r="A45" s="4" t="s">
        <v>794</v>
      </c>
      <c r="B45" s="5" t="n">
        <v>986276</v>
      </c>
    </row>
    <row r="46" spans="1:4">
      <c r="A46" s="4" t="s">
        <v>795</v>
      </c>
      <c r="B46" s="9" t="n">
        <v>3.7</v>
      </c>
    </row>
    <row r="47" spans="1:4">
      <c r="A47" s="4" t="s">
        <v>796</v>
      </c>
      <c r="B47" s="5" t="n">
        <v>443859</v>
      </c>
    </row>
    <row r="48" spans="1:4">
      <c r="A48" s="4" t="s">
        <v>797</v>
      </c>
      <c r="B48" s="7" t="n">
        <v>15.56</v>
      </c>
    </row>
    <row r="49" spans="1:4">
      <c r="A49" s="4" t="s">
        <v>809</v>
      </c>
    </row>
    <row r="50" spans="1:4">
      <c r="A50" s="3" t="s">
        <v>793</v>
      </c>
    </row>
    <row r="51" spans="1:4">
      <c r="A51" s="4" t="s">
        <v>800</v>
      </c>
      <c r="B51" s="8" t="n">
        <v>11.96</v>
      </c>
    </row>
    <row r="52" spans="1:4">
      <c r="A52" s="4" t="s">
        <v>810</v>
      </c>
    </row>
    <row r="53" spans="1:4">
      <c r="A53" s="3" t="s">
        <v>793</v>
      </c>
    </row>
    <row r="54" spans="1:4">
      <c r="A54" s="4" t="s">
        <v>800</v>
      </c>
      <c r="B54" s="7" t="n">
        <v>24.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7</v>
      </c>
      <c r="C2" s="2" t="s">
        <v>28</v>
      </c>
    </row>
    <row r="3" spans="1:3">
      <c r="A3" s="4" t="s">
        <v>749</v>
      </c>
    </row>
    <row r="4" spans="1:3">
      <c r="A4" s="3" t="s">
        <v>736</v>
      </c>
    </row>
    <row r="5" spans="1:3">
      <c r="A5" s="4" t="s">
        <v>812</v>
      </c>
      <c r="B5" s="5" t="n">
        <v>608763000</v>
      </c>
      <c r="C5" s="5" t="n">
        <v>535579000</v>
      </c>
    </row>
    <row r="6" spans="1:3">
      <c r="A6" s="4" t="s">
        <v>813</v>
      </c>
      <c r="B6" s="5" t="n">
        <v>107318000</v>
      </c>
      <c r="C6" s="5" t="n">
        <v>73184000</v>
      </c>
    </row>
    <row r="7" spans="1:3">
      <c r="A7" s="4" t="s">
        <v>814</v>
      </c>
      <c r="B7" s="5" t="n">
        <v>-182383000</v>
      </c>
      <c r="C7" s="5" t="n">
        <v>0</v>
      </c>
    </row>
    <row r="8" spans="1:3">
      <c r="A8" s="4" t="s">
        <v>815</v>
      </c>
      <c r="B8" s="5" t="n">
        <v>533698000</v>
      </c>
      <c r="C8" s="5" t="n">
        <v>608763000</v>
      </c>
    </row>
    <row r="9" spans="1:3">
      <c r="A9" s="4" t="s">
        <v>753</v>
      </c>
    </row>
    <row r="10" spans="1:3">
      <c r="A10" s="3" t="s">
        <v>736</v>
      </c>
    </row>
    <row r="11" spans="1:3">
      <c r="A11" s="4" t="s">
        <v>812</v>
      </c>
      <c r="B11" s="5" t="n">
        <v>541006000</v>
      </c>
      <c r="C11" s="5" t="n">
        <v>704055000</v>
      </c>
    </row>
    <row r="12" spans="1:3">
      <c r="A12" s="4" t="s">
        <v>813</v>
      </c>
      <c r="B12" s="5" t="n">
        <v>322935000</v>
      </c>
      <c r="C12" s="5" t="n">
        <v>242565000</v>
      </c>
    </row>
    <row r="13" spans="1:3">
      <c r="A13" s="4" t="s">
        <v>814</v>
      </c>
      <c r="B13" s="5" t="n">
        <v>-276983000</v>
      </c>
      <c r="C13" s="5" t="n">
        <v>-313003000</v>
      </c>
    </row>
    <row r="14" spans="1:3">
      <c r="A14" s="4" t="s">
        <v>816</v>
      </c>
      <c r="B14" s="5" t="n">
        <v>-161863000</v>
      </c>
      <c r="C14" s="5" t="n">
        <v>-92611000</v>
      </c>
    </row>
    <row r="15" spans="1:3">
      <c r="A15" s="4" t="s">
        <v>815</v>
      </c>
      <c r="B15" s="5" t="n">
        <v>425095000</v>
      </c>
      <c r="C15" s="5" t="n">
        <v>541006000</v>
      </c>
    </row>
    <row r="16" spans="1:3">
      <c r="A16" s="4" t="s">
        <v>755</v>
      </c>
    </row>
    <row r="17" spans="1:3">
      <c r="A17" s="3" t="s">
        <v>736</v>
      </c>
    </row>
    <row r="18" spans="1:3">
      <c r="A18" s="4" t="s">
        <v>812</v>
      </c>
      <c r="B18" s="5" t="n">
        <v>391432000</v>
      </c>
      <c r="C18" s="5" t="n">
        <v>524550000</v>
      </c>
    </row>
    <row r="19" spans="1:3">
      <c r="A19" s="4" t="s">
        <v>813</v>
      </c>
      <c r="B19" s="5" t="n">
        <v>174900000</v>
      </c>
      <c r="C19" s="5" t="n">
        <v>159850000</v>
      </c>
    </row>
    <row r="20" spans="1:3">
      <c r="A20" s="4" t="s">
        <v>814</v>
      </c>
      <c r="B20" s="5" t="n">
        <v>-255232000</v>
      </c>
      <c r="C20" s="5" t="n">
        <v>-190000000</v>
      </c>
    </row>
    <row r="21" spans="1:3">
      <c r="A21" s="4" t="s">
        <v>816</v>
      </c>
      <c r="B21" s="5" t="n">
        <v>0</v>
      </c>
      <c r="C21" s="5" t="n">
        <v>-102968000</v>
      </c>
    </row>
    <row r="22" spans="1:3">
      <c r="A22" s="4" t="s">
        <v>815</v>
      </c>
      <c r="B22" s="5" t="n">
        <v>311100000</v>
      </c>
      <c r="C22" s="5" t="n">
        <v>391432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7</v>
      </c>
      <c r="C2" s="2" t="s">
        <v>28</v>
      </c>
    </row>
    <row r="3" spans="1:3">
      <c r="A3" s="3" t="s">
        <v>818</v>
      </c>
    </row>
    <row r="4" spans="1:3">
      <c r="A4" s="4" t="s">
        <v>819</v>
      </c>
      <c r="B4" s="6" t="n">
        <v>2782</v>
      </c>
      <c r="C4" s="6" t="n">
        <v>0</v>
      </c>
    </row>
    <row r="5" spans="1:3">
      <c r="A5" s="4" t="s">
        <v>820</v>
      </c>
      <c r="B5" s="5" t="n">
        <v>14718</v>
      </c>
      <c r="C5" s="5" t="n">
        <v>6095</v>
      </c>
    </row>
    <row r="6" spans="1:3">
      <c r="A6" s="4" t="s">
        <v>821</v>
      </c>
    </row>
    <row r="7" spans="1:3">
      <c r="A7" s="3" t="s">
        <v>818</v>
      </c>
    </row>
    <row r="8" spans="1:3">
      <c r="A8" s="4" t="s">
        <v>819</v>
      </c>
      <c r="B8" s="5" t="n">
        <v>160</v>
      </c>
      <c r="C8" s="5" t="n">
        <v>190</v>
      </c>
    </row>
    <row r="9" spans="1:3">
      <c r="A9" s="4" t="s">
        <v>822</v>
      </c>
      <c r="B9" s="5" t="n">
        <v>1024</v>
      </c>
      <c r="C9" s="5" t="n">
        <v>1639</v>
      </c>
    </row>
    <row r="10" spans="1:3">
      <c r="A10" s="4" t="s">
        <v>823</v>
      </c>
    </row>
    <row r="11" spans="1:3">
      <c r="A11" s="3" t="s">
        <v>818</v>
      </c>
    </row>
    <row r="12" spans="1:3">
      <c r="A12" s="4" t="s">
        <v>819</v>
      </c>
      <c r="B12" s="5" t="n">
        <v>1958</v>
      </c>
      <c r="C12" s="5" t="n">
        <v>1988</v>
      </c>
    </row>
    <row r="13" spans="1:3">
      <c r="A13" s="4" t="s">
        <v>822</v>
      </c>
      <c r="B13" s="5" t="n">
        <v>11412</v>
      </c>
      <c r="C13" s="5" t="n">
        <v>2237</v>
      </c>
    </row>
    <row r="14" spans="1:3">
      <c r="A14" s="4" t="s">
        <v>62</v>
      </c>
    </row>
    <row r="15" spans="1:3">
      <c r="A15" s="3" t="s">
        <v>818</v>
      </c>
    </row>
    <row r="16" spans="1:3">
      <c r="A16" s="4" t="s">
        <v>819</v>
      </c>
      <c r="B16" s="5" t="n">
        <v>39</v>
      </c>
      <c r="C16" s="5" t="n">
        <v>41</v>
      </c>
    </row>
    <row r="17" spans="1:3">
      <c r="A17" s="4" t="s">
        <v>822</v>
      </c>
      <c r="B17" s="6" t="n">
        <v>125</v>
      </c>
      <c r="C1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4</v>
      </c>
      <c r="B1" s="2" t="s">
        <v>1</v>
      </c>
    </row>
    <row r="2" spans="1:3">
      <c r="B2" s="2" t="s">
        <v>27</v>
      </c>
      <c r="C2" s="2" t="s">
        <v>28</v>
      </c>
    </row>
    <row r="3" spans="1:3">
      <c r="A3" s="3" t="s">
        <v>825</v>
      </c>
    </row>
    <row r="4" spans="1:3">
      <c r="A4" s="4" t="s">
        <v>513</v>
      </c>
      <c r="B4" s="6" t="n">
        <v>1023928</v>
      </c>
      <c r="C4" s="6" t="n">
        <v>901879</v>
      </c>
    </row>
    <row r="5" spans="1:3">
      <c r="A5" s="4" t="s">
        <v>446</v>
      </c>
      <c r="B5" s="5" t="n">
        <v>-37686</v>
      </c>
      <c r="C5" s="5" t="n">
        <v>25948</v>
      </c>
    </row>
    <row r="6" spans="1:3">
      <c r="A6" s="4" t="s">
        <v>826</v>
      </c>
      <c r="B6" s="5" t="n">
        <v>-2907</v>
      </c>
      <c r="C6" s="5" t="n">
        <v>526</v>
      </c>
    </row>
    <row r="7" spans="1:3">
      <c r="A7" s="4" t="s">
        <v>827</v>
      </c>
      <c r="B7" s="5" t="n">
        <v>5320</v>
      </c>
      <c r="C7" s="5" t="n">
        <v>2339</v>
      </c>
    </row>
    <row r="8" spans="1:3">
      <c r="A8" s="4" t="s">
        <v>820</v>
      </c>
      <c r="B8" s="5" t="n">
        <v>2156</v>
      </c>
      <c r="C8" s="5" t="n">
        <v>2219</v>
      </c>
    </row>
    <row r="9" spans="1:3">
      <c r="A9" s="4" t="s">
        <v>101</v>
      </c>
      <c r="C9" s="5" t="n">
        <v>17231</v>
      </c>
    </row>
    <row r="10" spans="1:3">
      <c r="A10" s="4" t="s">
        <v>102</v>
      </c>
      <c r="B10" s="5" t="n">
        <v>15196</v>
      </c>
      <c r="C10" s="5" t="n">
        <v>2320</v>
      </c>
    </row>
    <row r="11" spans="1:3">
      <c r="A11" s="4" t="s">
        <v>84</v>
      </c>
      <c r="B11" s="5" t="n">
        <v>-40624</v>
      </c>
      <c r="C11" s="5" t="n">
        <v>97940</v>
      </c>
    </row>
    <row r="12" spans="1:3">
      <c r="A12" s="4" t="s">
        <v>514</v>
      </c>
      <c r="B12" s="5" t="n">
        <v>1005976</v>
      </c>
      <c r="C12" s="5" t="n">
        <v>1023928</v>
      </c>
    </row>
    <row r="13" spans="1:3">
      <c r="A13" s="4" t="s">
        <v>49</v>
      </c>
    </row>
    <row r="14" spans="1:3">
      <c r="A14" s="3" t="s">
        <v>825</v>
      </c>
    </row>
    <row r="15" spans="1:3">
      <c r="A15" s="4" t="s">
        <v>513</v>
      </c>
      <c r="B15" s="5" t="n">
        <v>24998</v>
      </c>
      <c r="C15" s="5" t="n">
        <v>-1014</v>
      </c>
    </row>
    <row r="16" spans="1:3">
      <c r="A16" s="4" t="s">
        <v>827</v>
      </c>
      <c r="B16" s="5" t="n">
        <v>-2864</v>
      </c>
      <c r="C16" s="5" t="n">
        <v>-1339</v>
      </c>
    </row>
    <row r="17" spans="1:3">
      <c r="A17" s="4" t="s">
        <v>820</v>
      </c>
      <c r="B17" s="5" t="n">
        <v>2156</v>
      </c>
      <c r="C17" s="5" t="n">
        <v>2219</v>
      </c>
    </row>
    <row r="18" spans="1:3">
      <c r="A18" s="4" t="s">
        <v>101</v>
      </c>
      <c r="C18" s="5" t="n">
        <v>-1342</v>
      </c>
    </row>
    <row r="19" spans="1:3">
      <c r="A19" s="4" t="s">
        <v>84</v>
      </c>
      <c r="B19" s="5" t="n">
        <v>-40593</v>
      </c>
      <c r="C19" s="5" t="n">
        <v>26474</v>
      </c>
    </row>
    <row r="20" spans="1:3">
      <c r="A20" s="4" t="s">
        <v>514</v>
      </c>
      <c r="B20" s="5" t="n">
        <v>-16303</v>
      </c>
      <c r="C20" s="5" t="n">
        <v>24998</v>
      </c>
    </row>
    <row r="21" spans="1:3">
      <c r="A21" s="4" t="s">
        <v>828</v>
      </c>
    </row>
    <row r="22" spans="1:3">
      <c r="A22" s="3" t="s">
        <v>825</v>
      </c>
    </row>
    <row r="23" spans="1:3">
      <c r="A23" s="4" t="s">
        <v>513</v>
      </c>
      <c r="B23" s="5" t="n">
        <v>781</v>
      </c>
      <c r="C23" s="5" t="n">
        <v>781</v>
      </c>
    </row>
    <row r="24" spans="1:3">
      <c r="A24" s="4" t="s">
        <v>514</v>
      </c>
      <c r="B24" s="5" t="n">
        <v>781</v>
      </c>
      <c r="C24" s="5" t="n">
        <v>781</v>
      </c>
    </row>
    <row r="25" spans="1:3">
      <c r="A25" s="4" t="s">
        <v>829</v>
      </c>
    </row>
    <row r="26" spans="1:3">
      <c r="A26" s="3" t="s">
        <v>825</v>
      </c>
    </row>
    <row r="27" spans="1:3">
      <c r="A27" s="4" t="s">
        <v>513</v>
      </c>
      <c r="B27" s="5" t="n">
        <v>3353</v>
      </c>
      <c r="C27" s="5" t="n">
        <v>-23121</v>
      </c>
    </row>
    <row r="28" spans="1:3">
      <c r="A28" s="4" t="s">
        <v>446</v>
      </c>
      <c r="B28" s="5" t="n">
        <v>-37686</v>
      </c>
      <c r="C28" s="5" t="n">
        <v>25948</v>
      </c>
    </row>
    <row r="29" spans="1:3">
      <c r="A29" s="4" t="s">
        <v>826</v>
      </c>
      <c r="B29" s="5" t="n">
        <v>-2907</v>
      </c>
      <c r="C29" s="5" t="n">
        <v>526</v>
      </c>
    </row>
    <row r="30" spans="1:3">
      <c r="A30" s="4" t="s">
        <v>514</v>
      </c>
      <c r="B30" s="5" t="n">
        <v>-37240</v>
      </c>
      <c r="C30" s="5" t="n">
        <v>3353</v>
      </c>
    </row>
    <row r="31" spans="1:3">
      <c r="A31" s="4" t="s">
        <v>830</v>
      </c>
    </row>
    <row r="32" spans="1:3">
      <c r="A32" s="3" t="s">
        <v>825</v>
      </c>
    </row>
    <row r="33" spans="1:3">
      <c r="A33" s="4" t="s">
        <v>513</v>
      </c>
      <c r="B33" s="5" t="n">
        <v>50404</v>
      </c>
      <c r="C33" s="5" t="n">
        <v>49524</v>
      </c>
    </row>
    <row r="34" spans="1:3">
      <c r="A34" s="4" t="s">
        <v>827</v>
      </c>
      <c r="B34" s="5" t="n">
        <v>-2864</v>
      </c>
      <c r="C34" s="5" t="n">
        <v>-1339</v>
      </c>
    </row>
    <row r="35" spans="1:3">
      <c r="A35" s="4" t="s">
        <v>820</v>
      </c>
      <c r="B35" s="5" t="n">
        <v>2156</v>
      </c>
      <c r="C35" s="5" t="n">
        <v>2219</v>
      </c>
    </row>
    <row r="36" spans="1:3">
      <c r="A36" s="4" t="s">
        <v>514</v>
      </c>
      <c r="B36" s="5" t="n">
        <v>49696</v>
      </c>
      <c r="C36" s="5" t="n">
        <v>50404</v>
      </c>
    </row>
    <row r="37" spans="1:3">
      <c r="A37" s="4" t="s">
        <v>34</v>
      </c>
    </row>
    <row r="38" spans="1:3">
      <c r="A38" s="3" t="s">
        <v>825</v>
      </c>
    </row>
    <row r="39" spans="1:3">
      <c r="A39" s="4" t="s">
        <v>513</v>
      </c>
      <c r="B39" s="5" t="n">
        <v>-29540</v>
      </c>
      <c r="C39" s="5" t="n">
        <v>-28198</v>
      </c>
    </row>
    <row r="40" spans="1:3">
      <c r="A40" s="4" t="s">
        <v>101</v>
      </c>
      <c r="B40" s="5" t="n">
        <v>0</v>
      </c>
      <c r="C40" s="5" t="n">
        <v>-1342</v>
      </c>
    </row>
    <row r="41" spans="1:3">
      <c r="A41" s="4" t="s">
        <v>514</v>
      </c>
      <c r="B41" s="5" t="n">
        <v>-29540</v>
      </c>
      <c r="C41" s="5" t="n">
        <v>-29540</v>
      </c>
    </row>
    <row r="42" spans="1:3">
      <c r="A42" s="4" t="s">
        <v>831</v>
      </c>
    </row>
    <row r="43" spans="1:3">
      <c r="A43" s="3" t="s">
        <v>825</v>
      </c>
    </row>
    <row r="44" spans="1:3">
      <c r="A44" s="4" t="s">
        <v>513</v>
      </c>
      <c r="B44" s="5" t="n">
        <v>23043</v>
      </c>
      <c r="C44" s="5" t="n">
        <v>0</v>
      </c>
    </row>
    <row r="45" spans="1:3">
      <c r="A45" s="4" t="s">
        <v>101</v>
      </c>
      <c r="B45" s="5" t="n">
        <v>0</v>
      </c>
      <c r="C45" s="5" t="n">
        <v>18573</v>
      </c>
    </row>
    <row r="46" spans="1:3">
      <c r="A46" s="4" t="s">
        <v>102</v>
      </c>
      <c r="B46" s="5" t="n">
        <v>15196</v>
      </c>
      <c r="C46" s="5" t="n">
        <v>2320</v>
      </c>
    </row>
    <row r="47" spans="1:3">
      <c r="A47" s="4" t="s">
        <v>84</v>
      </c>
      <c r="B47" s="5" t="n">
        <v>-6410</v>
      </c>
      <c r="C47" s="5" t="n">
        <v>2150</v>
      </c>
    </row>
    <row r="48" spans="1:3">
      <c r="A48" s="4" t="s">
        <v>514</v>
      </c>
      <c r="B48" s="6" t="n">
        <v>31829</v>
      </c>
      <c r="C48" s="6" t="n">
        <v>230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7</v>
      </c>
      <c r="C2" s="2" t="s">
        <v>28</v>
      </c>
    </row>
    <row r="3" spans="1:3">
      <c r="A3" s="3" t="s">
        <v>833</v>
      </c>
    </row>
    <row r="4" spans="1:3">
      <c r="A4" s="4" t="s">
        <v>58</v>
      </c>
      <c r="B4" s="6" t="n">
        <v>420675</v>
      </c>
      <c r="C4" s="6" t="n">
        <v>448773</v>
      </c>
    </row>
    <row r="5" spans="1:3">
      <c r="A5" s="4" t="s">
        <v>834</v>
      </c>
    </row>
    <row r="6" spans="1:3">
      <c r="A6" s="3" t="s">
        <v>833</v>
      </c>
    </row>
    <row r="7" spans="1:3">
      <c r="A7" s="4" t="s">
        <v>58</v>
      </c>
      <c r="B7" s="5" t="n">
        <v>365996</v>
      </c>
      <c r="C7" s="5" t="n">
        <v>358790</v>
      </c>
    </row>
    <row r="8" spans="1:3">
      <c r="A8" s="4" t="s">
        <v>835</v>
      </c>
    </row>
    <row r="9" spans="1:3">
      <c r="A9" s="3" t="s">
        <v>833</v>
      </c>
    </row>
    <row r="10" spans="1:3">
      <c r="A10" s="4" t="s">
        <v>58</v>
      </c>
      <c r="B10" s="5" t="n">
        <v>57461</v>
      </c>
      <c r="C10" s="5" t="n">
        <v>88823</v>
      </c>
    </row>
    <row r="11" spans="1:3">
      <c r="A11" s="4" t="s">
        <v>836</v>
      </c>
    </row>
    <row r="12" spans="1:3">
      <c r="A12" s="3" t="s">
        <v>833</v>
      </c>
    </row>
    <row r="13" spans="1:3">
      <c r="A13" s="4" t="s">
        <v>58</v>
      </c>
      <c r="B13" s="6" t="n">
        <v>-2782</v>
      </c>
      <c r="C13" s="6" t="n">
        <v>11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7</v>
      </c>
      <c r="B1" s="2" t="s">
        <v>1</v>
      </c>
    </row>
    <row r="2" spans="1:3">
      <c r="B2" s="2" t="s">
        <v>27</v>
      </c>
      <c r="C2" s="2" t="s">
        <v>28</v>
      </c>
    </row>
    <row r="3" spans="1:3">
      <c r="A3" s="3" t="s">
        <v>193</v>
      </c>
    </row>
    <row r="4" spans="1:3">
      <c r="A4" s="4" t="s">
        <v>821</v>
      </c>
      <c r="B4" s="6" t="n">
        <v>245111</v>
      </c>
      <c r="C4" s="6" t="n">
        <v>242998</v>
      </c>
    </row>
    <row r="5" spans="1:3">
      <c r="A5" s="4" t="s">
        <v>838</v>
      </c>
      <c r="B5" s="5" t="n">
        <v>98719</v>
      </c>
      <c r="C5" s="5" t="n">
        <v>102416</v>
      </c>
    </row>
    <row r="6" spans="1:3">
      <c r="A6" s="4" t="s">
        <v>839</v>
      </c>
      <c r="B6" s="5" t="n">
        <v>0</v>
      </c>
      <c r="C6" s="5" t="n">
        <v>-4303</v>
      </c>
    </row>
    <row r="7" spans="1:3">
      <c r="A7" s="4" t="s">
        <v>840</v>
      </c>
      <c r="B7" s="5" t="n">
        <v>0</v>
      </c>
      <c r="C7" s="5" t="n">
        <v>-5710</v>
      </c>
    </row>
    <row r="8" spans="1:3">
      <c r="A8" s="4" t="s">
        <v>841</v>
      </c>
      <c r="B8" s="5" t="n">
        <v>0</v>
      </c>
      <c r="C8" s="5" t="n">
        <v>109</v>
      </c>
    </row>
    <row r="9" spans="1:3">
      <c r="A9" s="4" t="s">
        <v>59</v>
      </c>
      <c r="B9" s="6" t="n">
        <v>343830</v>
      </c>
      <c r="C9" s="6" t="n">
        <v>3355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7</v>
      </c>
      <c r="C2" s="2" t="s">
        <v>28</v>
      </c>
    </row>
    <row r="3" spans="1:3">
      <c r="A3" s="3" t="s">
        <v>193</v>
      </c>
    </row>
    <row r="4" spans="1:3">
      <c r="A4" s="4" t="s">
        <v>843</v>
      </c>
      <c r="B4" s="6" t="n">
        <v>12157</v>
      </c>
      <c r="C4" s="6" t="n">
        <v>9029</v>
      </c>
    </row>
    <row r="5" spans="1:3">
      <c r="A5" s="4" t="s">
        <v>820</v>
      </c>
      <c r="B5" s="5" t="n">
        <v>13371</v>
      </c>
      <c r="C5" s="5" t="n">
        <v>4225</v>
      </c>
    </row>
    <row r="6" spans="1:3">
      <c r="A6" s="4" t="s">
        <v>844</v>
      </c>
      <c r="B6" s="5" t="n">
        <v>3036</v>
      </c>
      <c r="C6" s="5" t="n">
        <v>2288</v>
      </c>
    </row>
    <row r="7" spans="1:3">
      <c r="A7" s="4" t="s">
        <v>845</v>
      </c>
      <c r="B7" s="5" t="n">
        <v>1044</v>
      </c>
      <c r="C7" s="5" t="n">
        <v>562</v>
      </c>
    </row>
    <row r="8" spans="1:3">
      <c r="A8" s="4" t="s">
        <v>846</v>
      </c>
      <c r="B8" s="5" t="n">
        <v>842</v>
      </c>
      <c r="C8" s="5" t="n">
        <v>703</v>
      </c>
    </row>
    <row r="9" spans="1:3">
      <c r="A9" s="4" t="s">
        <v>847</v>
      </c>
      <c r="B9" s="5" t="n">
        <v>676</v>
      </c>
      <c r="C9" s="5" t="n">
        <v>569</v>
      </c>
    </row>
    <row r="10" spans="1:3">
      <c r="A10" s="4" t="s">
        <v>848</v>
      </c>
      <c r="B10" s="5" t="n">
        <v>668</v>
      </c>
      <c r="C10" s="5" t="n">
        <v>789</v>
      </c>
    </row>
    <row r="11" spans="1:3">
      <c r="A11" s="4" t="s">
        <v>849</v>
      </c>
      <c r="B11" s="5" t="n">
        <v>194</v>
      </c>
      <c r="C11" s="5" t="n">
        <v>202</v>
      </c>
    </row>
    <row r="12" spans="1:3">
      <c r="A12" s="4" t="s">
        <v>850</v>
      </c>
      <c r="B12" s="5" t="n">
        <v>99</v>
      </c>
      <c r="C12" s="5" t="n">
        <v>323</v>
      </c>
    </row>
    <row r="13" spans="1:3">
      <c r="A13" s="4" t="s">
        <v>851</v>
      </c>
      <c r="B13" s="5" t="n">
        <v>249</v>
      </c>
      <c r="C13" s="5" t="n">
        <v>251</v>
      </c>
    </row>
    <row r="14" spans="1:3">
      <c r="A14" s="4" t="s">
        <v>852</v>
      </c>
      <c r="B14" s="5" t="n">
        <v>347</v>
      </c>
      <c r="C14" s="5" t="n">
        <v>227</v>
      </c>
    </row>
    <row r="15" spans="1:3">
      <c r="A15" s="4" t="s">
        <v>67</v>
      </c>
      <c r="B15" s="5" t="n">
        <v>258</v>
      </c>
      <c r="C15" s="5" t="n">
        <v>1139</v>
      </c>
    </row>
    <row r="16" spans="1:3">
      <c r="A16" s="4" t="s">
        <v>823</v>
      </c>
      <c r="B16" s="6" t="n">
        <v>32941</v>
      </c>
      <c r="C16" s="6" t="n">
        <v>203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7</v>
      </c>
      <c r="C2" s="2" t="s">
        <v>28</v>
      </c>
    </row>
    <row r="3" spans="1:3">
      <c r="A3" s="3" t="s">
        <v>193</v>
      </c>
    </row>
    <row r="4" spans="1:3">
      <c r="A4" s="4" t="s">
        <v>854</v>
      </c>
      <c r="B4" s="6" t="n">
        <v>9219</v>
      </c>
      <c r="C4" s="6" t="n">
        <v>4132</v>
      </c>
    </row>
    <row r="5" spans="1:3">
      <c r="A5" s="4" t="s">
        <v>855</v>
      </c>
      <c r="B5" s="5" t="n">
        <v>2542</v>
      </c>
      <c r="C5" s="5" t="n">
        <v>1998</v>
      </c>
    </row>
    <row r="6" spans="1:3">
      <c r="A6" s="4" t="s">
        <v>856</v>
      </c>
      <c r="B6" s="6" t="n">
        <v>11761</v>
      </c>
      <c r="C6" s="6" t="n">
        <v>61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7</v>
      </c>
      <c r="C2" s="2" t="s">
        <v>28</v>
      </c>
    </row>
    <row r="3" spans="1:3">
      <c r="A3" s="3" t="s">
        <v>193</v>
      </c>
    </row>
    <row r="4" spans="1:3">
      <c r="A4" s="4" t="s">
        <v>858</v>
      </c>
      <c r="B4" s="6" t="n">
        <v>-7619</v>
      </c>
      <c r="C4" s="6" t="n">
        <v>-7619</v>
      </c>
    </row>
    <row r="5" spans="1:3">
      <c r="A5" s="4" t="s">
        <v>859</v>
      </c>
      <c r="B5" s="5" t="n">
        <v>-14371</v>
      </c>
      <c r="C5" s="5" t="n">
        <v>-13147</v>
      </c>
    </row>
    <row r="6" spans="1:3">
      <c r="A6" s="4" t="s">
        <v>860</v>
      </c>
      <c r="B6" s="5" t="n">
        <v>-3459</v>
      </c>
      <c r="C6" s="5" t="n">
        <v>-3380</v>
      </c>
    </row>
    <row r="7" spans="1:3">
      <c r="A7" s="4" t="s">
        <v>861</v>
      </c>
      <c r="B7" s="5" t="n">
        <v>-6212</v>
      </c>
      <c r="C7" s="5" t="n">
        <v>-7616</v>
      </c>
    </row>
    <row r="8" spans="1:3">
      <c r="A8" s="4" t="s">
        <v>862</v>
      </c>
      <c r="B8" s="5" t="n">
        <v>-1969</v>
      </c>
      <c r="C8" s="5" t="n">
        <v>-3108</v>
      </c>
    </row>
    <row r="9" spans="1:3">
      <c r="A9" s="4" t="s">
        <v>863</v>
      </c>
      <c r="B9" s="6" t="n">
        <v>-33630</v>
      </c>
      <c r="C9" s="6" t="n">
        <v>-348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7</v>
      </c>
      <c r="C2" s="2" t="s">
        <v>28</v>
      </c>
    </row>
    <row r="3" spans="1:3">
      <c r="A3" s="3" t="s">
        <v>193</v>
      </c>
    </row>
    <row r="4" spans="1:3">
      <c r="A4" s="4" t="s">
        <v>865</v>
      </c>
      <c r="B4" s="6" t="n">
        <v>-5344</v>
      </c>
      <c r="C4" s="6" t="n">
        <v>-3068</v>
      </c>
    </row>
    <row r="5" spans="1:3">
      <c r="A5" s="4" t="s">
        <v>866</v>
      </c>
      <c r="B5" s="5" t="n">
        <v>-2782</v>
      </c>
      <c r="C5" s="5" t="n">
        <v>0</v>
      </c>
    </row>
    <row r="6" spans="1:3">
      <c r="A6" s="4" t="s">
        <v>867</v>
      </c>
      <c r="B6" s="5" t="n">
        <v>0</v>
      </c>
      <c r="C6" s="5" t="n">
        <v>-906</v>
      </c>
    </row>
    <row r="7" spans="1:3">
      <c r="A7" s="4" t="s">
        <v>868</v>
      </c>
      <c r="B7" s="5" t="n">
        <v>0</v>
      </c>
      <c r="C7" s="5" t="n">
        <v>1417</v>
      </c>
    </row>
    <row r="8" spans="1:3">
      <c r="A8" s="4" t="s">
        <v>34</v>
      </c>
      <c r="B8" s="5" t="n">
        <v>-1023</v>
      </c>
      <c r="C8" s="5" t="n">
        <v>-510</v>
      </c>
    </row>
    <row r="9" spans="1:3">
      <c r="A9" s="4" t="s">
        <v>869</v>
      </c>
      <c r="B9" s="6" t="n">
        <v>-9149</v>
      </c>
      <c r="C9" s="6" t="n">
        <v>-30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7</v>
      </c>
      <c r="C2" s="2" t="s">
        <v>28</v>
      </c>
    </row>
    <row r="3" spans="1:3">
      <c r="A3" s="3" t="s">
        <v>200</v>
      </c>
    </row>
    <row r="4" spans="1:3">
      <c r="A4" s="4" t="s">
        <v>71</v>
      </c>
      <c r="B4" s="6" t="n">
        <v>-31</v>
      </c>
      <c r="C4" s="6" t="n">
        <v>71466</v>
      </c>
    </row>
    <row r="5" spans="1:3">
      <c r="A5" s="4" t="s">
        <v>53</v>
      </c>
      <c r="B5" s="5" t="n">
        <v>-6410</v>
      </c>
      <c r="C5" s="5" t="n">
        <v>2150</v>
      </c>
    </row>
    <row r="6" spans="1:3">
      <c r="A6" s="4" t="s">
        <v>871</v>
      </c>
      <c r="B6" s="6" t="n">
        <v>6379</v>
      </c>
      <c r="C6" s="6" t="n">
        <v>69316</v>
      </c>
    </row>
    <row r="7" spans="1:3">
      <c r="A7" s="4" t="s">
        <v>872</v>
      </c>
      <c r="B7" s="5" t="n">
        <v>120137</v>
      </c>
      <c r="C7" s="5" t="n">
        <v>119593</v>
      </c>
    </row>
    <row r="8" spans="1:3">
      <c r="A8" s="3" t="s">
        <v>873</v>
      </c>
    </row>
    <row r="9" spans="1:3">
      <c r="A9" s="4" t="s">
        <v>874</v>
      </c>
      <c r="B9" s="5" t="n">
        <v>1217</v>
      </c>
      <c r="C9" s="5" t="n">
        <v>1088</v>
      </c>
    </row>
    <row r="10" spans="1:3">
      <c r="A10" s="4" t="s">
        <v>875</v>
      </c>
      <c r="B10" s="5" t="n">
        <v>121354</v>
      </c>
      <c r="C10" s="5" t="n">
        <v>120681</v>
      </c>
    </row>
    <row r="11" spans="1:3">
      <c r="A11" s="4" t="s">
        <v>876</v>
      </c>
      <c r="B11" s="7" t="n">
        <v>0.05</v>
      </c>
      <c r="C11" s="7" t="n">
        <v>0.58</v>
      </c>
    </row>
    <row r="12" spans="1:3">
      <c r="A12" s="4" t="s">
        <v>877</v>
      </c>
      <c r="B12" s="7" t="n">
        <v>0.05</v>
      </c>
      <c r="C12" s="7" t="n">
        <v>0.5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878</v>
      </c>
      <c r="B1" s="2" t="s">
        <v>1</v>
      </c>
    </row>
    <row r="2" spans="1:3">
      <c r="B2" s="2" t="s">
        <v>879</v>
      </c>
      <c r="C2" s="2" t="s">
        <v>387</v>
      </c>
    </row>
    <row r="3" spans="1:3">
      <c r="A3" s="3" t="s">
        <v>457</v>
      </c>
    </row>
    <row r="4" spans="1:3">
      <c r="A4" s="4" t="s">
        <v>880</v>
      </c>
      <c r="B4" s="5" t="n">
        <v>3</v>
      </c>
    </row>
    <row r="5" spans="1:3">
      <c r="A5" s="4" t="s">
        <v>58</v>
      </c>
      <c r="B5" s="6" t="n">
        <v>420675000</v>
      </c>
      <c r="C5" s="6" t="n">
        <v>448773000</v>
      </c>
    </row>
    <row r="6" spans="1:3">
      <c r="A6" s="4" t="s">
        <v>821</v>
      </c>
      <c r="B6" s="5" t="n">
        <v>-245111000</v>
      </c>
      <c r="C6" s="5" t="n">
        <v>-242998000</v>
      </c>
    </row>
    <row r="7" spans="1:3">
      <c r="A7" s="4" t="s">
        <v>838</v>
      </c>
      <c r="B7" s="5" t="n">
        <v>-98719000</v>
      </c>
      <c r="C7" s="5" t="n">
        <v>-102416000</v>
      </c>
    </row>
    <row r="8" spans="1:3">
      <c r="A8" s="4" t="s">
        <v>881</v>
      </c>
      <c r="B8" s="5" t="n">
        <v>0</v>
      </c>
      <c r="C8" s="5" t="n">
        <v>4303000</v>
      </c>
    </row>
    <row r="9" spans="1:3">
      <c r="A9" s="4" t="s">
        <v>882</v>
      </c>
      <c r="B9" s="5" t="n">
        <v>0</v>
      </c>
      <c r="C9" s="5" t="n">
        <v>-109000</v>
      </c>
    </row>
    <row r="10" spans="1:3">
      <c r="A10" s="4" t="s">
        <v>883</v>
      </c>
      <c r="B10" s="5" t="n">
        <v>0</v>
      </c>
      <c r="C10" s="5" t="n">
        <v>5710000</v>
      </c>
    </row>
    <row r="11" spans="1:3">
      <c r="A11" s="4" t="s">
        <v>59</v>
      </c>
      <c r="B11" s="5" t="n">
        <v>-343830000</v>
      </c>
      <c r="C11" s="5" t="n">
        <v>-335510000</v>
      </c>
    </row>
    <row r="12" spans="1:3">
      <c r="A12" s="4" t="s">
        <v>60</v>
      </c>
      <c r="B12" s="5" t="n">
        <v>76845000</v>
      </c>
      <c r="C12" s="5" t="n">
        <v>113263000</v>
      </c>
    </row>
    <row r="13" spans="1:3">
      <c r="A13" s="4" t="s">
        <v>62</v>
      </c>
      <c r="B13" s="5" t="n">
        <v>-14009000</v>
      </c>
      <c r="C13" s="5" t="n">
        <v>-15981000</v>
      </c>
    </row>
    <row r="14" spans="1:3">
      <c r="A14" s="4" t="s">
        <v>63</v>
      </c>
      <c r="B14" s="5" t="n">
        <v>0</v>
      </c>
      <c r="C14" s="5" t="n">
        <v>24357000</v>
      </c>
    </row>
    <row r="15" spans="1:3">
      <c r="A15" s="4" t="s">
        <v>884</v>
      </c>
      <c r="B15" s="5" t="n">
        <v>29895000</v>
      </c>
      <c r="C15" s="5" t="n">
        <v>101332000</v>
      </c>
    </row>
    <row r="16" spans="1:3">
      <c r="A16" s="4" t="s">
        <v>885</v>
      </c>
      <c r="B16" s="5" t="n">
        <v>8090000</v>
      </c>
      <c r="C16" s="5" t="n">
        <v>74587000</v>
      </c>
    </row>
    <row r="17" spans="1:3">
      <c r="A17" s="4" t="s">
        <v>39</v>
      </c>
      <c r="B17" s="5" t="n">
        <v>1521138000</v>
      </c>
      <c r="C17" s="5" t="n">
        <v>1537454000</v>
      </c>
    </row>
    <row r="18" spans="1:3">
      <c r="A18" s="4" t="s">
        <v>35</v>
      </c>
      <c r="B18" s="5" t="n">
        <v>774695000</v>
      </c>
      <c r="C18" s="5" t="n">
        <v>719139000</v>
      </c>
    </row>
    <row r="19" spans="1:3">
      <c r="A19" s="4" t="s">
        <v>46</v>
      </c>
      <c r="B19" s="5" t="n">
        <v>-515162000</v>
      </c>
      <c r="C19" s="5" t="n">
        <v>-513526000</v>
      </c>
    </row>
    <row r="20" spans="1:3">
      <c r="A20" s="4" t="s">
        <v>382</v>
      </c>
    </row>
    <row r="21" spans="1:3">
      <c r="A21" s="3" t="s">
        <v>457</v>
      </c>
    </row>
    <row r="22" spans="1:3">
      <c r="A22" s="4" t="s">
        <v>58</v>
      </c>
      <c r="B22" s="5" t="n">
        <v>13077000</v>
      </c>
      <c r="C22" s="5" t="n">
        <v>12361000</v>
      </c>
    </row>
    <row r="23" spans="1:3">
      <c r="A23" s="4" t="s">
        <v>60</v>
      </c>
      <c r="B23" s="5" t="n">
        <v>-1243000</v>
      </c>
      <c r="C23" s="5" t="n">
        <v>4039000</v>
      </c>
    </row>
    <row r="24" spans="1:3">
      <c r="A24" s="4" t="s">
        <v>467</v>
      </c>
    </row>
    <row r="25" spans="1:3">
      <c r="A25" s="3" t="s">
        <v>457</v>
      </c>
    </row>
    <row r="26" spans="1:3">
      <c r="A26" s="4" t="s">
        <v>883</v>
      </c>
      <c r="C26" s="5" t="n">
        <v>6342000</v>
      </c>
    </row>
    <row r="27" spans="1:3">
      <c r="A27" s="4" t="s">
        <v>886</v>
      </c>
    </row>
    <row r="28" spans="1:3">
      <c r="A28" s="3" t="s">
        <v>457</v>
      </c>
    </row>
    <row r="29" spans="1:3">
      <c r="A29" s="4" t="s">
        <v>58</v>
      </c>
      <c r="B29" s="5" t="n">
        <v>250341000</v>
      </c>
      <c r="C29" s="5" t="n">
        <v>250825000</v>
      </c>
    </row>
    <row r="30" spans="1:3">
      <c r="A30" s="4" t="s">
        <v>821</v>
      </c>
      <c r="B30" s="5" t="n">
        <v>-143380000</v>
      </c>
      <c r="C30" s="5" t="n">
        <v>-129176000</v>
      </c>
    </row>
    <row r="31" spans="1:3">
      <c r="A31" s="4" t="s">
        <v>838</v>
      </c>
      <c r="B31" s="5" t="n">
        <v>-56748000</v>
      </c>
      <c r="C31" s="5" t="n">
        <v>-54983000</v>
      </c>
    </row>
    <row r="32" spans="1:3">
      <c r="A32" s="4" t="s">
        <v>881</v>
      </c>
      <c r="C32" s="5" t="n">
        <v>0</v>
      </c>
    </row>
    <row r="33" spans="1:3">
      <c r="A33" s="4" t="s">
        <v>882</v>
      </c>
      <c r="C33" s="5" t="n">
        <v>0</v>
      </c>
    </row>
    <row r="34" spans="1:3">
      <c r="A34" s="4" t="s">
        <v>883</v>
      </c>
      <c r="C34" s="5" t="n">
        <v>0</v>
      </c>
    </row>
    <row r="35" spans="1:3">
      <c r="A35" s="4" t="s">
        <v>59</v>
      </c>
      <c r="B35" s="5" t="n">
        <v>-200128000</v>
      </c>
      <c r="C35" s="5" t="n">
        <v>-184159000</v>
      </c>
    </row>
    <row r="36" spans="1:3">
      <c r="A36" s="4" t="s">
        <v>60</v>
      </c>
      <c r="B36" s="5" t="n">
        <v>50213000</v>
      </c>
      <c r="C36" s="5" t="n">
        <v>66666000</v>
      </c>
    </row>
    <row r="37" spans="1:3">
      <c r="A37" s="4" t="s">
        <v>62</v>
      </c>
      <c r="B37" s="5" t="n">
        <v>-769000</v>
      </c>
      <c r="C37" s="5" t="n">
        <v>-1875000</v>
      </c>
    </row>
    <row r="38" spans="1:3">
      <c r="A38" s="4" t="s">
        <v>63</v>
      </c>
      <c r="C38" s="5" t="n">
        <v>0</v>
      </c>
    </row>
    <row r="39" spans="1:3">
      <c r="A39" s="4" t="s">
        <v>884</v>
      </c>
      <c r="B39" s="5" t="n">
        <v>43399000</v>
      </c>
      <c r="C39" s="5" t="n">
        <v>64935000</v>
      </c>
    </row>
    <row r="40" spans="1:3">
      <c r="A40" s="4" t="s">
        <v>885</v>
      </c>
      <c r="B40" s="5" t="n">
        <v>26239000</v>
      </c>
      <c r="C40" s="5" t="n">
        <v>63959000</v>
      </c>
    </row>
    <row r="41" spans="1:3">
      <c r="A41" s="4" t="s">
        <v>39</v>
      </c>
      <c r="B41" s="5" t="n">
        <v>478187000</v>
      </c>
      <c r="C41" s="5" t="n">
        <v>436815000</v>
      </c>
    </row>
    <row r="42" spans="1:3">
      <c r="A42" s="4" t="s">
        <v>35</v>
      </c>
      <c r="B42" s="5" t="n">
        <v>235242000</v>
      </c>
      <c r="C42" s="5" t="n">
        <v>222800000</v>
      </c>
    </row>
    <row r="43" spans="1:3">
      <c r="A43" s="4" t="s">
        <v>46</v>
      </c>
      <c r="B43" s="5" t="n">
        <v>-79210000</v>
      </c>
      <c r="C43" s="5" t="n">
        <v>-73526000</v>
      </c>
    </row>
    <row r="44" spans="1:3">
      <c r="A44" s="4" t="s">
        <v>887</v>
      </c>
    </row>
    <row r="45" spans="1:3">
      <c r="A45" s="3" t="s">
        <v>457</v>
      </c>
    </row>
    <row r="46" spans="1:3">
      <c r="A46" s="4" t="s">
        <v>58</v>
      </c>
      <c r="B46" s="5" t="n">
        <v>115655000</v>
      </c>
      <c r="C46" s="5" t="n">
        <v>108334000</v>
      </c>
    </row>
    <row r="47" spans="1:3">
      <c r="A47" s="4" t="s">
        <v>821</v>
      </c>
      <c r="B47" s="5" t="n">
        <v>-46054000</v>
      </c>
      <c r="C47" s="5" t="n">
        <v>-51683000</v>
      </c>
    </row>
    <row r="48" spans="1:3">
      <c r="A48" s="4" t="s">
        <v>838</v>
      </c>
      <c r="B48" s="5" t="n">
        <v>-38818000</v>
      </c>
      <c r="C48" s="5" t="n">
        <v>-40375000</v>
      </c>
    </row>
    <row r="49" spans="1:3">
      <c r="A49" s="4" t="s">
        <v>881</v>
      </c>
      <c r="C49" s="5" t="n">
        <v>0</v>
      </c>
    </row>
    <row r="50" spans="1:3">
      <c r="A50" s="4" t="s">
        <v>882</v>
      </c>
      <c r="C50" s="5" t="n">
        <v>0</v>
      </c>
    </row>
    <row r="51" spans="1:3">
      <c r="A51" s="4" t="s">
        <v>883</v>
      </c>
      <c r="C51" s="5" t="n">
        <v>-632000</v>
      </c>
    </row>
    <row r="52" spans="1:3">
      <c r="A52" s="4" t="s">
        <v>59</v>
      </c>
      <c r="B52" s="5" t="n">
        <v>-84872000</v>
      </c>
      <c r="C52" s="5" t="n">
        <v>-92690000</v>
      </c>
    </row>
    <row r="53" spans="1:3">
      <c r="A53" s="4" t="s">
        <v>60</v>
      </c>
      <c r="B53" s="5" t="n">
        <v>30783000</v>
      </c>
      <c r="C53" s="5" t="n">
        <v>15644000</v>
      </c>
    </row>
    <row r="54" spans="1:3">
      <c r="A54" s="4" t="s">
        <v>62</v>
      </c>
      <c r="B54" s="5" t="n">
        <v>-7703000</v>
      </c>
      <c r="C54" s="5" t="n">
        <v>-5050000</v>
      </c>
    </row>
    <row r="55" spans="1:3">
      <c r="A55" s="4" t="s">
        <v>63</v>
      </c>
      <c r="C55" s="5" t="n">
        <v>0</v>
      </c>
    </row>
    <row r="56" spans="1:3">
      <c r="A56" s="4" t="s">
        <v>884</v>
      </c>
      <c r="B56" s="5" t="n">
        <v>20657000</v>
      </c>
      <c r="C56" s="5" t="n">
        <v>10594000</v>
      </c>
    </row>
    <row r="57" spans="1:3">
      <c r="A57" s="4" t="s">
        <v>885</v>
      </c>
      <c r="B57" s="5" t="n">
        <v>20204000</v>
      </c>
      <c r="C57" s="5" t="n">
        <v>10126000</v>
      </c>
    </row>
    <row r="58" spans="1:3">
      <c r="A58" s="4" t="s">
        <v>39</v>
      </c>
      <c r="B58" s="5" t="n">
        <v>448891000</v>
      </c>
      <c r="C58" s="5" t="n">
        <v>418210000</v>
      </c>
    </row>
    <row r="59" spans="1:3">
      <c r="A59" s="4" t="s">
        <v>35</v>
      </c>
      <c r="B59" s="5" t="n">
        <v>321802000</v>
      </c>
      <c r="C59" s="5" t="n">
        <v>346647000</v>
      </c>
    </row>
    <row r="60" spans="1:3">
      <c r="A60" s="4" t="s">
        <v>46</v>
      </c>
      <c r="B60" s="5" t="n">
        <v>-93017000</v>
      </c>
      <c r="C60" s="5" t="n">
        <v>-92050000</v>
      </c>
    </row>
    <row r="61" spans="1:3">
      <c r="A61" s="4" t="s">
        <v>888</v>
      </c>
    </row>
    <row r="62" spans="1:3">
      <c r="A62" s="3" t="s">
        <v>457</v>
      </c>
    </row>
    <row r="63" spans="1:3">
      <c r="A63" s="4" t="s">
        <v>58</v>
      </c>
      <c r="B63" s="5" t="n">
        <v>54679000</v>
      </c>
      <c r="C63" s="5" t="n">
        <v>89614000</v>
      </c>
    </row>
    <row r="64" spans="1:3">
      <c r="A64" s="4" t="s">
        <v>821</v>
      </c>
      <c r="B64" s="5" t="n">
        <v>-55677000</v>
      </c>
      <c r="C64" s="5" t="n">
        <v>-62139000</v>
      </c>
    </row>
    <row r="65" spans="1:3">
      <c r="A65" s="4" t="s">
        <v>838</v>
      </c>
      <c r="B65" s="5" t="n">
        <v>-3153000</v>
      </c>
      <c r="C65" s="5" t="n">
        <v>-7058000</v>
      </c>
    </row>
    <row r="66" spans="1:3">
      <c r="A66" s="4" t="s">
        <v>881</v>
      </c>
      <c r="C66" s="5" t="n">
        <v>4303000</v>
      </c>
    </row>
    <row r="67" spans="1:3">
      <c r="A67" s="4" t="s">
        <v>882</v>
      </c>
      <c r="C67" s="5" t="n">
        <v>-109000</v>
      </c>
    </row>
    <row r="68" spans="1:3">
      <c r="A68" s="4" t="s">
        <v>883</v>
      </c>
      <c r="C68" s="5" t="n">
        <v>6342000</v>
      </c>
    </row>
    <row r="69" spans="1:3">
      <c r="A69" s="4" t="s">
        <v>59</v>
      </c>
      <c r="B69" s="5" t="n">
        <v>-58830000</v>
      </c>
      <c r="C69" s="5" t="n">
        <v>-58661000</v>
      </c>
    </row>
    <row r="70" spans="1:3">
      <c r="A70" s="4" t="s">
        <v>60</v>
      </c>
      <c r="B70" s="5" t="n">
        <v>-4151000</v>
      </c>
      <c r="C70" s="5" t="n">
        <v>30953000</v>
      </c>
    </row>
    <row r="71" spans="1:3">
      <c r="A71" s="4" t="s">
        <v>62</v>
      </c>
      <c r="B71" s="5" t="n">
        <v>919000</v>
      </c>
      <c r="C71" s="5" t="n">
        <v>-324000</v>
      </c>
    </row>
    <row r="72" spans="1:3">
      <c r="A72" s="4" t="s">
        <v>63</v>
      </c>
      <c r="C72" s="5" t="n">
        <v>24357000</v>
      </c>
    </row>
    <row r="73" spans="1:3">
      <c r="A73" s="4" t="s">
        <v>884</v>
      </c>
      <c r="B73" s="5" t="n">
        <v>-8457000</v>
      </c>
      <c r="C73" s="5" t="n">
        <v>52788000</v>
      </c>
    </row>
    <row r="74" spans="1:3">
      <c r="A74" s="4" t="s">
        <v>885</v>
      </c>
      <c r="B74" s="5" t="n">
        <v>-9066000</v>
      </c>
      <c r="C74" s="5" t="n">
        <v>46379000</v>
      </c>
    </row>
    <row r="75" spans="1:3">
      <c r="A75" s="4" t="s">
        <v>39</v>
      </c>
      <c r="B75" s="5" t="n">
        <v>185298000</v>
      </c>
      <c r="C75" s="5" t="n">
        <v>200590000</v>
      </c>
    </row>
    <row r="76" spans="1:3">
      <c r="A76" s="4" t="s">
        <v>35</v>
      </c>
      <c r="B76" s="5" t="n">
        <v>121890000</v>
      </c>
      <c r="C76" s="5" t="n">
        <v>77112000</v>
      </c>
    </row>
    <row r="77" spans="1:3">
      <c r="A77" s="4" t="s">
        <v>46</v>
      </c>
      <c r="B77" s="5" t="n">
        <v>-62243000</v>
      </c>
      <c r="C77" s="5" t="n">
        <v>-77850000</v>
      </c>
    </row>
    <row r="78" spans="1:3">
      <c r="A78" s="4" t="s">
        <v>889</v>
      </c>
    </row>
    <row r="79" spans="1:3">
      <c r="A79" s="3" t="s">
        <v>457</v>
      </c>
    </row>
    <row r="80" spans="1:3">
      <c r="A80" s="4" t="s">
        <v>58</v>
      </c>
      <c r="B80" s="5" t="n">
        <v>0</v>
      </c>
      <c r="C80" s="5" t="n">
        <v>0</v>
      </c>
    </row>
    <row r="81" spans="1:3">
      <c r="A81" s="4" t="s">
        <v>821</v>
      </c>
      <c r="B81" s="5" t="n">
        <v>0</v>
      </c>
      <c r="C81" s="5" t="n">
        <v>0</v>
      </c>
    </row>
    <row r="82" spans="1:3">
      <c r="A82" s="4" t="s">
        <v>838</v>
      </c>
      <c r="B82" s="5" t="n">
        <v>0</v>
      </c>
      <c r="C82" s="5" t="n">
        <v>0</v>
      </c>
    </row>
    <row r="83" spans="1:3">
      <c r="A83" s="4" t="s">
        <v>881</v>
      </c>
      <c r="C83" s="5" t="n">
        <v>0</v>
      </c>
    </row>
    <row r="84" spans="1:3">
      <c r="A84" s="4" t="s">
        <v>882</v>
      </c>
      <c r="C84" s="5" t="n">
        <v>0</v>
      </c>
    </row>
    <row r="85" spans="1:3">
      <c r="A85" s="4" t="s">
        <v>883</v>
      </c>
      <c r="C85" s="5" t="n">
        <v>0</v>
      </c>
    </row>
    <row r="86" spans="1:3">
      <c r="A86" s="4" t="s">
        <v>59</v>
      </c>
      <c r="B86" s="5" t="n">
        <v>0</v>
      </c>
      <c r="C86" s="5" t="n">
        <v>0</v>
      </c>
    </row>
    <row r="87" spans="1:3">
      <c r="A87" s="4" t="s">
        <v>60</v>
      </c>
      <c r="B87" s="5" t="n">
        <v>0</v>
      </c>
      <c r="C87" s="5" t="n">
        <v>0</v>
      </c>
    </row>
    <row r="88" spans="1:3">
      <c r="A88" s="4" t="s">
        <v>62</v>
      </c>
      <c r="B88" s="5" t="n">
        <v>-2857000</v>
      </c>
      <c r="C88" s="5" t="n">
        <v>-8357000</v>
      </c>
    </row>
    <row r="89" spans="1:3">
      <c r="A89" s="4" t="s">
        <v>63</v>
      </c>
      <c r="C89" s="5" t="n">
        <v>0</v>
      </c>
    </row>
    <row r="90" spans="1:3">
      <c r="A90" s="4" t="s">
        <v>884</v>
      </c>
      <c r="B90" s="5" t="n">
        <v>-2801000</v>
      </c>
      <c r="C90" s="5" t="n">
        <v>-8360000</v>
      </c>
    </row>
    <row r="91" spans="1:3">
      <c r="A91" s="4" t="s">
        <v>885</v>
      </c>
      <c r="B91" s="5" t="n">
        <v>-2751000</v>
      </c>
      <c r="C91" s="5" t="n">
        <v>-14840000</v>
      </c>
    </row>
    <row r="92" spans="1:3">
      <c r="A92" s="4" t="s">
        <v>39</v>
      </c>
      <c r="B92" s="5" t="n">
        <v>71830000</v>
      </c>
      <c r="C92" s="5" t="n">
        <v>72825000</v>
      </c>
    </row>
    <row r="93" spans="1:3">
      <c r="A93" s="4" t="s">
        <v>35</v>
      </c>
      <c r="B93" s="5" t="n">
        <v>69263000</v>
      </c>
      <c r="C93" s="5" t="n">
        <v>71782000</v>
      </c>
    </row>
    <row r="94" spans="1:3">
      <c r="A94" s="4" t="s">
        <v>46</v>
      </c>
      <c r="B94" s="5" t="n">
        <v>-6330000</v>
      </c>
      <c r="C94" s="5" t="n">
        <v>-6496000</v>
      </c>
    </row>
    <row r="95" spans="1:3">
      <c r="A95" s="4" t="s">
        <v>890</v>
      </c>
    </row>
    <row r="96" spans="1:3">
      <c r="A96" s="3" t="s">
        <v>457</v>
      </c>
    </row>
    <row r="97" spans="1:3">
      <c r="A97" s="4" t="s">
        <v>58</v>
      </c>
      <c r="B97" s="5" t="n">
        <v>0</v>
      </c>
      <c r="C97" s="5" t="n">
        <v>0</v>
      </c>
    </row>
    <row r="98" spans="1:3">
      <c r="A98" s="4" t="s">
        <v>821</v>
      </c>
      <c r="B98" s="5" t="n">
        <v>0</v>
      </c>
      <c r="C98" s="5" t="n">
        <v>0</v>
      </c>
    </row>
    <row r="99" spans="1:3">
      <c r="A99" s="4" t="s">
        <v>838</v>
      </c>
      <c r="B99" s="5" t="n">
        <v>0</v>
      </c>
      <c r="C99" s="5" t="n">
        <v>0</v>
      </c>
    </row>
    <row r="100" spans="1:3">
      <c r="A100" s="4" t="s">
        <v>881</v>
      </c>
      <c r="C100" s="5" t="n">
        <v>0</v>
      </c>
    </row>
    <row r="101" spans="1:3">
      <c r="A101" s="4" t="s">
        <v>882</v>
      </c>
      <c r="C101" s="5" t="n">
        <v>0</v>
      </c>
    </row>
    <row r="102" spans="1:3">
      <c r="A102" s="4" t="s">
        <v>883</v>
      </c>
      <c r="C102" s="5" t="n">
        <v>0</v>
      </c>
    </row>
    <row r="103" spans="1:3">
      <c r="A103" s="4" t="s">
        <v>59</v>
      </c>
      <c r="B103" s="5" t="n">
        <v>0</v>
      </c>
      <c r="C103" s="5" t="n">
        <v>0</v>
      </c>
    </row>
    <row r="104" spans="1:3">
      <c r="A104" s="4" t="s">
        <v>60</v>
      </c>
      <c r="B104" s="5" t="n">
        <v>0</v>
      </c>
      <c r="C104" s="5" t="n">
        <v>0</v>
      </c>
    </row>
    <row r="105" spans="1:3">
      <c r="A105" s="4" t="s">
        <v>62</v>
      </c>
      <c r="B105" s="5" t="n">
        <v>-3599000</v>
      </c>
      <c r="C105" s="5" t="n">
        <v>-375000</v>
      </c>
    </row>
    <row r="106" spans="1:3">
      <c r="A106" s="4" t="s">
        <v>63</v>
      </c>
      <c r="C106" s="5" t="n">
        <v>0</v>
      </c>
    </row>
    <row r="107" spans="1:3">
      <c r="A107" s="4" t="s">
        <v>884</v>
      </c>
      <c r="B107" s="5" t="n">
        <v>-22903000</v>
      </c>
      <c r="C107" s="5" t="n">
        <v>-18625000</v>
      </c>
    </row>
    <row r="108" spans="1:3">
      <c r="A108" s="4" t="s">
        <v>885</v>
      </c>
      <c r="B108" s="5" t="n">
        <v>-26536000</v>
      </c>
      <c r="C108" s="5" t="n">
        <v>-31037000</v>
      </c>
    </row>
    <row r="109" spans="1:3">
      <c r="A109" s="4" t="s">
        <v>39</v>
      </c>
      <c r="B109" s="5" t="n">
        <v>336932000</v>
      </c>
      <c r="C109" s="5" t="n">
        <v>409014000</v>
      </c>
    </row>
    <row r="110" spans="1:3">
      <c r="A110" s="4" t="s">
        <v>35</v>
      </c>
      <c r="B110" s="5" t="n">
        <v>26498000</v>
      </c>
      <c r="C110" s="5" t="n">
        <v>798000</v>
      </c>
    </row>
    <row r="111" spans="1:3">
      <c r="A111" s="4" t="s">
        <v>46</v>
      </c>
      <c r="B111" s="6" t="n">
        <v>-274362000</v>
      </c>
      <c r="C111" s="6" t="n">
        <v>-263604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91</v>
      </c>
      <c r="B1" s="2" t="s">
        <v>1</v>
      </c>
    </row>
    <row r="2" spans="1:3">
      <c r="B2" s="2" t="s">
        <v>27</v>
      </c>
      <c r="C2" s="2" t="s">
        <v>28</v>
      </c>
    </row>
    <row r="3" spans="1:3">
      <c r="A3" s="4" t="s">
        <v>892</v>
      </c>
    </row>
    <row r="4" spans="1:3">
      <c r="A4" s="3" t="s">
        <v>893</v>
      </c>
    </row>
    <row r="5" spans="1:3">
      <c r="A5" s="4" t="s">
        <v>894</v>
      </c>
      <c r="B5" s="4" t="s">
        <v>895</v>
      </c>
      <c r="C5" s="4" t="s">
        <v>896</v>
      </c>
    </row>
    <row r="6" spans="1:3">
      <c r="A6" s="4" t="s">
        <v>897</v>
      </c>
    </row>
    <row r="7" spans="1:3">
      <c r="A7" s="3" t="s">
        <v>893</v>
      </c>
    </row>
    <row r="8" spans="1:3">
      <c r="A8" s="4" t="s">
        <v>894</v>
      </c>
      <c r="B8" s="4" t="s">
        <v>898</v>
      </c>
      <c r="C8" s="4" t="s">
        <v>501</v>
      </c>
    </row>
    <row r="9" spans="1:3">
      <c r="A9" s="4" t="s">
        <v>899</v>
      </c>
    </row>
    <row r="10" spans="1:3">
      <c r="A10" s="3" t="s">
        <v>893</v>
      </c>
    </row>
    <row r="11" spans="1:3">
      <c r="A11" s="4" t="s">
        <v>894</v>
      </c>
      <c r="B11" s="4" t="s">
        <v>495</v>
      </c>
      <c r="C11" s="4" t="s">
        <v>760</v>
      </c>
    </row>
    <row r="12" spans="1:3">
      <c r="A12" s="4" t="s">
        <v>900</v>
      </c>
    </row>
    <row r="13" spans="1:3">
      <c r="A13" s="3" t="s">
        <v>893</v>
      </c>
    </row>
    <row r="14" spans="1:3">
      <c r="A14" s="4" t="s">
        <v>894</v>
      </c>
      <c r="B14" s="4" t="s">
        <v>760</v>
      </c>
      <c r="C14" s="4" t="s">
        <v>760</v>
      </c>
    </row>
    <row r="15" spans="1:3">
      <c r="A15" s="4" t="s">
        <v>901</v>
      </c>
    </row>
    <row r="16" spans="1:3">
      <c r="A16" s="3" t="s">
        <v>893</v>
      </c>
    </row>
    <row r="17" spans="1:3">
      <c r="A17" s="4" t="s">
        <v>894</v>
      </c>
      <c r="B17" s="4" t="s">
        <v>902</v>
      </c>
      <c r="C17" s="4" t="s">
        <v>4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6:11:47Z</dcterms:created>
  <dcterms:modified xmlns:dcterms="http://purl.org/dc/terms/" xmlns:xsi="http://www.w3.org/2001/XMLSchema-instance" xsi:type="dcterms:W3CDTF">2019-03-11T06:11:47Z</dcterms:modified>
</cp:coreProperties>
</file>